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Investments"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Hedging" sheetId="21" state="visible" r:id="rId21"/>
    <sheet xmlns:r="http://schemas.openxmlformats.org/officeDocument/2006/relationships" name="Credit Agreements" sheetId="22" state="visible" r:id="rId22"/>
    <sheet xmlns:r="http://schemas.openxmlformats.org/officeDocument/2006/relationships" name="Employee Benefit Plans" sheetId="23" state="visible" r:id="rId23"/>
    <sheet xmlns:r="http://schemas.openxmlformats.org/officeDocument/2006/relationships" name="Equity" sheetId="24" state="visible" r:id="rId24"/>
    <sheet xmlns:r="http://schemas.openxmlformats.org/officeDocument/2006/relationships" name="Redeemable Non-controlling Inte" sheetId="25" state="visible" r:id="rId25"/>
    <sheet xmlns:r="http://schemas.openxmlformats.org/officeDocument/2006/relationships" name="Loss Per Share" sheetId="26" state="visible" r:id="rId26"/>
    <sheet xmlns:r="http://schemas.openxmlformats.org/officeDocument/2006/relationships" name="Segment Information" sheetId="27" state="visible" r:id="rId27"/>
    <sheet xmlns:r="http://schemas.openxmlformats.org/officeDocument/2006/relationships" name="Liability for Warranty Returns" sheetId="28" state="visible" r:id="rId28"/>
    <sheet xmlns:r="http://schemas.openxmlformats.org/officeDocument/2006/relationships" name="Commitments and Contingencies" sheetId="29" state="visible" r:id="rId29"/>
    <sheet xmlns:r="http://schemas.openxmlformats.org/officeDocument/2006/relationships" name="Restructur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Investments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Hedging (Tables)" sheetId="40" state="visible" r:id="rId40"/>
    <sheet xmlns:r="http://schemas.openxmlformats.org/officeDocument/2006/relationships" name="Credit Agreements (Tables)" sheetId="41" state="visible" r:id="rId41"/>
    <sheet xmlns:r="http://schemas.openxmlformats.org/officeDocument/2006/relationships" name="Employee Benefit Plans (Tables)" sheetId="42" state="visible" r:id="rId42"/>
    <sheet xmlns:r="http://schemas.openxmlformats.org/officeDocument/2006/relationships" name="Equity (Tables)" sheetId="43" state="visible" r:id="rId43"/>
    <sheet xmlns:r="http://schemas.openxmlformats.org/officeDocument/2006/relationships" name="Redeemable Non-controlling In_2" sheetId="44" state="visible" r:id="rId44"/>
    <sheet xmlns:r="http://schemas.openxmlformats.org/officeDocument/2006/relationships" name="Loss Per Share (Tables)" sheetId="45" state="visible" r:id="rId45"/>
    <sheet xmlns:r="http://schemas.openxmlformats.org/officeDocument/2006/relationships" name="Segment Information (Tables)" sheetId="46" state="visible" r:id="rId46"/>
    <sheet xmlns:r="http://schemas.openxmlformats.org/officeDocument/2006/relationships" name="Liability for Warranty Returns " sheetId="47" state="visible" r:id="rId47"/>
    <sheet xmlns:r="http://schemas.openxmlformats.org/officeDocument/2006/relationships" name="Restructuring (Tables)" sheetId="48" state="visible" r:id="rId48"/>
    <sheet xmlns:r="http://schemas.openxmlformats.org/officeDocument/2006/relationships" name="Summary of Significant Accoun_3" sheetId="49" state="visible" r:id="rId49"/>
    <sheet xmlns:r="http://schemas.openxmlformats.org/officeDocument/2006/relationships" name="Revenue - Additional Informatio" sheetId="50" state="visible" r:id="rId50"/>
    <sheet xmlns:r="http://schemas.openxmlformats.org/officeDocument/2006/relationships" name="Revenue - Additional Informat_2" sheetId="51" state="visible" r:id="rId51"/>
    <sheet xmlns:r="http://schemas.openxmlformats.org/officeDocument/2006/relationships" name="Revenue - Disaggregate of Reven" sheetId="52" state="visible" r:id="rId52"/>
    <sheet xmlns:r="http://schemas.openxmlformats.org/officeDocument/2006/relationships" name="Revenue - Information about Rec" sheetId="53" state="visible" r:id="rId53"/>
    <sheet xmlns:r="http://schemas.openxmlformats.org/officeDocument/2006/relationships" name="Income Taxes - Additional Infor" sheetId="54" state="visible" r:id="rId54"/>
    <sheet xmlns:r="http://schemas.openxmlformats.org/officeDocument/2006/relationships" name="Stock-Based Compensation (Stock" sheetId="55" state="visible" r:id="rId55"/>
    <sheet xmlns:r="http://schemas.openxmlformats.org/officeDocument/2006/relationships" name="Stock-Based Compensation - Stoc" sheetId="56" state="visible" r:id="rId56"/>
    <sheet xmlns:r="http://schemas.openxmlformats.org/officeDocument/2006/relationships" name="Stock-Based Compensation (PSUs," sheetId="57" state="visible" r:id="rId57"/>
    <sheet xmlns:r="http://schemas.openxmlformats.org/officeDocument/2006/relationships" name="Stock-Based Compensation - Summ" sheetId="58" state="visible" r:id="rId58"/>
    <sheet xmlns:r="http://schemas.openxmlformats.org/officeDocument/2006/relationships" name="Investments - Gross Realized Ga" sheetId="59" state="visible" r:id="rId59"/>
    <sheet xmlns:r="http://schemas.openxmlformats.org/officeDocument/2006/relationships" name="Investments - Additional Inform" sheetId="60" state="visible" r:id="rId60"/>
    <sheet xmlns:r="http://schemas.openxmlformats.org/officeDocument/2006/relationships" name="Investments - Realized and Unre" sheetId="61" state="visible" r:id="rId61"/>
    <sheet xmlns:r="http://schemas.openxmlformats.org/officeDocument/2006/relationships" name="Investments - Cash Equivalents " sheetId="62" state="visible" r:id="rId62"/>
    <sheet xmlns:r="http://schemas.openxmlformats.org/officeDocument/2006/relationships" name="Inventory - Components of Inven" sheetId="63" state="visible" r:id="rId63"/>
    <sheet xmlns:r="http://schemas.openxmlformats.org/officeDocument/2006/relationships" name="Inventory - Additional Informa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 Summary of Changes i" sheetId="67" state="visible" r:id="rId67"/>
    <sheet xmlns:r="http://schemas.openxmlformats.org/officeDocument/2006/relationships" name="Goodwill - Additional Informati"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Intangible Assets - Estimated F" sheetId="71" state="visible" r:id="rId71"/>
    <sheet xmlns:r="http://schemas.openxmlformats.org/officeDocument/2006/relationships" name="Hedging - Additional Informatio" sheetId="72" state="visible" r:id="rId72"/>
    <sheet xmlns:r="http://schemas.openxmlformats.org/officeDocument/2006/relationships" name="Hedging - Schedule of Fair Valu" sheetId="73" state="visible" r:id="rId73"/>
    <sheet xmlns:r="http://schemas.openxmlformats.org/officeDocument/2006/relationships" name="Credit Agreements - Carrying Am" sheetId="74" state="visible" r:id="rId74"/>
    <sheet xmlns:r="http://schemas.openxmlformats.org/officeDocument/2006/relationships" name="Credit Agreements - Additional " sheetId="75" state="visible" r:id="rId75"/>
    <sheet xmlns:r="http://schemas.openxmlformats.org/officeDocument/2006/relationships" name="Credit Agreements - Additiona_2" sheetId="76" state="visible" r:id="rId76"/>
    <sheet xmlns:r="http://schemas.openxmlformats.org/officeDocument/2006/relationships" name="Employee Benefit Plans - Additi" sheetId="77" state="visible" r:id="rId77"/>
    <sheet xmlns:r="http://schemas.openxmlformats.org/officeDocument/2006/relationships" name="Employee Benefit Plans - Schedu" sheetId="78" state="visible" r:id="rId78"/>
    <sheet xmlns:r="http://schemas.openxmlformats.org/officeDocument/2006/relationships" name="Equity - Changes in Accumulated" sheetId="79" state="visible" r:id="rId79"/>
    <sheet xmlns:r="http://schemas.openxmlformats.org/officeDocument/2006/relationships" name="Equity - Reclassifications Out " sheetId="80" state="visible" r:id="rId80"/>
    <sheet xmlns:r="http://schemas.openxmlformats.org/officeDocument/2006/relationships" name="Equity - Tax Effects Related to" sheetId="81" state="visible" r:id="rId81"/>
    <sheet xmlns:r="http://schemas.openxmlformats.org/officeDocument/2006/relationships" name="Redeemable Non-controlling In_3" sheetId="82" state="visible" r:id="rId82"/>
    <sheet xmlns:r="http://schemas.openxmlformats.org/officeDocument/2006/relationships" name="Redeemable Non-controlling In_4" sheetId="83" state="visible" r:id="rId83"/>
    <sheet xmlns:r="http://schemas.openxmlformats.org/officeDocument/2006/relationships" name="Loss Per Share - Summary of Cal" sheetId="84" state="visible" r:id="rId84"/>
    <sheet xmlns:r="http://schemas.openxmlformats.org/officeDocument/2006/relationships" name="Loss Per Share - Additional Inf" sheetId="85" state="visible" r:id="rId85"/>
    <sheet xmlns:r="http://schemas.openxmlformats.org/officeDocument/2006/relationships" name="Segment Information - Additiona" sheetId="86" state="visible" r:id="rId86"/>
    <sheet xmlns:r="http://schemas.openxmlformats.org/officeDocument/2006/relationships" name="Segment Information - Revenue a" sheetId="87" state="visible" r:id="rId87"/>
    <sheet xmlns:r="http://schemas.openxmlformats.org/officeDocument/2006/relationships" name="Segment Information - Revenue I" sheetId="88" state="visible" r:id="rId88"/>
    <sheet xmlns:r="http://schemas.openxmlformats.org/officeDocument/2006/relationships" name="Liability for Warranty Return_2" sheetId="89" state="visible" r:id="rId89"/>
    <sheet xmlns:r="http://schemas.openxmlformats.org/officeDocument/2006/relationships" name="Liability for Warranty Return_3" sheetId="90" state="visible" r:id="rId90"/>
    <sheet xmlns:r="http://schemas.openxmlformats.org/officeDocument/2006/relationships" name="Commitments and Contingencies -" sheetId="91" state="visible" r:id="rId91"/>
    <sheet xmlns:r="http://schemas.openxmlformats.org/officeDocument/2006/relationships" name="Restructuring - Additional Info" sheetId="92" state="visible" r:id="rId92"/>
    <sheet xmlns:r="http://schemas.openxmlformats.org/officeDocument/2006/relationships" name="Restructuring - Schedule of Rec" sheetId="93" state="visible" r:id="rId93"/>
    <sheet xmlns:r="http://schemas.openxmlformats.org/officeDocument/2006/relationships" name="Restructuring - Schedule of Com" sheetId="94" state="visible" r:id="rId94"/>
    <sheet xmlns:r="http://schemas.openxmlformats.org/officeDocument/2006/relationships" name="Restructuring - Schedule of C_2"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DTRAN Holdings, Inc.</t>
        </is>
      </c>
      <c r="C9" s="4" t="inlineStr">
        <is>
          <t xml:space="preserve"> </t>
        </is>
      </c>
    </row>
    <row r="10">
      <c r="A10" s="4" t="inlineStr">
        <is>
          <t>Trading Symbol</t>
        </is>
      </c>
      <c r="B10" s="4" t="inlineStr">
        <is>
          <t>ADTN</t>
        </is>
      </c>
      <c r="C10" s="4" t="inlineStr">
        <is>
          <t xml:space="preserve"> </t>
        </is>
      </c>
    </row>
    <row r="11">
      <c r="A11" s="4" t="inlineStr">
        <is>
          <t>Entity Central Index Key</t>
        </is>
      </c>
      <c r="B11" s="4" t="inlineStr">
        <is>
          <t>000092628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9232047</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446</t>
        </is>
      </c>
      <c r="C20" s="4" t="inlineStr">
        <is>
          <t xml:space="preserve"> </t>
        </is>
      </c>
    </row>
    <row r="21">
      <c r="A21" s="4" t="inlineStr">
        <is>
          <t>Entity Tax Identification Number</t>
        </is>
      </c>
      <c r="B21" s="4" t="inlineStr">
        <is>
          <t>87-2164282</t>
        </is>
      </c>
      <c r="C21" s="4" t="inlineStr">
        <is>
          <t xml:space="preserve"> </t>
        </is>
      </c>
    </row>
    <row r="22">
      <c r="A22" s="4" t="inlineStr">
        <is>
          <t>Entity Address, Address Line One</t>
        </is>
      </c>
      <c r="B22" s="4" t="inlineStr">
        <is>
          <t>901 Explorer Boulevard</t>
        </is>
      </c>
      <c r="C22" s="4" t="inlineStr">
        <is>
          <t xml:space="preserve"> </t>
        </is>
      </c>
    </row>
    <row r="23">
      <c r="A23" s="4" t="inlineStr">
        <is>
          <t>Entity Address, City or Town</t>
        </is>
      </c>
      <c r="B23" s="4" t="inlineStr">
        <is>
          <t>Huntsville</t>
        </is>
      </c>
      <c r="C23" s="4" t="inlineStr">
        <is>
          <t xml:space="preserve"> </t>
        </is>
      </c>
    </row>
    <row r="24">
      <c r="A24" s="4" t="inlineStr">
        <is>
          <t>Entity Address, State or Province</t>
        </is>
      </c>
      <c r="B24" s="4" t="inlineStr">
        <is>
          <t>AL</t>
        </is>
      </c>
      <c r="C24" s="4" t="inlineStr">
        <is>
          <t xml:space="preserve"> </t>
        </is>
      </c>
    </row>
    <row r="25">
      <c r="A25" s="4" t="inlineStr">
        <is>
          <t>Entity Address, Postal Zip Code</t>
        </is>
      </c>
      <c r="B25" s="4" t="inlineStr">
        <is>
          <t>35806-2807</t>
        </is>
      </c>
      <c r="C25" s="4" t="inlineStr">
        <is>
          <t xml:space="preserve"> </t>
        </is>
      </c>
    </row>
    <row r="26">
      <c r="A26" s="4" t="inlineStr">
        <is>
          <t>City Area Code</t>
        </is>
      </c>
      <c r="B26" s="4" t="inlineStr">
        <is>
          <t>256</t>
        </is>
      </c>
      <c r="C26" s="4" t="inlineStr">
        <is>
          <t xml:space="preserve"> </t>
        </is>
      </c>
    </row>
    <row r="27">
      <c r="A27" s="4" t="inlineStr">
        <is>
          <t>Local Phone Number</t>
        </is>
      </c>
      <c r="B27" s="4" t="inlineStr">
        <is>
          <t>963-8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865</v>
      </c>
      <c r="C4" s="6" t="n">
        <v>-39097</v>
      </c>
      <c r="D4" s="6" t="n">
        <v>-374415</v>
      </c>
      <c r="E4" s="6" t="n">
        <v>-7918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GENERAL ADTRAN Holdings, Inc. (“ADTRAN” or the “Company”) is a leading global provider of networking and communications platforms, software, systems and services focused on the broadband access market, serving a diverse domestic and international customer base in multiple countries that includes large, medium and small Service Providers, alternative Service Providers, such as utilities, municipalities and fiber overbuilders, cable/MSOs, SMBs and distributed enterprises. Our innovative solutions and services enable voice, data, video and internet-communications across a variety of network infrastructures and are currently in use by millions worldwide. We support our customers through our direct global sales organization and our distribution networks. Our success depends upon our ability to increase unit volume and market share through the introduction of new products and succeeding generations of products having optimal selling prices and increased functionality as compared to both the prior generation of a product and to the products of competitors in order to gain market share. To service our customers and grow revenue, we are continually conducting research and developing new products addressing customer needs and testing those products for the specific requirements of the particular customers. We offer a broad portfolio of flexible software and hardware network solutions and services that enable Service Providers to meet today’s service demands, while enabling them to transition to the fully converged, scalable, highly-automated, cloud-controlled voice, data, internet and video network of the future. In addition to our global headquarters in Huntsville, Alabama, and our European headquarters in Munich, Germany, we have sales and research and development facilities in strategic global locations. The Company solely owns ADTRAN, Inc. and is the majority shareholder of Adtran Networks SE (formerly ADVA Optical Networking SE). ADTRAN, Inc. is a leading global provider of open, disaggregated networking and communications solutions. Adtran Networks is a global provider of network solutions for data, storage, voice and video services. We believe that the combined technology portfolio can best address current and future customer needs for high-speed connectivity from the network core to the end consumer and in particular upon the convergence of solutions at the network edge. Liquidity, Domination and Profit and Loss Transfer Agreement and Credit Facility The DPLTA between the Company, as the controlling company, and Adtran Networks SE ("Adtran Networks"), as the controlled company, as executed on December 1, 2022, became effective on January 16, 2023, as a result of its registration with the commercial register ( Handelsregister ) of the local court ( Amtsgericht ) at the registered seat of Adtran Networks (Jena). Under the DPLTA, subject to certain limitations pursuant to applicable law and the specific terms of the DPLTA, (i) the Company is entitled to issue binding instructions to the management board of Adtran Networks, (ii) Adtran Networks will transfer its annual profit to the Company, subject to, among other things, the creation or dissolution of certain reserves, and (iii) the Company will generally absorb the annual net loss incurred by Adtran Networks. The obligation of the Company to absorb Adtran Networks’ annual net loss applied for the first time to the loss generated in 2023. Pursuant to the terms of the DPLTA, each Adtran Networks shareholder (other than the Company) has received an offer to elect either (1) to remain an Adtran Networks shareholder and receive from us an Annual Recurring Compensation payment, or (2) to receive Exit Compensation plus guaranteed interest. The guaranteed interest under the Exit Compensation is calculated from the effective date of the DPLTA to the date the shares are tendered, less any Annual Recurring Compensation paid. The guaranteed interest rate is 5.0 % plus a variable component (according to the German Civil Code) that was 3.62 % as of June 30, 2024. Assuming all the minority holders of currently outstanding Adtran Networks shares were to elect the second option, we would be obligated to make aggregate Exit Compensation payments, including guaranteed interest, of approximately € 345.6 million or approximately $ 371.3 million, based on an exchange rate as of June 30, 2024, and reflecting interest accrued through June 30, 2024 during the pendency of the appraisal proceedings discussed below. Shareholders electing the first option of Annual Recurring Compensation may later elect the second option. The opportunity for outside Adtran Networks shareholders to tender Adtran Networks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Aktiengesetz) and will end two months after the date on which a final decision in such appraisal proceedings has been published in the Federal Gazette (Bundesanzeiger). We are also obligated to absorb any annual net loss of Adtran Networks under the DPLTA. Additionally, our obligation to pay Annual Recurring Compensation under the DPLTA is a continuing payment obligation, which will amount to approximately € 10.6 million or $ 11.4 million (based on the current exchange rate) per year assuming none of the minority Adtran Networks shareholders were to elect Exit Compensation. The foregoing amounts do not reflect any potential increase in payment obligations that we may have depending on the outcome of ongoing appraisal proceedings in Germany. The Annual Recurring Compensation is due on the third banking day following the ordinary general shareholders’ meeting of Adtran Networks for the respective preceding fiscal year (but in any event within eight months following expiration of the fiscal year). With respect to the 2023 fiscal year, Adtran Networks’ ordinary general shareholders’ meeting occurred on June 28, 2024 and, therefore, the Annual Recurring Compensation was paid on July 3, 2024. During the three and six months ended June 30, 2024, and 2023, we accrued $ 2.9 million and $ 5.7 million, respectively, in Annual Recurring Compensation, which was reflected as an increase to retained deficit. On October 18, 2022, the Company's Board of Directors authorized the Company to purchase additional shares of Adtran Networks through open market purchases not to exceed 15,346,544 shares. For the three and six months ended June 30, 2024, approximately one thousand shares of Adtran Networks stock were tendered to the Company. This resulted in Exit Compensation payments of approximately € 19 thousand and € 23 thousand, respectively, or approximately $ 20 thousand and $ 25 thousand, respectively, based on an exchange rate as of June 30, 2024, were paid to Adtran Networks shareholders. For the three and six months ended June 30, 2023, approximately 46 thousand shares and 63 thousand shares, respectively, of Adtran Networks stock were tendered to the Company. This resulted in Exit Compensation payments of approximately € 0.8 thousand and € 1.1 million, respectively, or approximately $ 0.9 million and $ 1.2 million, respectively, based on an exchange rate as of June 30, 2023, were paid to Adtran Networks shareholders. On July 18, 2022, ADTRAN, Inc., as the borrower, and ADTRAN Holdings, Inc. entered into a credit agreement with a syndicate of banks, including Wells Fargo Bank, National Association, as administrative agent (“Administrative Agent”), and the other lenders named therein (“Credit Agreement”), which has since been amended four times. Pursuant to the terms of the Credit Agreement, as amended, the Company, ADTRAN, Inc., and the subsidiary guarantors (together, the “Credit Parties”) are subject to a liquidity covenant, which provides that, during the fourth quarter of 2023 through and including the third quarter of 2024 (“Covenant Relief Period”) or a Springing Covenant Period (i.e., the period beginning upon the purchase by the Company of at least 60% of the outstanding shares of Adtran Networks not owned by the Company as of August 9, 2023 and the three consecutive quarterly test periods after such date ), as of the last day of any fiscal quarter, the cash and cash equivalents of the Credit Parties must be at least $ 50.0 million and the cash and cash equivalents of the Company and its subsidiaries must be at least $ 70.0 million, limiting our ability to pay the obligations under the DPLTA. The Company had access to $ 206.0 million on its Credit Facility for future borrowings; however, as of June 30, 2024, the Company was limited to additional borrowings of $ 16.4 million based on debt covenant compliance metrics. See Note 11, Revolving Credit Agreements for additional information regarding the terms of the Wells Fargo Credit Agreement and its amendments. As of June 30, 2024, and as of the date of issuance of these financial statements, the Company does not have sufficient liquidity to meet payment obligations under the DPLTA pertaining to Exit Compensation. We believe the probability that more than a small minority of Adtran Networks shareholders elect to receive Exit Compensation in the next twelve months is remote based on the diverse base of shareholders that must make this election on an individual shareholder basis, the current ongoing appraisal proceedings involving a dispute on the value of the Exit Compensation which is expected to t ake 24-32 mon ths to resolve, the current guaranteed Annual Recurring Compensation payment plus the interest earned on such shares during the ongoing appraisal proceedings, and the current trading value of Adtran Networks shares. The Company experienced revenue declines in the year ended December 31, 2023, and during the three and six months ended June 30, 2024. To the extent that the Company is further impacted by customers' inventory reduction initiatives, the Company is implementing plans to preserve cash liquidity and maintain compliance with the Company’s covenants. The Company has suspended dividend payments and is continuing to implement a business efficiency program, which includes, but is not limited to ongoing reductions in operating expenses and a site consolidation plan. In connection with the site consolidation plan, the Company is also exploring a potential sale of portions of our headquarters in Huntsville. There can be no assurance that the Company will be successful in effecting this action on commercially reasonable terms or at all. We may need to further reduce capital expenditure and/or take other steps to preserve working capital in order to ensure that we can meet our needs and obligations and maintain compliance with our debt covenants. In summary, the Company believes that its cash and cash equivalents, investments, working capital management initiatives and availability to access cash under the Wells Fargo credit facility will be adequate to meet our business operating requirements, our capital expenditures and our expected obligations under the DPLTA, including anticipated levels of Exit Compensation and to support our ability to continue to comply with our debt covenants under the Credit Facility, for at least the next twelve months, from the issuance of these financial statements. See Note 11, Revolving Credit Agreements, for additional information regarding the terms of the Amendments of the Wells Fargo Credit agreement. 1. SUMMARY OF SIGNIFICANT ACCOUNTING POLICIES Basis of Presentation The accompanying unaudited Condensed Consolidated Financial Statements of ADTRAN Holdings, Inc. and its subsidiaries have been prepared pursuant to the rules and regulations of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The December 31, 2023, Condensed Consolidated Balance Sheet is derived from audited financial statements but does not include all disclosures required by U.S. GAAP for annual financial statements.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 Holdings, Inc. Annual Report on Form 10-K for the year ended December 31, 2023 , filed with the SEC on March 15, 2024.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nd estimated contingent liabilities. Actual amounts could differ significantly from these estimates. We assessed certain accounting matters that generally require consideration of forecasted financial information in context with the information reasonably available to us and the unknown future impacts of ongoing inflationary pressures, continued elevated interest rates, instability in the financial services industry, currency fluctuations and political tensions as of June 30, 2024, and through the date of this report. These conditions could result in further impacts to the Company's consolidated financial statements in future reporting periods.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 Accounts Receivable Factoring New Accounts Receivable Factoring Agreement On December 19, 2023, the Company entered into a new factoring agreement with a third-party financial institution to replace the Company’s prior accounts receivable purchase agreement, to sell on a revolving basis, undivided interests in the Company’s accounts receivable. The new factoring agreement qualifies for treatment as a secured borrowing with a pledge of collateral under Accounting Standards Codification ("ASC") Topic 810, Consolidations, as the Company is considered the primary beneficiary in a variable interest entity created to hold the factored receivables and the Company retains a residual claim on reserves related to the factored receivables . Within the Condensed Consolidated Balance Sheets, the receivables factored continue to be carried in accounts receivable, less allowance for credit losses, and the secured borrowings are carried as a current liability within accounts payable. The proceeds and repayments of secured borrowings are reflected as cash flows (used in) provided by financing activities within the Condensed Consolidated Statements of Cash Flows, and program fees are recorded as interest expense in the Consolidated Statements of Loss. The short-term liability classification of the secured borrowings is based on the estimated timing of the collection of the accounts receivable which are expected to be received within 12 months. See Note 2 for additional information. Previous Accounts Receivable Factoring Agreement The Company had previously entered into a factoring agreement to sell certain receivables to an unrelated third-party financial institution on a non-recourse basis. These transactions were accounted for in accordance with ASC Topic 860 and resulted in a reduction in accounts receivable because the agreement transferred effective control over, and risk related to the receivables to the buyers. Trade accounts receivables balances sold were removed from the Condensed Consolidated Balance Sheets and cash received was reflected as cash flows provided by (used in) operating activities in the Condensed Consolidated Statements of Cash Flow. Factoring related interest expense was recorded to interest expense on the Condensed Consolidated Statements of Loss. On each sale date, the financial institution retained from the sale price a default reserve, up to a required balance, which was held by the financial institution in a reserve account and pledged to the Company. The financial institution was entitled to withdraw from the reserve account the sale price of a defaulted receivable. The balance in the reserve account was included in other assets on the Condensed Consolidated Balance Sheets. Redeemable Non-Controlling Interest As of June 30, 2024 and December 31, 2023, the non-controlling Adtran Networks stockholders’ equity ownership percentage in Adtran Networks was approximatel y 34.6 % for each period. As a result of the effectiveness of the DPLTA on January 16, 2023, the Adtran Networks shares, representing the equity interest in Adtran Networks held by holders other than the Company, can be tendered at any time and are, therefore, redeemable and must be classified outside stockholders’ equity. Therefore, the permanent equity noncontrolling interest balance was reclassified to redeemable non-controlling interest on January 16, 2023, and was remeasured to fair value based on the trading market price of the Adtran Networks shares. Subsequently, the carrying value of the RNCI is adjusted to its maximum redemption value at each reporting date when the maximum redemption value is greater than the initial carrying amount of the RNCI. However, the RNCI will be remeasured using the current exchange rate at each reporting date as long as the RNCI is currently redeemable. For the period of time that the DPLTA is in effect, the RNCI will continue to be presented as RNCI outside of stockholders’ equity in the Condensed Consolidated Balance Sheets. See Note 14 for additional information on RNCI . Recent Accounting Pronouncements Not Yet Adopted In December 2023, the Financial Accounting Standards Board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effect that adoption of ASU 2023-09 will have on our disclosures. In November 2023, the FASB issued ASU 2023-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expects to adopt the new disclosures as required for the year ended December 31, 2024. The Company is currently evaluating the impact on the related disclosures. Recent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5. Disclosures will be required prospectively, with information for prior periods required only to the extent it was previously disclosed in an SEC filing. The Company is currently evaluating the impact of these final rules on its consolidated financial statements and disclosures. On April 12, 2024, the final rules were indefinitely delayed pending the completion of judicial review in consolidated proceedings in the U.S. Court of Appeals, Eighth Circuit. Recently Adopted Accounting Pronouncements There are currently no recently adopted accounting pronouncements that are expected to have a material effect on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2. REVENUE The following is a description of the principal activities from which revenue is generated by reportable segment: Network Solutions Segment - Includes hardware and software products that enable a digital future which support the Company's Subscriber, Access &amp; Aggregation, and Optical Networking Solutions. Services &amp; Support Segment - Includes network design, implementation, maintenance and cloud-hosted services supporting the Company's Subscriber, Access &amp; Aggregation, and Optical Networking Solutions. Revenue by Category In addition to the Company's reportable segments, revenue is also reported for the following three categories – Subscriber Solutions, Access &amp; Aggregation Solutions and Optical Networking Solutions.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s disaggregate revenue by reportable segment and revenue category:
Three Months Ended
June 30, 2024 June 30, 2023
(In thousands) Network Solutions Services &amp; Support Total Network Solutions Services &amp; Support Total
Optical Networking Solutions $ 51,467 $ 22,220 $ 73,687 $ 120,221 $ 22,775 $ 142,996
Access &amp; Aggregation Solutions 54,112 15,795 69,907 89,263 13,454 102,717
Subscriber Solutions 73,615 8,782 82,397 73,518 8,147 81,665
Total $ 179,194 $ 46,797 $ 225,991 $ 283,002 $ 44,376 $ 327,378
Six Months Ended
June 30, 2024 June 30, 2023
(In thousands) Network Solutions Services &amp; Support Total Network Solutions Services &amp; Support Total
Optical Networking Solutions $ 104,594 $ 44,186 $ 148,780 $ 247,798 $ 42,954 $ 290,752
Access &amp; Aggregation Solutions 121,889 29,330 151,219 173,817 25,720 199,537
Subscriber Solutions 133,984 18,181 152,165 143,805 17,196 161,001
Total $ 360,467 $ 91,697 $ 452,164 $ 565,420 $ 85,870 $ 651,290 The aggregate amount of transaction price allocated to remaining performance obligations that have not been satisfied as of June 30, 2024, and December 31, 2023 , related to contractual maintenance agreements, contractual SaaS and subscription services, and hardware contracts that exceed one year in duration amounted to $ 276.9 million and $ 314.8 million, respectively. As of June 30, 2024 , approximately 57 % is expected to be recognized over the next 12 months and the remainder recognized thereafter. The majority of the Company's remaining performance obligations as of June 30, 2024,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accounts receivable, contract assets and unearned revenue from contracts with customers:
As of As of
(In thousands) June 30, 2024 December 31, 2023
Accounts receivable, net $ 186,176 $ 216,445
Contract assets (1) $ 719 $ 691
Unearned revenue $ 55,107 $ 46,731
Non-current unearned revenue $ 26,584 $ 25,109 (1) Included in other receivables on the Condensed Consolidated Balance Sheets. Accounts Receivable The allowance for credit losses was $ 0.2 million and $ 0.4 million as of June 30, 2024, and December 31, 2023, respectively, related to accounts receivable. Contract Assets No allowance for credit losses was recorded for the three and six months ended June 30, 2024 and 2023 related to contract assets. Receivables Purchase Agreement The Company was party to a receivable purchase agreement with a third-party financial institution (“Factor”), which accelerates receivable collection and helps to better manage cash flow . As of December 31, 2023, no accounts receivable were factored under the agreement or held in the reserve account. The cost of receivables purchase agreement is included in interest expense in the Condensed Consolidated Statements of Loss and totaled $ 0.3 million and $ 0.6 million for the three and six months ended June 30, 2023. On December 19, 2023, the agreement with the Factor was terminated and the Company, entered into a receivables purchase agreement with a third-party financial institution (“New Factor”) to replace the Company’s prior accounts receivable purchase agreement and to sell, on a revolving basis, undivided interests in the Company’s accounts receivable. The New Factor provides for up to $ 40.0 million in borrowing capacity, subject to eligible receivables and reserve requirements, secured by the receivables. The New Factor qualifies for treatment as a secured borrowing with a pledge of collateral under Accounting Standards Codification ("ASC") Topic 810, Consolidations . Total secured borrowings under the agreement were $ 17.3 million and $ 14.3 million as of June 30, 2024 and December 31, 2023 , respectively, leaving $ 22.4 million and $ 25.4 million available for future borrowings as of June 30, 2024 and December 31, 2023 , respectively. Accounts receivable pledged as collateral related to the secured borrowings were $ 21.2 million and $ 16.8 million as of June 30, 2024 and December 31, 2023, respectively. For the three and six months ended June 30, 2024 , the Company incurred program fee expenses of $ 0.3 million and $ 0.6 million, respec tively. As of June 30, 2024, the program fee rate was 6.88 % percent. Of the outstanding unearned revenue balances as of December 31, 2023, $ 13.7 million and $ 33.1 million were recognized as revenue during the three and six months ended June 30, 2024, respectively . Of the $ 60.4 million of outstanding unearned revenue balances as of December 31, 2022, $ 24.8 million and $ 50.5 million were recognized as revenue during the three and six months ended June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3. INCOME TAXES The Company’s effective tax rate changed from a benefit of 18.8 % of pre-tax loss for the three months ended June 30, 2023 , to an expense of 4.8 % of pre-tax loss for the three months ended June 30, 2024 , and changed from a benefit of 20.4 % of pre-tax income for the six months ended June 30, 2023 , to a benefit of 4.3 % of pre-tax loss for the six months ended June 30, 2024. The change in the effective tax rate for the three and six months ended June 30, 2024, was driven primarily by non-deductible impairment charges and a loss jurisdiction for which no tax benefits were recognized on its pre-tax losses incurred during the six months ended June 30, 2024. The Company continually reviews the adequacy of its valuation allowance and recognizes the benefits of deferred tax assets only as the assessment indicates that it is more likely than not that the deferred tax assets will be recognized in accordance with ASC 740, Income Taxes. As of June 30, 2024 , the Company had net deferred tax assets totaling $ 91.1 million, and a valuation allowance totaling $ 87.2 million against those deferred tax assets. Our assessment of the realizability of our deferred tax assets includes the evaluation of historical operating results, as well as the evaluation of evidence which requires significant judgment, including the evaluation of our three-year cumulative income position, future taxable income projections and tax planning strategies. Should management’s conclusion change in the future and an additional valuation allowance, or a partial or full release of the valuation allowance becomes necessary, it may have a material effe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4. STOCK-BASED COMPENSATION 2024 Stock Incentive Plans At the annual meeting of stockholders held on May 8, 2024, the Company’s stockholders approved, upon recommendation of the Board of Directors, the adoption of the ADTRAN Holdings, Inc. 2024 Employee Stock Incentive Plan (“2024 Employee Plan”) and the ADTRAN Holdings, Inc. 2024 Directors Stock Plan (“2024 Directors Plan”). No additional awards will be granted under the Company’s previous stock incentive plans, including the 2020 Employee Stock Incentive Plan, the 2020 Directors Stock Plan, or the 2015 Employee Stock Incentive Plan. Outstanding awards granted under the Company's prior equity incentive plans will remain subject to the terms of such applicable plans, and shares under such plans that are cancelled or forfeited will be available for issuance under the 2024 Employee Plan or the 2024 Directors Plan, as applicable. Under the 2024 Employee Plan, the Company is authorized to issue 4.0 million shares of common stock to certain employees, key service providers and advisors through incentive stock options and non-qualified stock options, stock appreciation rights, RSUs and restricted stock, any of which may be subject to performance-based conditions. RSUs and restricted stock granted under the 2024 Employee Plan will typically vest pursuant to a four-year vesting schedule beginning on the first anniversary of the grant date. Stock options granted under the 2024 Employee Plan will typically become exercisable beginning after one year of continued employment, normally pursuant to a four-year vesting schedule beginning on the first anniversary of the grant date and have a ten-year contractual term. Stock options, RSUs and restricted stock granted under the 2024 Employee Plan reduce the shares authorized for issuance under the 2024 Employee Plan by one share of common stock for each share underlying the award. Forfeitures, cancellations and expirations of awards granted under the prior employee stock incentive plans increase the shares authorized for issuance under the 2024 Employee Plan by one share of common stock for each share underlying the award. Under the 2024 Directors Plan, the Company is authorized to issue 0.7 million shares of common stock through stock options, restricted stock and RSUs to non-employee directors. Stock awards issued under the 2024 Directors Plan typically will become vested in full on the first anniversary of the grant date. Stock options issued under the 2024 Directors Plan will have a ten-year contractual term. Stock options, restricted stock and RSUs granted under the 2024 Directors Plan reduce the shares authorized for issuance under the 2024 Directors Plan by one share of common stock for each share underlying the award. Forfeitures, cancellations and expirations of awards granted under the prior directors stock plan increase the shares authorized for issuance under the 2024 Directors Plan by one share of common stock for each share underlying the award. As of June 30, 2024, 4.7 million shares were available for issuance pursuant to awards that may be made in the future under shareholder-approved equity plans. For the three months ended June 30, 2024 and 2023 , stock-based compensation expense was $ 3.8 million and $ 4.3 million, respectively, and for the six months ended June 30, 2024 and 2023 , stock-based compensation expense was $ 7.8 million and $ 8.0 million, respectively. PSUs, RSUs and Restricted Stock - ADTRAN Holdings, Inc. The following table summarizes the PSUs, RSUs and restricted stock outstanding as of December 31, 2023, and June 30, 2024 and the changes that occurred during the six months ended June 30, 2024:
Number of Weighted Avg. Grant Date Fair Value
Unvested PSUs, RSUs and restricted stock outstanding, December 31, 2023 1,942 $ 17.46
PSUs, RSUs and restricted stock granted 1,097 $ 7.85
PSUs, RSUs and restricted stock vested ( 110 ) $ 18.13
PSUs, RSUs and restricted stock forfeited ( 78 ) $ 16.10
Unvested PSUs, RSUs and restricted stock outstanding, June 30, 2024 2,851 $ 13.79 The fair value of PSUs with performance conditions, RSUs and restricted stock is equal to the closing price of the Company's stock on the date of grant. The fair value of PSUs with market conditions is calculated using a Monte Carlo simulation valuation method. As of June 30, 2024 , total unrecognized compensation expense related to non-vested portion of performance-based PSUs (considered probable), market-based PSUs, RSUs and restricted stock was approximately $ 16.2 million, which will be recognized over the remaining weighted-average period of 2.3 years. As of June 30, 2024 , there was $ 11.1 million of unrecognized compensation expense related to unvested performance-based PSUs (not-considered probable), which will be recognized over the remaining requisite service period of 1.5 years if achievement of the performance obligation becomes probable. Unrecognized compensation expense will be adjusted for actual forfeitures. Stock Options - ADTRAN Holdings, Inc. The following table summarizes the ADTRAN Holdings, Inc. stock options outstanding as of December 31, 2023, and June 30, 2024, and the changes that occurred during the six months ended June 30, 2024:
Number of Weighted Avg. Weighted Avg. Aggregate
Stock options outstanding, December 31, 2023 3,894 $ 10.32 5.25 $ 3,087
Stock options exercised ( 36 ) $ 6.06
Stock options forfeited ( 140 ) $ 6.45
Stock options expired ( 217 ) $ 8.39
Stock options outstanding, June 30, 2024 3,501 $ 10.64 4.88 $ 36
Stock options exercisable, June 30, 2024 1,369 $ 12.72 1.34 $ — As of June 30, 2024 , there was $ 5.3 million of unrecognized compensation expense related to stock options which will be recognized over the remaining weighted-average period of 1.4 years. The determination of the fair value of stock options assumed or granted by ADTRAN Holdings was estimated using the Monte Carlo method and is affected by its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the Company's stock price and employee exercise behaviors. All of the options were previously issued at exercise prices that approximated fair market value at the date of grant. The aggregate intrinsic value of stock options represents the total pre-tax intrinsic value (the difference between the Company's closing stock price on the last trading day of the quarter and the exercise price, multiplied by the number of in-the-money options) that would have been received by the option holders had all option holders exercised their options on June 30, 2024 . The amount of aggregate intrinsic value was $ 36 thousand as of June 30, 2024, which will change based on the fair market value of the Company's stock. The total pre-tax intrinsic value of options exercised during the six months ended June 30, 2024 , and 2023 were $ 34 thousand and $ 43 thousand , respectively. During the three and six months ended June 30, 2024, 0.1 million stock options vest ed. No stock options vested during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5. INVESTMENTS Debt Securities and Other Investments The Company did no t have any debt securities and other investments as of June 30, 2024. Realized gains and losses on sales of debt securities are computed under the specific identification method. The following tab le presents the gross realized gains and losses related to its debt securities:
Three Months Ended Six Months Ended
June 30, June 30,
(In thousands) 2024 2023 2024 2023
Gross realized gain on debt securities $ — $ — $ — $ 4
Gross realized loss on debt securities — ( 27 ) — ( 39 )
Total loss recognized, net $ — $ ( 27 ) $ — $ ( 35 ) Realized and unrealized gains and losses related to marketable equity securities were as follows:
Three Months Ended Six Months Ended
June 30, June 30,
(In thousands) 2024 2023 2024 2023
Unrealized gain on equity securities held $ 4 $ 1,288 $ 127 $ 2,535
Realized gain on equity securities sold 868 1 2,998 14
Total gain recognized, net $ 872 $ 1,289 $ 3,125 $ 2,549 Income generated from marketable equity securities was recorded as interest and dividend income in the Condensed Consolidated Statements of Loss.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and  Level 3 – Significant unobservable inputs; values based on prices or valuation techniques that require inputs that are both unobservable and significant to the overall fair value measurement. These inputs could include information supplied by investees. The Company’s cash equivalents and investments held at fair value are categorized into this hierarchy as follows:
Fair Value Measurements as of June 30, 2024 Using
(In thousands) Fair Value Quoted Prices Significant Significant Unobservable Inputs
Cash equivalents
Money market funds $ 5,433 $ 5,433 $ — $ —
Marketable equity securities
Marketable equity securities – various industries 955 955 — —
Deferred compensation plan assets 29,204 29,204 — —
Total $ 35,592 $ 35,592 $ — $ —
Fair Value Measurements as of December 31, 2023 Using
(In thousands) Fair Value Quoted Prices Significant Significant Unobservable Inputs
Cash equivalents
Money market funds $ 5,302 $ 5,302 $ — $ —
Marketable equity securities
Marketable equity securities – various industries 905 905 — —
Deferred compensation plan assets 26,838 26,838 — —
Total $ 33,045 $ 33,045 $ — $ — Market prices are obtained from a variety of industry standard data providers, large financial institutions and other third-party sources. These multiple market prices are used as inputs into a distribution-curve-based algorithm to determine the daily market value of each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6. INVENTORY Inventory consisted of the following:
As of As of
(In thousands) June 30, 2024 December 31, 2023
Raw materials $ 120,873 $ 152,140
Work in process 12,231 17,239
Finished goods 154,756 192,916
Total inventory, net $ 287,860 $ 362,295 Inventory reserves are established for estimated excess and obsolete inventory equal to the difference between the cost of the inventory and the estimated net realizable value of the inventory based on estimated reserve percentages, which considers historical usage, known trends, inventory age and market conditions. During the three and six months ended June 30, 2024 , we incurred total charges of $ 0.1 million and $ 8.9 million, respectively, as a result of a strategy shift which included discontinuance of certain product lines in connection with the Business Efficiency Program of which, $ 0.1 million and $ 4.1 million, respectively, relates to inventory write-downs and zero and $ 4.8 million, respectively, relates to other charges all of which are included in cost of revenue in the Condensed Consolidated Statements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ed of the following:
As of As of
(In thousands) June 30, 2024 December 31, 2023
Engineering and other equipment $ 183,253 $ 183,336
Building 79,433 79,215
Computer hardware and software 122,273 101,572
Building and land improvements 58,324 58,238
Furniture and fixtures 21,451 21,368
Land 5,224 5,242
Total property, plant and equipment 469,958 448,971
Less: accumulated depreciation ( 335,380 ) ( 325,951 )
Total property, plant and equipment, net $ 134,578 $ 123,020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Depreciation expense was $ 8.1 million and $ 6.2 million for the three months ended June 30, 2024 and 2023 , respectively, and $ 15.8 million and $ 13.8 million for the six months ended June 30, 2024 and 2023, respectively, which is recorded in cost of revenue, selling, general and administrative expenses and research and development expenses in the Condensed Consolidated Statements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4</t>
        </is>
      </c>
    </row>
    <row r="3">
      <c r="A3" s="3" t="inlineStr">
        <is>
          <t>Goodwill Disclosure [Abstract]</t>
        </is>
      </c>
      <c r="B3" s="4" t="inlineStr">
        <is>
          <t xml:space="preserve"> </t>
        </is>
      </c>
    </row>
    <row r="4">
      <c r="A4" s="4" t="inlineStr">
        <is>
          <t>Goodwill</t>
        </is>
      </c>
      <c r="B4" s="4" t="inlineStr">
        <is>
          <t>8. GOODWILL The changes in the carrying amount of goodwill for the six months ended June 30, 2024, are as follows:
(In thousands) Network Solutions Services &amp; Support Total
As of December 31, 2023 $ 297,031 $ 56,384 $ 353,415
Goodwill impairment ( 290,528 ) — ( 290,528 )
Foreign currency translation adjustments ( 6,503 ) ( 1,487 ) ( 7,990 )
As of June 30, 2024 $ — $ 54,897 $ 54,897 Goodwill represents the excess purchase price over the fair value of net assets acquired. The Company performs its annual goodwill impairment assessment on the first day of the fourth quarter. In addition, the Company performs an interim impairment assessment prior to our October 1st annual measurement date whenever events or changes in circumstances indicate that the carrying amount of such assets (or group of assets) may not be recoverable. During the third quarter of 2023, the Company identified a triggering event due to a decrease in the Company’s market capitalization and changes in projections (decrease in estimated cash flows). While the quantitative impairment analysis indicated that there was no impairment of Network Solutions goodwill, the Company determined that a $ 37.9 million non-cash impairment charge for goodwill was warranted for the Services &amp; Support reporting unit. During the fourth quarter of 2023, the Company completed its annual impairment test. There were no significant market changes or changes to cash flow projections, as such no triggering event was identified during the fourth quarter of 2023. During the first quarter of 2024, qualitative factors such as a decrease in the Company’s market capitalization, lower service provider spending and delayed holding patterns of inventory with respect to customers caused us to reduce our forecasts, triggering a quantitative impairment assessment for our reporting units. The Company determined the fair value of each reporting unit using a combination of an income approach and a market-based peer group analysis. The significant inputs and assumptions used in the determination of the fair value of our reporting units based on future cash flows for the reporting units, requires significant judgment and the use of estimates and assumptions related to cash flow projections, discount rate, peer group determination and market multiple selection. The Company determined upon its quantitative impairment assessment to recognize a $ 292.6 million non-cash goodwill impairment charge for the Network Solutions reporting unit. The quantitative impairment analysis indicated there was no impairment of the Services &amp; Support goodwill during the first quarter of 2024. No impairment of goodwill was recognized during the three months ended June 30, 2024. Goodwill impairment recognized during the six months ended June 30, 2024, was $ 292.6 million. No impairment of goodwill was recognized during the three and six months ended June 30, 2023. As of June 30, 2024 , accumulated goodwill impairment losses totaled $ 330.5 million. The Company will continue to monitor its stock price, operating results and other macroeconomic factors to determine if there is indication of a decline in fair value requiring an event driven assessment of the recoverability of its remaining goodwill prior to the annual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185</v>
      </c>
      <c r="C3" s="6" t="n">
        <v>87167</v>
      </c>
    </row>
    <row r="4">
      <c r="A4" s="4" t="inlineStr">
        <is>
          <t>Accounts receivable, less allowance for credit losses of $191 and $400 as of June 30, 2024 and December 31, 2023, respectively</t>
        </is>
      </c>
      <c r="B4" s="5" t="n">
        <v>186176</v>
      </c>
      <c r="C4" s="5" t="n">
        <v>216445</v>
      </c>
    </row>
    <row r="5">
      <c r="A5" s="4" t="inlineStr">
        <is>
          <t>Other receivables</t>
        </is>
      </c>
      <c r="B5" s="5" t="n">
        <v>11436</v>
      </c>
      <c r="C5" s="5" t="n">
        <v>17450</v>
      </c>
    </row>
    <row r="6">
      <c r="A6" s="4" t="inlineStr">
        <is>
          <t>Income tax receivable</t>
        </is>
      </c>
      <c r="B6" s="5" t="n">
        <v>13050</v>
      </c>
      <c r="C6" s="5" t="n">
        <v>7933</v>
      </c>
    </row>
    <row r="7">
      <c r="A7" s="4" t="inlineStr">
        <is>
          <t>Inventory, net</t>
        </is>
      </c>
      <c r="B7" s="5" t="n">
        <v>287860</v>
      </c>
      <c r="C7" s="5" t="n">
        <v>362295</v>
      </c>
    </row>
    <row r="8">
      <c r="A8" s="4" t="inlineStr">
        <is>
          <t>Prepaid expenses and other current assets</t>
        </is>
      </c>
      <c r="B8" s="5" t="n">
        <v>58612</v>
      </c>
      <c r="C8" s="5" t="n">
        <v>45566</v>
      </c>
    </row>
    <row r="9">
      <c r="A9" s="4" t="inlineStr">
        <is>
          <t>Total Current Assets</t>
        </is>
      </c>
      <c r="B9" s="5" t="n">
        <v>668319</v>
      </c>
      <c r="C9" s="5" t="n">
        <v>736856</v>
      </c>
    </row>
    <row r="10">
      <c r="A10" s="4" t="inlineStr">
        <is>
          <t>Property, plant and equipment, net</t>
        </is>
      </c>
      <c r="B10" s="5" t="n">
        <v>134578</v>
      </c>
      <c r="C10" s="5" t="n">
        <v>123020</v>
      </c>
    </row>
    <row r="11">
      <c r="A11" s="4" t="inlineStr">
        <is>
          <t>Deferred tax assets</t>
        </is>
      </c>
      <c r="B11" s="5" t="n">
        <v>24931</v>
      </c>
      <c r="C11" s="5" t="n">
        <v>25787</v>
      </c>
    </row>
    <row r="12">
      <c r="A12" s="4" t="inlineStr">
        <is>
          <t>Goodwill</t>
        </is>
      </c>
      <c r="B12" s="5" t="n">
        <v>54897</v>
      </c>
      <c r="C12" s="5" t="n">
        <v>353415</v>
      </c>
    </row>
    <row r="13">
      <c r="A13" s="4" t="inlineStr">
        <is>
          <t>Intangibles, net</t>
        </is>
      </c>
      <c r="B13" s="5" t="n">
        <v>290793</v>
      </c>
      <c r="C13" s="5" t="n">
        <v>327985</v>
      </c>
    </row>
    <row r="14">
      <c r="A14" s="4" t="inlineStr">
        <is>
          <t>Other non-current assets</t>
        </is>
      </c>
      <c r="B14" s="5" t="n">
        <v>87105</v>
      </c>
      <c r="C14" s="5" t="n">
        <v>87706</v>
      </c>
    </row>
    <row r="15">
      <c r="A15" s="4" t="inlineStr">
        <is>
          <t>Long-term investments</t>
        </is>
      </c>
      <c r="B15" s="5" t="n">
        <v>30159</v>
      </c>
      <c r="C15" s="5" t="n">
        <v>27743</v>
      </c>
    </row>
    <row r="16">
      <c r="A16" s="4" t="inlineStr">
        <is>
          <t>Total Assets</t>
        </is>
      </c>
      <c r="B16" s="5" t="n">
        <v>1290782</v>
      </c>
      <c r="C16" s="5" t="n">
        <v>1682512</v>
      </c>
    </row>
    <row r="17">
      <c r="A17" s="3" t="inlineStr">
        <is>
          <t>Current Liabilities</t>
        </is>
      </c>
      <c r="B17" s="4" t="inlineStr">
        <is>
          <t xml:space="preserve"> </t>
        </is>
      </c>
      <c r="C17" s="4" t="inlineStr">
        <is>
          <t xml:space="preserve"> </t>
        </is>
      </c>
    </row>
    <row r="18">
      <c r="A18" s="4" t="inlineStr">
        <is>
          <t>Accounts payable</t>
        </is>
      </c>
      <c r="B18" s="5" t="n">
        <v>158550</v>
      </c>
      <c r="C18" s="5" t="n">
        <v>162922</v>
      </c>
    </row>
    <row r="19">
      <c r="A19" s="4" t="inlineStr">
        <is>
          <t>Unearned revenue</t>
        </is>
      </c>
      <c r="B19" s="5" t="n">
        <v>55107</v>
      </c>
      <c r="C19" s="5" t="n">
        <v>46731</v>
      </c>
    </row>
    <row r="20">
      <c r="A20" s="4" t="inlineStr">
        <is>
          <t>Accrued expenses and other liabilities</t>
        </is>
      </c>
      <c r="B20" s="5" t="n">
        <v>36307</v>
      </c>
      <c r="C20" s="5" t="n">
        <v>37607</v>
      </c>
    </row>
    <row r="21">
      <c r="A21" s="4" t="inlineStr">
        <is>
          <t>Accrued wages and benefits</t>
        </is>
      </c>
      <c r="B21" s="5" t="n">
        <v>37520</v>
      </c>
      <c r="C21" s="5" t="n">
        <v>27030</v>
      </c>
    </row>
    <row r="22">
      <c r="A22" s="4" t="inlineStr">
        <is>
          <t>Income tax payable, net</t>
        </is>
      </c>
      <c r="B22" s="5" t="n">
        <v>2228</v>
      </c>
      <c r="C22" s="5" t="n">
        <v>5221</v>
      </c>
    </row>
    <row r="23">
      <c r="A23" s="4" t="inlineStr">
        <is>
          <t>Total Current Liabilities</t>
        </is>
      </c>
      <c r="B23" s="5" t="n">
        <v>289712</v>
      </c>
      <c r="C23" s="5" t="n">
        <v>279511</v>
      </c>
    </row>
    <row r="24">
      <c r="A24" s="4" t="inlineStr">
        <is>
          <t>Non-current revolving credit agreement outstanding</t>
        </is>
      </c>
      <c r="B24" s="5" t="n">
        <v>190273</v>
      </c>
      <c r="C24" s="5" t="n">
        <v>195000</v>
      </c>
    </row>
    <row r="25">
      <c r="A25" s="4" t="inlineStr">
        <is>
          <t>Deferred tax liabilities</t>
        </is>
      </c>
      <c r="B25" s="5" t="n">
        <v>21077</v>
      </c>
      <c r="C25" s="5" t="n">
        <v>35655</v>
      </c>
    </row>
    <row r="26">
      <c r="A26" s="4" t="inlineStr">
        <is>
          <t>Non-current unearned revenue</t>
        </is>
      </c>
      <c r="B26" s="5" t="n">
        <v>26584</v>
      </c>
      <c r="C26" s="5" t="n">
        <v>25109</v>
      </c>
    </row>
    <row r="27">
      <c r="A27" s="4" t="inlineStr">
        <is>
          <t>Non-current pension liability</t>
        </is>
      </c>
      <c r="B27" s="5" t="n">
        <v>11505</v>
      </c>
      <c r="C27" s="5" t="n">
        <v>12543</v>
      </c>
    </row>
    <row r="28">
      <c r="A28" s="4" t="inlineStr">
        <is>
          <t>Deferred compensation liability</t>
        </is>
      </c>
      <c r="B28" s="5" t="n">
        <v>30601</v>
      </c>
      <c r="C28" s="5" t="n">
        <v>29039</v>
      </c>
    </row>
    <row r="29">
      <c r="A29" s="4" t="inlineStr">
        <is>
          <t>Non-current lease obligations</t>
        </is>
      </c>
      <c r="B29" s="5" t="n">
        <v>26613</v>
      </c>
      <c r="C29" s="5" t="n">
        <v>31420</v>
      </c>
    </row>
    <row r="30">
      <c r="A30" s="4" t="inlineStr">
        <is>
          <t>Other non-current liabilities</t>
        </is>
      </c>
      <c r="B30" s="5" t="n">
        <v>34445</v>
      </c>
      <c r="C30" s="5" t="n">
        <v>28657</v>
      </c>
    </row>
    <row r="31">
      <c r="A31" s="4" t="inlineStr">
        <is>
          <t>Total Liabilities</t>
        </is>
      </c>
      <c r="B31" s="5" t="n">
        <v>630810</v>
      </c>
      <c r="C31" s="5" t="n">
        <v>636934</v>
      </c>
    </row>
    <row r="32">
      <c r="A32" s="4" t="inlineStr">
        <is>
          <t>Commitments and contingencies (see Note 18)</t>
        </is>
      </c>
      <c r="B32" s="4" t="inlineStr">
        <is>
          <t xml:space="preserve"> </t>
        </is>
      </c>
      <c r="C32" s="4" t="inlineStr">
        <is>
          <t xml:space="preserve"> </t>
        </is>
      </c>
    </row>
    <row r="33">
      <c r="A33" s="4" t="inlineStr">
        <is>
          <t>Redeemable Non-Controlling Interest</t>
        </is>
      </c>
      <c r="B33" s="5" t="n">
        <v>439743</v>
      </c>
      <c r="C33" s="5" t="n">
        <v>451756</v>
      </c>
    </row>
    <row r="34">
      <c r="A34" s="3" t="inlineStr">
        <is>
          <t>Equity</t>
        </is>
      </c>
      <c r="B34" s="4" t="inlineStr">
        <is>
          <t xml:space="preserve"> </t>
        </is>
      </c>
      <c r="C34" s="4" t="inlineStr">
        <is>
          <t xml:space="preserve"> </t>
        </is>
      </c>
    </row>
    <row r="35">
      <c r="A35" s="4" t="inlineStr">
        <is>
          <t>Common stock, par value $0.01 per share; 200,000 shares authorized; 79,121 shares issued and 78,855 outstanding as of June 30, 2024 and 78,970 shares issued and 78,674 outstanding as of December 31, 2023</t>
        </is>
      </c>
      <c r="B35" s="5" t="n">
        <v>791</v>
      </c>
      <c r="C35" s="5" t="n">
        <v>790</v>
      </c>
    </row>
    <row r="36">
      <c r="A36" s="4" t="inlineStr">
        <is>
          <t>Additional paid-in capital</t>
        </is>
      </c>
      <c r="B36" s="5" t="n">
        <v>802737</v>
      </c>
      <c r="C36" s="5" t="n">
        <v>795304</v>
      </c>
    </row>
    <row r="37">
      <c r="A37" s="4" t="inlineStr">
        <is>
          <t>Accumulated other comprehensive income</t>
        </is>
      </c>
      <c r="B37" s="5" t="n">
        <v>28274</v>
      </c>
      <c r="C37" s="5" t="n">
        <v>47461</v>
      </c>
    </row>
    <row r="38">
      <c r="A38" s="4" t="inlineStr">
        <is>
          <t>Retained deficit</t>
        </is>
      </c>
      <c r="B38" s="5" t="n">
        <v>-606375</v>
      </c>
      <c r="C38" s="5" t="n">
        <v>-243908</v>
      </c>
    </row>
    <row r="39">
      <c r="A39" s="4" t="inlineStr">
        <is>
          <t>Treasury stock at cost: 266 and 297 shares as of June 30, 2024 and December 31, 2023, respectively</t>
        </is>
      </c>
      <c r="B39" s="5" t="n">
        <v>-5198</v>
      </c>
      <c r="C39" s="5" t="n">
        <v>-5825</v>
      </c>
    </row>
    <row r="40">
      <c r="A40" s="4" t="inlineStr">
        <is>
          <t>Total Equity</t>
        </is>
      </c>
      <c r="B40" s="5" t="n">
        <v>220229</v>
      </c>
      <c r="C40" s="5" t="n">
        <v>593822</v>
      </c>
    </row>
    <row r="41">
      <c r="A41" s="4" t="inlineStr">
        <is>
          <t>Total Liabilities, Redeemable Non-Controlling Interest and Equity</t>
        </is>
      </c>
      <c r="B41" s="6" t="n">
        <v>1290782</v>
      </c>
      <c r="C41" s="6" t="n">
        <v>1682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t>
        </is>
      </c>
      <c r="B4" s="4" t="inlineStr">
        <is>
          <t xml:space="preserve">9. INTANGIBLE ASSETS Intangible assets consisted of the following:
As of June 30, 2024 As of December 31, 2023
(In thousands) Weighted Average Useful Life Gross Carrying Amount Accumulated Amortization Net Book Value Gross Carrying Amount Accumulated Amortization Net Book Value
Developed technology 8.5 $ 320,849 $ ( 78,762 ) $ 242,087 $ 329,369 $ ( 61,271 ) $ 268,098
Customer relationships 10.9 $ 52,587 $ ( 16,863 ) $ 35,724 $ 54,856 $ ( 15,943 ) $ 38,913
Trade names 3.0 28,901 ( 21,391 ) 7,510 29,689 ( 16,379 ) 13,310
Backlog 1.6 55,868 ( 52,343 ) 3,525 57,391 ( 52,022 ) 5,369
Licensed technology 9.0 5,900 ( 4,125 ) 1,775 5,900 ( 3,797 ) 2,103
Licensing agreements 8.5 560 ( 388 ) 172 560 ( 368 ) 192
Patents 7.3 — — — 500 ( 500 ) —
Total $ 464,665 $ ( 173,872 ) $ 290,793 $ 478,265 $ ( 150,280 ) $ 327,985 Intangible assets are reviewed for impairment whenever events and circumstances indicate impairment may have occurred. In connection with the preparation of the financial statements for each period in 2024 and 2023, the Company assessed impairment triggers related to intangible assets. No impairment losses related to intangible assets were recorded during the three and six months ended June 30, 2024 and 2023. Amortization expense was $ 14.4 million and $ 26.5 million in the three months ended June 30, 2024 and 2023 , respectively, and $ 29.0 million and $ 52.3 million in the six months ended June 30, 2024 and 2023, respectively and was included in cost of revenue, selling, general and administrative expenses and research and development expenses in the Condensed Consolidated Statements of Loss. Estimated future amortization expense of intangible assets is as follows:
As of
(In thousands) June 30, 2024
2024 $ 28,814
2025 46,163
2026 42,915
2027 41,554
2028 41,408
Thereafter 89,939
Total $ 290,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Hedging</t>
        </is>
      </c>
      <c r="B4" s="4" t="inlineStr">
        <is>
          <t xml:space="preserve">10. HEDGING The Company has certain forward rate agreements to hedge foreign currency exposure of expected future cash flows in foreign currency. The Company does not hold or issue derivative instruments for trading or other speculative purposes. Derivatives are initially recognized at fair value on the date a derivative contract is entered into and are subsequently re-measured to their fair value at the end of each reporting period. All changes in the fair value of derivative instruments are recognized as other (expense) income in the Consolidated Statements of Loss and are classified as Level II under the fair value hierarchy. The derivative instruments are not subject to master netting agreements and are not offset in the Consolidated Balance Sheet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As of June 30, 2024 , the Company had 43 forward rate contracts outstanding. Foreign Currency Hedging Arrangements On November 3, 2022, the Company entered into a euro/U.S. dollar forward contract arrangement ("Initial Forward") with Wells Fargo Bank, N.A. (“Hedge Counterparty”). The Initial Forward, which is governed by the provisions of an ISDA Master Agreement (including schedules thereto and transaction confirmations that supplement such agreement) entered into between the Company and the Hedge Counterparty, enable the Company to convert a portion of its euro denominated payment obligations under the proposed DPLTA into U.S. Dollars. Under the Initial Forward, the Company agreed to exchange an aggregate notional amount of € 160.0 million converted to U.S. dollars at a daily fixed forward rate averaging EUR/USD 1.03 . The aggregate amount of € 160.0 million is divided into eight quarterly tranches of € 20.0 million, which commenced in the fourth quarter of 2022. During the six months ended June 30, 2024 , the Company settled two € 20.0 million forward contract tranches and the remaining amount will be divided into two quarterly tranches of € 20.0 million over the remainder of 2024. The Company, at its sole discretion, may exchange all or part of each tranche on any given day within the applicable quarter; provided, however, that it must exchange the full tranche by the end of such quarter. The Initial Forward may be accelerated or terminated early for a number of reasons, including but not limited to (i) non-payment by the Company or the Hedge Counterparty, (ii) breach of representation or warranty or covenant by either party or (iii) insolvency or bankruptcy of either party. On March 21, 2023, the Company entered into a Euro/U.S. dollar forward contract arrangements (“Forward”) with the Hedge Counterparty. Under the Forward, which is governed by the provisions of an ISDA Master Agreement (including schedules thereto and transaction confirmations that supplement such agreement) entered into between the Company and the Hedge Counterparty, the Company will exchange an aggregate notional amount of € 160.0 million converted to U.S. dollars at a daily fixed forward rate ranging from $ 1.09 to $ 1.10 per € 1.00 . During the six months ended June 30, 2024 , the Company settled two $ 20.0 million forward contract tranches and the remaining amount will be divided into two quarterly tranches of $ 20.0 million. These forward contracts were executed on March 21, 2023 (to sell EUR/buy USD) and were entered into for the purpose of unwinding the Initial Forward (to buy EUR/sell USD). The drawdown dates of the Initial Forward are set to the same date as the maturity of the new offsetting Forward. The fair values of the Company's derivative instruments recorded in the Condensed Consolidated Balance Sheet as of June 30, 2024 and December 31, 2023 were as follows:
(In thousands) Balance Sheet Location June 30, 2024 December 31, 2023
Derivatives Not Designated as Hedging Instruments (Level 2):
Foreign exchange contracts – derivative assets Other receivables $ 2,700 $ 7,125
Foreign exchange contracts – derivative liabilities Accounts payable $ ( 80 ) $ ( 2,277 )
Total derivatives $ 2,620 $ 4,848 The change in the fair values of the Company's derivative instruments recorded in the Condensed Consolidated Statements of Loss during the three and six months ended June 30, 2024 and 2023 were as follows:
Three Months Ended Six Months Ended
June 30, June 30,
(In thousands) Income Statement 2024 2023 2024 2023
Derivatives Not Designated as Hedging Instruments:
Foreign exchange contracts Other (expense) income, net $ ( 735 ) $ 158 $ 31 $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6 Months Ended</t>
        </is>
      </c>
    </row>
    <row r="2">
      <c r="B2" s="2" t="inlineStr">
        <is>
          <t>Jun. 30, 2024</t>
        </is>
      </c>
    </row>
    <row r="3">
      <c r="A3" s="3" t="inlineStr">
        <is>
          <t>Debt Disclosure [Abstract]</t>
        </is>
      </c>
      <c r="B3" s="4" t="inlineStr">
        <is>
          <t xml:space="preserve"> </t>
        </is>
      </c>
    </row>
    <row r="4">
      <c r="A4" s="4" t="inlineStr">
        <is>
          <t>Credit Agreements</t>
        </is>
      </c>
      <c r="B4" s="4" t="inlineStr">
        <is>
          <t>11. CREDIT AGREEMENTS The carrying amounts of the Company's non-current revolving credit facility in its Condensed Consolidated Balance Sheets were as follows:
As of As of
(In thousands) June 30, 2024 December 31, 2023
Wells Fargo credit agreement $ 190,273 $ 195,000
Total non-current revolving credit facility $ 190,273 $ 195,000 As of June 30, 2024 , the weighted average interest rate on our revolving credit agreements was 8.51 %. Wells Fargo Credit Agreement On July 18, 2022, ADTRAN, Inc., as the borrower ("US Borrower"), and the Company entered into a credit agreement with a syndicate of banks, including Wells Fargo Bank, National Association, as administrative agent (“Administrative Agent”), and the other lenders named therein (as amended from time to time, the “Credit Agreement”). As of the date of this filing, the Credit Agreement allows for revolving credit borrowings of up to $ 400.0 million in aggregate principal amount ($ 100.0 million of which is available to Adtran Networks as borrower pursuant to the Subline (as defined and further described below), as well as the $ 50.0 million delayed draw term loan facility described below. The term of the delayed draw term loan facility expires on August 9, 2024. On August 9, 2023, ("First Amendment Effective Date") the Company and ADTRAN, Inc. entered into a First Amendment to Credit Agreement (“First Amendment”). The First Amendment among other things, provided for a new $ 50.0 million delayed draw term loan facility (“DDTL”), which (subject to certain conditions) is available for borrowing in the event that at least sixty percent ( 60.0 %) of the outstanding shares of Adtran Networks that were not owned by the Company and its subsidiaries as of the First Amendment Effective Date have been tendered (such event, a “Springing Covenant Event”). Proceeds of the DDTL may only be used to repurchase shares of Adtran Networks. The DDTL is available for borrowing from the occurrence of a Springing Covenant Event through August 9, 2024. The First Amendment further added additional financial flexibility by permitting, subject to certain requirements, the incurrence of convertible indebtedness by the Company in an aggregate principal amount of up to $ 172.5 million. Any such convertible indebtedness must, among other things, be incurred in pro forma compliance with the financial covenants in the Credit Agreement, be unsecured, and otherwise rank junior to borrowings under the Credit Agreement and have a stated maturity date of at least 91 days after the latest scheduled maturity date of loans and commitments under the Credit Agreement. Net cash proceeds from any incurrence of convertible indebtedness must be used to repurchase shares of Adtran Networks or repay revolver borrowings under the Credit Agreement. On January 16, 2024 ("Second Amendment Effective Date"), the Company and ADTRAN, Inc. entered into a Second Amendment to Credit Agreement and First Amendment to Collateral Agreement ("Second Amendment"). The Second Amendment, among other things, provided the Company and its subsidiaries with additional covenant headroom for the fourth quarter of 2023 through and including the third quarter of 2024 ("Covenant Relief Period") and revised and/or added certain other financial covenants which (as later modified by the Fourth Amendment) are described below. On March 12, 2024, the Company and ADTRAN, Inc. entered into a Third Amendment to Credit Agreement ("Third Amendment"). The Third Amendment, among other things, amended the definition of “Consolidated Funded Indebtedness” (which is used in the calculation of the Consolidated Total Net Leverage Ratio and the Consolidated Senior Secured Net Leverage Ratio) to exclude obligations of the Company and its subsidiaries under certain factoring arrangements when calculated for the fiscal quarters ending March 31, 2024, and June 30, 2024. On June 4, 2024, the Company, ADTRAN, Inc., and Adtran Networks entered into a Fourth Amendment to Credit Agreement ("Fourth Amendment"). The Fourth Amendment, among other things, created a new sublimit under the existing $ 400.0 million revolving commitments, in an aggregate amount of $ 100.0 million (“Subline”), which Subline is available for borrowings by Adtran Networks. Prepayments of outstanding loans under the Subline that result in the remaining outstanding loans under the Subline being less than the German Commitment Reduction Threshold will result in a permanent partial reduction of the commitments in respect of the Subline. The German Commitment Reduction Threshold is initially $ 75 million and may be lowered from time to time pursuant to the terms of the Fourth Amendment. The existing swing line sublimit and letter of credit sublimit under the Credit Agreement remained available to the US Borrower (and not to Adtran Networks) after giving effect to the Fourth Amendment. Otherwise, the loans under the Subline are subject to substantially the same terms and conditions under the Credit Agreement (including with respect to the interest rate and maturity date) as the other existing revolving commitments. As of June 30, 2024 , ADTRAN, Inc.’s borrowings under the revolving line of credit were $ 190.3 million, of which $ 115.0 million were borrowed by ADTRAN, Inc. and $ 75.3 million were borrowed under the Subline by Adtran Networks. As of June 30, 2024 , there were no borrowings under the DDTL. The credit facilities provided under the Credit Agreement mature in July 2027, but the US Borrower has an option to request extensions subject to customary conditions. In addition, the US Borrower may utilize up to $ 50.0 million of the $ 400.0 million total revolving facility for the issuance of letters of credit. As of June 30, 2024 , we had a total of $ 3.7 million in letters of credit under ADTRAN, Inc. outstanding under the Credit Agreement, leaving a net amount (after giving effect to the $ 190.3 million of outstanding borrowings described above) of $ 206.0 million available for future borrowings; however, as of June 30, 2024, the Company was limited to additional borrowings of $ 16.4 million based on debt covenant compliance metrics. Any future credit extensions under the Credit Agreement are subject to customary conditions precedent. The proceeds of any loans are expected to be used for general corporate purposes and to pay a portion of the Exchange Offer consideration. As of June 30, 2024, the Company was in compliance with all covenants. Revolving Line of Credit Interest Rate All U.S. dollar borrowings under the revolving line of credit (other than swingline loans, which bear interest at the Base Rate (as defined below plus the applicable margin), at the Company’s option, at a rate per annum equal to either (A) the Base Rate plus an applicable margin ranging from 0.65 % to 1.65 % per annum based on the Company’s Consolidated Total Net Leverage Ratio (or, during the Applicable Margin Increase Period (as defined below), an applicable margin of 2.15 % per annum), or (B) Adjusted Term SOFR (as defined below) plus an applicable margin ranging from 1.65 % to 2.65 % per annum based on the Company’s Consolidated Total Net Leverage Ratio (or, during the Applicable Margin Increase Period, an applicable margin of 3.15 % per annum). “Base Rate” means the highest of (a) the federal funds rate (i.e., for any day, the rate per annum equal to the weighted average of the rates on overnight federal funds transactions with members of the Federal Reserve System, as published by the Federal Reserve Bank of New York on the business day next succeeding such day) plus ½ of 1.0 %, (b) the prime commercial lending rate of the Administrative Agent, as established from time to time at its principal U.S. office (which such rate is an index or base rate and will not necessarily be its lowest or best rate charged to its customers or other banks), and (c) the daily Adjusted Term SOFR (as defined in the Credit Agreement) for a one-month tenor plus 1.0 %. The Base Rate is subject to a floor of 1.00 % per annum. “Adjusted Term SOFR” means Term SOFR for the applicable interest period plus 0.10 % per annum. Adjusted Term SOFR is subject to a floor of 0.00 % per annum. All Euro borrowings under the revolving line of credit bear interest at a rate per annum equal to EURIBOR (as defined in the Credit Agreement and subject to a 0.00 % per annum floor) plus an applicable margin ranging from 1.75 % to 2.75 % per annum based on the Company’s Consolidated Total Net Leverage Ratio (or, during the Applicable Margin Increase Period, an applicable margin of 3.25 % per annum). In addition, (x) if on or prior to December 31, 2024, we have not reduced the aggregate revolving credit commitment to $ 340.0 million or less, the applicable margin for all loans shall be increased by 1.00 % per annum, and (y) if on or prior to June 30, 2025 we have not reduced the aggregate revolving credit commitment to $ 300.0 million or less, the applicable margin for all loans shall be increased by 1.00 % per annum. In addition to paying interest on outstanding principal under the Credit Agreement, the Company is required to pay a quarterly commitment fee to the lenders under the Credit Agreement in respect of unutilized revolving loan commitments on the average daily unused portion of the revolving credit commitment of each lender, which commitment fee ranges from 0.20 % to 0.25 % per annum based on the Company’s Consolidated Total Net Leverage Ratio (or, during the Applicable Margin Increase Period, is equal to 0.25 % per annum). The Company is also required to pay a participation fee to the Administrative Agent for the account of each lender with respect to the Company’s participation in letters of credit at the then applicable rate for Adjusted Term SOFR Loans or EURIBOR Loans, and other customary fronting, issuance and administration fees with respect to letters of credit. The “Applicable Margin Interest Period” means the period commencing on the Second Amendment Effective Date and ending on the first date when each of the following conditions have been met: (a) the Covenant Relief Period has ended, (b) since the Second Amendment Effective Date, the borrowers have repaid the revolving credit outstanding borrowings by a principal amount of at least $ 75.0 million, (c) the borrowers have reduced the aggregate revolving credit commitment to an amount no greater than $ 300.0 million, and (d) the borrowers are in compliance with all financial covenants based on the financial statements for the most recently completed reference period. Default interest is 2.0 % per annum in excess of the rate otherwise applicable. DDTL Interest Rate All U.S. dollar borrowings under the DDTL bear interest, at the Company’s option, at a rate per annum equal to either (a) the Base Rate plus an applicable margin ranging from 0.90 % to 1.90 % per annum based on the Company’s Consolidated Total Net Leverage Ratio (or, during the Applicable Margin Increase Period, an applicable margin of 2.40 % per annum), or (b) Adjusted Term SOFR plus an applicable margin ranging from 1.90 % to 2.90 % per annum based on the Company’s Consolidated Total Net Leverage Ratio (or, during the Applicable Margin Increase Period, an applicable margin of 3.40 % per annum). In addition, (x) if on or prior to December 31, 2024, we have not reduced the aggregate revolving credit commitment to $ 340.0 million or less, the applicable margin for all loans shall be increased by 1.00 % per annum, and (y) if on or prior to June 30, 2025, we have not reduced the aggregate revolving credit commitment to $ 300.0 million or less, the applicable margin for all loans shall be increased by 1.00 % per annum. In addition to paying interest on outstanding principal under the DDTL loan, the Company is required to pay a quarterly commitment fee to the lenders under the Credit Agreement in respect of unutilized DDTL commitments at a rate of 0.25 % per annum on the daily unused portion of the aggregate DDTL commitment. Default interest is 2.0 % per annum in excess of the rate otherwise applicable. Covenants Under the Credit Agreement The financial covenants under the Credit Agreement, as amended, include the following (capitalized terms used in this subsection and not otherwise defined herein have the meanings assigned to them in the Credit Agreement or its amendments, as applicable): • As of the last day of any fiscal quarter, commencing with the fiscal quarter ended December 31, 2023, the Consolidated Total Net Leverage Ratio may not exceed 5.00 x. • As of the last day of any fiscal quarter, commencing with the fiscal quarter ended December 31, 2023, the Consolidated Senior Secured Net Leverage Ratio may not exceed: • In the fiscal quarter in which a Springing Covenant Event occurs and the three consecutive quarterly test periods thereafter, (“Springing Covenant Period”), the following covenant levels: • First fiscal quarter ending after a Springing Covenant Event: 4.00 x • Second fiscal quarter ending after a Springing Covenant Event: 3.75 x • Third and fourth fiscal quarters ending after a Springing Covenant Event: 3.50 x • If the Company or any of its subsidiaries incurs certain unsecured indebtedness in excess of $ 50.0 million in connection with a transaction that is a Springing Covenant Event or during a Springing Covenant Period, the Consolidated Senor Secured Net Leverage Ratio covenant will step down to 3.50 x at the time of such incurrence. • If a Springing Covenant Period is not in effect, the Consolidated Senior Secured Net Leverage Ratio may not exceed: • From December 31, 2023, through and including March 31, 2024: 3.25 x. • From April 1, 2024, through and including June 30, 2024: 3.50 x. • From July 1, 2024, and thereafter: 3.25 x. • As of the last day of any fiscal quarter, commencing with the fiscal quarter ended December 31, 2023, the Consolidated Fixed Charge Coverage Ratio may not be less than 1.25 x. • During the Covenant Relief Period or a Springing Covenant Period, as of the last day of any fiscal quarter (i) cash and cash equivalents of the Credit Parties must be at least $ 50.0 million and (ii) cash and cash equivalents of the Company and its subsidiaries must be at least $ 70.0 million. All obligations under the Credit Agreement (including under the Subline) are guaranteed by ADTRAN, Inc., the Company and certain subsidiaries of ADTRAN, Inc. (“Full Facility Guarantors”). To secure such guarantees, ADTRAN, Inc. and the Full Facility Guarantors have granted security interests in favor of the Administrative Agent over substantially all of their tangible and intangible assets, and ADTRAN, Inc. has granted mortgages in favor of the Administrative Agent over certain owned real estate assets. Certain of Adtran Networks' subsidiaries ("Subline Guarantors") have provided a guarantee solely of the obligations in respect of the Subline. Furthermore, to secure such guarantees, the Subline Guarantors have granted security interests in favor of the Administrative Agent over substantially all of their tangible and intangible assets. Adtran Networks has also granted security interests in favor of the Administrative Agent over substantially all of its tangible and intangible assets, to secure solely its obligations under the Subline. Upon repayment in full and termination of the Subline, the guarantees by the Subline Guarantors and the liens granted by Adtran Networks and the Subline Guarantors to secure obligations under the Subline will be released. During the Covenant Relief Period, the Company is not permitted to make certain dividend payments to the Company's Stockholders or certain other Restricted Payments. However, the Company is permitted to make the Recurring Compensation Payment to each Adtran Networks shareholder (other than the Company), pursuant to the terms of the DPLTA. Furthermore, the Credit Agreement, as amended, contain customary affirmative and negative covenants, including incurrence covenants and certain other limitations on the ability of the Company and the Company’s subsidiaries to incur additional debt, guarantee other obligations, grant liens on assets, make investments, dispose of assets, make restricted payments, engage in mergers or consolidations, engage in transactions with affiliates, modify its organizational documents, and enter into certain restrictive agreements. The negative covenants are subject to various exceptions and carveouts; however, certain of the exceptions and carveouts are not permitted to be used during the Covenant Relief Period. It also contains customary events of default, such as misrepresentation and a default in the performance or observance of any covenant (subject to customary cure periods and materiality thresholds). Upon the occurrence and during the continuance of an event of default, the Administrative Agent is entitled to take various actions, including the acceleration of all amounts due under the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12. EMPLOYEE BENEFIT PLANS Pension Benefit Plan We maintain a defined benefit pension plan covering employees in certain foreign countries. The Company's net non-current pension liability for all defined benefit pension plans totaled $ 11.5 million and $ 12.5 million as of June 30, 2024, and December 31, 2023 , respectively, and the net current pension liability for all defined benefit pension plans totaled $ 0.1 million as of June 30, 2024, and December 31, 2023, which is included in accounts payable on the Condensed Consolidated Balance Sheets. The Company's defined benefit pension liability represents the projected benefit obligation, which is the actuarial present value of the vested benefits to which the employee is currently entitled based on the employee's expected date of retirement. The following table summarizes the components of net periodic pension cost related to the Company's defined benefit pension plans:
Three Months Ended Six Months Ended
June 30, June 30,
(In thousands) 2024 2023 2024 2023
Service cost $ 333 $ 404 $ 673 $ 802
Interest cost 281 ( 33 ) 566 ( 66 )
Expected return on plan assets ( 354 ) 59 ( 713 ) 118
Amortization of actuarial losses 2 6 5 13
Net periodic pension cost $ 262 $ 436 $ 531 $ 867 The components of net periodic pension cost, other than the service cost component, are included in other (expense) income, net in the Condensed Consolidated Statements of Loss. Service cost is included in cost of revenue, selling, general and administrative expenses and research and development expenses in the Condensed Consolidated Statements of Loss. The Company made contributions to the defined benefit pension plans totaling $ 2.2 million and $ 1.8 million during the six months ended June 30, 2024 and 2023, respectively. Contributions to the defined benefit pension plans for the remainder of 2024 will be limited to benefit payments to retirees which are paid out of the operating cash flows of the Company and are expected to be approximately $ 2.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3. EQUITY Accumulated Other Comprehensive Income The following tables present the changes in accumulated other comprehensive income, net of tax, by component:
Three Months Ended June 30, 2024
(In thousands) Unrealized Defined Foreign ASU 2018-02 Adoption Total
Balance as of March 31, 2024 $ ( 382 ) $ ( 2,566 ) $ 32,219 $ 385 $ 29,656
Other comprehensive loss before ( 5 ) — ( 1,375 ) — ( 1,380 )
Amounts reclassified from accumulated other 5 ( 7 ) — — ( 2 )
Net current period other comprehensive loss — ( 7 ) ( 1,375 ) — ( 1,382 )
Balance as of June 30, 2024 $ ( 382 ) $ ( 2,573 ) $ 30,844 $ 385 $ 28,274
Three Months Ended June 30, 2023
(In thousands) Unrealized Defined Foreign ASU 2018-02 Adoption Total
Balance as of March 31, 2023 $ ( 767 ) $ ( 981 ) $ 35,889 $ 385 $ 34,526
Other comprehensive income before 15 — 6,940 — 6,955
Amounts reclassified from accumulated other ( 21 ) 23 — — 2
Net current period other comprehensive income ( 6 ) 23 6,940 — 6,957
Less: Comprehensive income attributable to non-controlling interest, net of tax — — — — —
Balance as of June 30, 2023 $ ( 773 ) $ ( 958 ) $ 42,829 $ 385 $ 41,483
Six Months Ended June 30, 2024
(In thousands) Unrealized Defined Foreign ASU 2018-02 Adoption Total
Balance as of December 31, 2023 $ ( 382 ) $ ( 2,506 ) $ 49,964 $ 385 $ 47,461
Other comprehensive loss before ( 124 ) — ( 19,120 ) — ( 19,244 )
Amounts reclassified from accumulated other 124 ( 67 ) — — 57
Net current period other comprehensive loss — ( 67 ) ( 19,120 ) — ( 19,187 )
Less: Comprehensive Loss attributable to non-controlling interest, net of tax — — — — —
Balance as of June 30, 2024 $ ( 382 ) $ ( 2,573 ) $ 30,844 $ 385 $ 28,274
Six Months Ended June 30, 2023
(In thousands) Unrealized Defined Foreign ASU 2018-02 Adoption Total
Balance as of December 31, 2022 $ ( 836 ) $ ( 1,016 ) $ 27,593 $ 385 $ 26,126
Other comprehensive loss before 98 — 15,618 — 15,716
Amounts reclassified from accumulated other ( 35 ) 58 — — 23
Net current period other comprehensive (loss) income 63 58 15,618 — 15,739
Less: Comprehensive income attributable to non-controlling — — 382 — 382
Balance as of June 30, 2023 $ ( 773 ) $ ( 958 ) $ 42,829 $ 385 $ 41,483 The following tables present the details of reclassifications out of accumulated other comprehensive income:
Three Months Ended June 30, 2024
(In thousands) Amount Affected Line Item in the
Unrealized gain (loss) on available-for-sale securities:
Net realized loss on sales of securities $ ( 7 ) Net investment gain
Defined benefit plan adjustments – actuarial gain 10 (1)
Total reclassifications for the period, before tax 3
Tax expense ( 1 )
Total reclassifications for the period, net of tax $ 2 (1) A part of the computation of net periodic pension cost, which is included in other (expense) income, net in the Condensed Consolidated Statements of Loss.
Three Months Ended June 30, 2023
(In thousands) Amount Affected Line Item in the
Unrealized gain (loss) on available-for-sale securities:
Net realized gain on sales of securities $ 28 Net investment gain
Defined benefit plan adjustments – actuarial loss ( 33 ) (1)
Total reclassifications for the period, before tax ( 5 )
Tax benefit 3
Total reclassifications for the period, net of tax $ ( 2 ) (1) A part of the computation of net periodic pension cost, which is included in other (expense) income, net in the Condensed Consolidated Statements of Loss.
Six Months Ended June 30, 2024
(In thousands) Amount Affected Line Item in the
Unrealized gain (loss) on available-for-sale securities:
Net realized loss on sales of securities $ ( 168 ) Net investment gain
Defined benefit plan adjustments – actuarial gain 97 (1)
Total reclassifications for the period, before tax ( 71 )
Tax benefit 14
Total reclassifications for the period, net of tax $ ( 57 ) (1) A part of the computation of net periodic pension cost, which is included in other (expense) income, net in the Condensed Consolidated Statements of Loss.
Six Months Ended June 30, 2023
(In thousands) Amount Affected Line Item in the
Unrealized gain (loss) on available-for-sale securities:
Net realized gain on sales of securities $ 46 Net investment gain
Defined benefit plan adjustments – actuarial loss ( 84 ) (1)
Total reclassifications for the period, before tax ( 38 )
Tax benefit 15
Total reclassifications for the period, net of tax $ ( 23 ) (1) A part of the computation of net periodic pension cost, which is included in other (expense) income, net in the Condensed Consolidated Statements of Loss. The following table presents the tax effects related to the change in each component of other comprehensive (loss) income:
Three Months Ended Three Months Ended
June 30, 2024 June 30, 2023
(In thousands) Before-Tax Tax Net-of-Tax Before-Tax Tax Net-of-Tax
Unrealized (loss) gain on available-for-sale $ ( 7 ) $ 2 $ ( 5 ) $ 20 $ ( 5 ) $ 15
Reclassification adjustment for amounts related to available-for-sale investments included in net gain (loss) 7 ( 2 ) 5 ( 28 ) 7 ( 21 )
Reclassification adjustment for amounts related to defined benefit plan adjustments included in net (loss) gain ( 10 ) 3 ( 7 ) 33 ( 10 ) 23
Foreign currency translation adjustments ( 1,375 ) — ( 1,375 ) 6,940 — 6,940
Total Other Comprehensive (Loss) Income $ ( 1,385 ) $ 3 $ ( 1,382 ) $ 6,965 $ ( 8 ) $ 6,957
Six Months Ended Six Months Ended
June 30, 2024 June 30, 2023
(In thousands) Before-Tax Tax Net-of-Tax Before-Tax Tax Net-of-Tax
Unrealized (loss) gain on available-for-sale $ ( 168 ) $ 44 $ ( 124 ) $ 129 $ ( 31 ) $ 98
Reclassification adjustment for amounts related to available-for-sale investments included in net gain (loss) 168 ( 44 ) 124 ( 46 ) 12 ( 34 )
Reclassification adjustment for amounts related to defined benefit plan adjustments included in net (loss) gain ( 97 ) 30 ( 67 ) 84 ( 27 ) 57
Foreign currency translation adjustments ( 19,120 ) — ( 19,120 ) 15,618 — 15,618
Total Other Comprehensive (Loss) Income $ ( 19,217 ) $ 30 $ ( 19,187 ) $ 15,785 $ ( 46 ) $ 15,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6 Months Ended</t>
        </is>
      </c>
    </row>
    <row r="2">
      <c r="B2" s="2" t="inlineStr">
        <is>
          <t>Jun. 30, 2024</t>
        </is>
      </c>
    </row>
    <row r="3">
      <c r="A3" s="3" t="inlineStr">
        <is>
          <t>Redeemable Noncontrolling Interest, Equity, Carrying Amount [Abstract]</t>
        </is>
      </c>
      <c r="B3" s="4" t="inlineStr">
        <is>
          <t xml:space="preserve"> </t>
        </is>
      </c>
    </row>
    <row r="4">
      <c r="A4" s="4" t="inlineStr">
        <is>
          <t>Redeemable Non-controlling Interest</t>
        </is>
      </c>
      <c r="B4" s="4" t="inlineStr">
        <is>
          <t>14. REDEEMABLE NON-CONTROLLING INTEREST As of June 30, 2024, the non-controlling Adtran Networks stockholders’ equity ownership percentage in Adtran Networks was approximately 35 % . The following table summarizes the redeemable non-controlling interest activity for the six months ended June 30, 2024 and for the year ended December 31, 2023:
Six Months Ended For the Year Ended
(In thousands) June 30, 2024 December 31, 2023
Balance at beginning of period $ 451,756 $ —
Reclassification of non-controlling interests — 443,757
Fair value on redemption of redeemable non-controlling interest ( 30 ) ( 1,657 )
Net income attributable to redeemable non-controlling interests 5,734 11,525
Annual recurring compensation earned ( 5,734 ) ( 11,525 )
Adtran Networks stock option exercises — 52
Translation adjustment ( 11,983 ) 9,604
Balance at end of period $ 439,743 $ 451,756 Annual recurring compensation payable on untendered outstanding shares under the DPLTA must be recognized as it is accrued. For the three and six months ended June 30, 2024 , we have recognized $ 2.9 million and $ 5.7 million, respectively, representing the portion of the annual recurring cash compensation to the non-controlling shareholders accrued du ring such periods, which will be paid after the ordinary general shareholders' meeting of Adtran Networks in 2025. For the year ended December 31, 2023, we have recognized $ 11.5 million representing the portion of the annual recurring cash compensation to the non-controlling shareholders accrued during such periods, The Annual Recurring Compensation is due on the third banking day following the ordinary general shareholders’ meeting of Adtran Networks for the respective preceding fiscal year (but in any event within eight months following expiration of the fiscal year). With respect to the 2023 fiscal year, Adtran Networks’ ordinary general shareholders’ meeting occurred on June 28, 2024 and, therefore, the Annual Recurring Compensation was paid on July 3, 2024. See Note 1 for additional information on RNCI and the annual divide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15. LOSS PER SHARE The calculation of basic and diluted loss per share is as follows:
Three Months Ended Six Months Ended
June 30, June 30,
(In thousands, except per share amounts) 2024 2023 2024 2023
Numerator
Net loss attributable to ADTRAN Holdings, Inc. $ ( 49,865 ) $ ( 39,097 ) $ ( 374,415 ) $ ( 79,180 )
Denominator
Weighted average number of shares – basic 78,852 78,366 78,803 78,364
Effect of dilutive securities
Stock options — — — —
PSUs, RSUs and restricted stock — — — —
Weighted average number of shares – diluted 78,852 78,366 78,803 78,364
Loss per share attributable to ADTRAN Holdings, Inc. – basic $ ( 0.63 ) $ ( 0.50 ) $ ( 4.75 ) $ ( 1.01 )
Loss per share attributable to ADTRAN Holdings, Inc. – diluted $ ( 0.63 ) $ ( 0.50 ) $ ( 4.75 ) $ ( 1.01 ) For the three months ended June 30, 2024 and 2023 , 1.4 million and 0.8 million shares, respectively, and for the six months ended June 30, 2024 and 2023 , 1.3 million and 0.3 million, respectively, of unvested PSUs, RSUs and restricted stock were excluded from the calculation of diluted earnings per share due to their anti-dilutive effect. For the three months ended June 30, 2024 and 2023 , 5.0 million and 2.2 million stock options, respectively, and for the six months ended June 30, 2024 and 2023 , 4.2 million and 1.0 million stock options, respectively, were outstanding but were not included in the computation of diluted earnings per share. These stock options were excluded because their exercise prices were greater than the average market price of the common shares during the applicable period, making them anti-dilutive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6. SEGMENT INFORMATION The chief operating decision maker regularly reviews the Company’s financial performance based on two reportable segments: (1) Network Solutions and (2) Services &amp; Support. The Network Solutions segment includes hardware and software products that enable a digital future which support the Company's Subscriber, Access &amp; Aggregation, and Optical Networking Solutions. The Company's cloud-managed Wi-Fi gateways, virtualization software, and switches provide a mix of wired and wireless connectivity at the customer premises. In addition, its Carrier Ethernet products support a variety of applications at the network edge ranging from mobile backhaul to connecting enterprise customers (“Subscriber Solutions"). The Company's portfolio includes products for multi-gigabit service delivery over fiber or alternative media to homes and businesses. The Services &amp; Support segment offers a comprehensive portfolio of network design, implementation, maintenance and cloud-hosted services supporting its Subscriber, Access &amp; Aggregation, and Optical Networking Solutions. These services assist operators in the deployment of multi-vendor networks while reducing their cost to maintain these networks. The cloud-hosted services include a suite of SaaS applications under the Company's Mosaic One platform that manages end-to-end network and service optimization for both fiber access infrastructure and mesh Wi-Fi connectivity. The Company backs these services with a global support organization that offers on-site and off-site support services with varying SLAs. The performance of these segments is evaluated based on revenue, gross profit and gross margin; therefore, selling, general and administrative expenses, research and development expenses, interest and dividend income, interest expense, net investment gain, other income (expense), net and income tax benefit are reported on a consolidated basis only. There is no inter-segment revenue. Asset information by reportable segment is not produced and, therefore, is not reported. The following tables present information about the revenue and gross profit of the Company's reportable segments:
Three Months Ended
June 30, 2024 June 30, 2023
(In thousands) Revenue Gross Profit Revenue Gross Profit
Network Solutions $ 179,194 $ 54,594 $ 283,002 $ 66,042
Services &amp; Support 46,797 26,981 44,376 26,511
Total $ 225,991 $ 81,575 $ 327,378 $ 92,553
Six Months Ended
June 30, 2024 June 30, 2023
(In thousands) Revenue Gross Profit Revenue Gross Profit
Network Solutions $ 360,467 $ 100,759 $ 565,420 $ 129,330
Services &amp; Support 91,697 53,071 85,870 51,031
Total $ 452,164 $ 153,830 $ 651,290 $ 180,361 For each of the three months ended June 30, 2024 and 2023 , $ 2.4 million and $ 1.5 million, respectively, of depreciation expense was included in gross profit for our Network Solutions segment. For the six months ended June 30, 2024 and 2023 , $ 4.5 million and $ 2.9 million, respectively, of depreciation expense was included in gross profit for our Network Solutions segment. For the three months ended June 30, 2024 and 2023 , $ 0.1 million and $ 2 thousand, respectively, of depreciation expense was included in gross profit for our Services &amp; Support segment. For the six months ended June 30, 2024 and 2023 , $ 0.1 million and $ 5 thousand, respectively, of depreciation expense was included in gross profit for our Services &amp; Support segment. Revenue by Geographic Area The following table presents revenue information by geographic area:
Three Months Ended Six Months Ended
June 30, June 30,
(In thousands) 2024 2023 2024 2023
United States $ 107,604 $ 132,294 $ 190,894 $ 263,760
United Kingdom 43,560 52,071 96,300 109,468
Germany 24,542 75,538 64,283 151,824
Other international 50,285 67,475 100,687 126,238
Total $ 225,991 $ 327,378 $ 452,164 $ 651,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6 Months Ended</t>
        </is>
      </c>
    </row>
    <row r="2">
      <c r="B2" s="2" t="inlineStr">
        <is>
          <t>Jun. 30, 2024</t>
        </is>
      </c>
    </row>
    <row r="3">
      <c r="A3" s="3" t="inlineStr">
        <is>
          <t>Product Warranties Disclosures [Abstract]</t>
        </is>
      </c>
      <c r="B3" s="4" t="inlineStr">
        <is>
          <t xml:space="preserve"> </t>
        </is>
      </c>
    </row>
    <row r="4">
      <c r="A4" s="4" t="inlineStr">
        <is>
          <t>Liability for Warranty Returns</t>
        </is>
      </c>
      <c r="B4" s="4" t="inlineStr">
        <is>
          <t xml:space="preserve">17. LIABILITY FOR WARRANTY RETURNS The Company's products generally include warranties of 90 days to five years for product defects. The Company accrues for warranty returns at the time of product shipment based on its historical return rate and estimate of the cost to repair or replace the defective products. The Company engages in extensive product quality programs and processes, including actively monitoring and evaluating the quality of its component suppliers. The increasing complexity of the Company's products may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the Company's actual experience relative to these factors be worse than its estimates, the Company will record additional warranty expense. The liability for warranty obligations totaled $ 6.0 million and $ 6.4 million as of June 30, 2024 and December 31, 2023 , respectively, and is included in accrued expenses and other liabilities in the Condensed Consolidated Balance Sheets. The warranty expense and write-off activity for the three and six months ended June 30, 2024 and 2023 are summarized as follows:
Three Months Ended Six Months Ended
June 30, June 30,
(In thousands) 2024 2023 2024 2023
Balance at beginning of period $ 6,221 $ 7,200 $ 6,445 $ 7,196
Plus: Amounts charged to cost and expenses 738 459 1,384 1,539
Plus: Foreign currency translation adjustments ( 9 ) 14 ( 63 ) 40
Less: Deductions ( 926 ) ( 842 ) ( 1,742 ) ( 1,944 )
Balance at end of period $ 6,024 $ 6,831 $ 6,024 $ 6,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Legal Matters From time to time, the Company is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The Company records an accrual for any Legal Matters that arise whenever it considers that it is probable that it is exposed to a loss contingency and the amount of the loss contingency can be reasonably estimated. Although the ultimate disposition of asserted claims cannot be predicted with certainty, it is our belief that the outcome of any such claims, either individually or on a combined basis, will not have a material adverse effect on our consolidated financial position. DPLTA Exit and Recurring Compensation Costs Pursuant to the terms of the DPLTA, each Adtran Networks shareholder (other than the Company) has received an offer to elect either (1) to remain an Adtran Networks shareholder and receive from us an Annual Recurring Compensation payment, or (2) to receive Exit Compensation plus guaranteed interest. The guaranteed interest under the Exit Compensation is calculated from the effective date of the DPLTA to the date the shares are tendered, less any Annual Recurring Compensation paid. The guaranteed interest rate is 5.0 % plus a variable component (according to the German Civil Code) that was 3.62 % as of June 30, 2024. Assuming all the minority holders of currently outstanding Adtran Networks shares were to elect the second option, we would be obligated to make aggregate Exit Compensation payments, including guaranteed interest, of approximately € 345.6 million or approximately $ 371.3 million, based on an exchange rate as of June 30, 2024, and reflecting interest accrued through June 30, 2024 , during the pendency of the appraisal proceedings discussed below. Shareholders electing the first option of Annual Recurring Compensation may later elect the second option. The opportunity for outside Adtran Networks shareholders to tender Adtran Networks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Aktiengesetz) and will end two months after the date on which a final decision in such appraisal proceedings has been published in the Federal Gazette (Bundesanzeiger). Our obligation to pay Annual Recurring Compensation under the DPLTA is a continuing payment obligation, which will amount to approximately € 10.6 million or $ 11.4 million (based on the current exchange rate) per year assuming none of the minority Adtran Networks shareholders were to elect Exit Compensation. The foregoing amounts do not reflect any potential increase in payment obligations that we may have depending on the outcome of ongoing appraisal proceedings in Germany. The Annual Recurring Compensation is due on the third banking day following the ordinary general shareholders’ meeting of Adtran Networks for the respective preceding fiscal year (but in any event within eight months following expiration of the fiscal year). With respect to the 2023 fiscal year, Adtran Networks’ ordinary general shareholders’ meeting occurred on June 28, 2024 and, therefore, the Annual Recurring Compensation was paid on July 3, 2024. During the three and six months ended June 30, 2024, and 2023, we accrued $ 2.9 million and $ 5.7 million, respectively, in Annual Recurring Compensation, which was reflected as an increase to retained deficit. For the three and six months ended June 30, 2024, approximately one thousand shares of Adtran Networks stock were tendered to the Company. This resulted in Exit Compensation payments of approximately € 19 thousand and € 23 thousand, respectively, or approximately $ 20 thousand and $ 25 thousand, respectively, based on an exchange rate as of June 30, 2024, were paid to Adtran Networks shareholders. For the three and six months ended June 30, 2023, approximately 46 thousand shares and 63 thousand shares, respectively, of Adtran Networks stock were tendered to the Company. This resulted in Exit Compensation payments of approximately € 0.8 thousand and € 1.1 million, respectively, or approximately $ 0.9 million and $ 1.2 million, respectively, based on an exchange rate as of June 30, 2023, were paid to Adtran Networks shareholders. Performance Bonds Certain contracts, customers and jurisdictions in which we do business require us to provide various guarantees of performance such as bid bonds, performance bonds and customs bonds. As of June 30, 2024, and December 31, 2023, we had commitments related to these bonds totaling $ 13.9 million and $ 10.8 million, respectively, which expire at various dates through April 2031 . In general, we would only be liable for the amount of these guarantees in the event of default under each contract, the probability of which we believe is remote. Purchase Obligations The Company purchases components from a variety of suppliers and uses contract manufacturers to provide manufacturing services for our products. Our inventory purchase obligations are for short-term product manufacturing requirements, as well as for commitments to suppliers to secure manufacturing capacity. Certain of our inventory purchase obligations with contract manufacturers and suppliers relate to arrangements to secure supply and pricing for certain product components for multi-year periods. As of June 30, 2024, purchase obligations totaled $ 280.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91</v>
      </c>
      <c r="C3" s="6" t="n">
        <v>400</v>
      </c>
    </row>
    <row r="4">
      <c r="A4" s="4" t="inlineStr">
        <is>
          <t>Common stock, par value</t>
        </is>
      </c>
      <c r="B4" s="7" t="n">
        <v>0.01</v>
      </c>
      <c r="C4" s="7" t="n">
        <v>0.01</v>
      </c>
    </row>
    <row r="5">
      <c r="A5" s="4" t="inlineStr">
        <is>
          <t>Common stock, shares authorized</t>
        </is>
      </c>
      <c r="B5" s="5" t="n">
        <v>200000000</v>
      </c>
      <c r="C5" s="5" t="n">
        <v>200000000</v>
      </c>
    </row>
    <row r="6">
      <c r="A6" s="4" t="inlineStr">
        <is>
          <t>Common stock, shares issued</t>
        </is>
      </c>
      <c r="B6" s="5" t="n">
        <v>79121000</v>
      </c>
      <c r="C6" s="5" t="n">
        <v>78970000</v>
      </c>
    </row>
    <row r="7">
      <c r="A7" s="4" t="inlineStr">
        <is>
          <t>Common stock, shares outstanding</t>
        </is>
      </c>
      <c r="B7" s="5" t="n">
        <v>78855000</v>
      </c>
      <c r="C7" s="5" t="n">
        <v>78674000</v>
      </c>
    </row>
    <row r="8">
      <c r="A8" s="4" t="inlineStr">
        <is>
          <t>Treasury stock, shares</t>
        </is>
      </c>
      <c r="B8" s="5" t="n">
        <v>266000</v>
      </c>
      <c r="C8" s="5" t="n">
        <v>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19. RESTRUCTURING During the fourth quarter of 2022, the Company initiated a restructuring program designed to optimize the assets, business processes, and information technology systems of the Company in relation to the Business Combination with Adtran Networks. The restructuring program is expected to maximize cost synergies by realizing operation scale, combining sales channels, streamlining corporate and general and administrative functions, including human capital resources and combining sourcing and production costs. This restructuring program is expected to be completed in late 2024 and includes expenses specifically associated with achieving run-rate synergies, as well as Business Efficiency Program expenses described below. On November 6, 2023, due to the uncertainty around the current macroeconomic environment and its impact on customer spending levels, the Company’s management decided to implement a business efficiency program (“Business Efficiency Program”) targeting the reduction of ongoing operating expenses and focusing on capital efficiency inclusive of certain salary reductions, an early retirement program, a site consolidation plan to include lease impairments and the partial sale of owned real estate (including the potential sale of portions of our headquarters), inventory write downs from product discontinuances, and the suspension of the quarterly dividend. The Business Efficiency Program expands upon other recently implemented restructuring efforts and synergy costs following the Business Combination. For instance, on August 17, 2023, the Company’s management determined to discontinue its copper-based Digital Subscriber Line broadband access technology products and its fixed wireless access products in its Network Solutions segment. Furthermore, on September 29, 2023, the Company’s management decided to exit the "IoT" gateway market (indoor and outdoor), a subset of the broader IoT market (together with the other product discontinuations, the “Discontinuations”). On October 25, 2023, all employees were informed of certain personnel measures, which included the reduction of salary for select management, a reduction of approximately 5 % of the workforce, an early retirement program and a hiring freeze. Additionally, on April 11, 2024, Management determined to close a facility in Greifswald, Germany. The closure of the facility is expected to be completed by December 31, 2024. During the three and six months ended June 30, 2024, we recognized $ 17.5 million and $ 34.6 million of costs related to the Business Efficiency Program, respectively. The costs recognized during the six months ended June 30, 2024, included charges of $ 8.9 million as a result of a strategy shift which included discontinuance of certain items in connection with the Business Efficiency Program, of which, $ 4.1 million relates to inventory write-downs and $ 4.8 million relates to other charges, and are included in cost of revenue in the Condensed Consolidated Statements of Loss. Since the inception of the Business Efficiency Program, we recognized $ 59.7 million of costs. We expect costs in the third quarter 2024 and thereafter relating to the Business Efficiency Program to range between $8.1 million and $19.1 million. Management expects these planned costs to include severance costs ranging from $ 4.6 million to $ 11.4 million in connection with reductions in workforce and site consolidation transaction expenses (primarily brokers fees and Greifswald exit costs) ranging from $ 3.5 million to $ 7.7 million . The broker fees related to our site consolidation expenses will be netted against proceeds upon the sale of the building(s). F uture cash payments include: severance costs and outplacement fees that are anticipated to be in the range of $21.3 million to $ 28.1 million, payments relating to the site consolidation transaction expenses that are anticipated to be in the range of $ 3.4 million to $ 7.6 million and remaining payments related to the inventory strategy shift of $ 2.0 million. We may also incur other charges or cash expenditures not currently contemplated due to events that may occur as a result of, or associated with, the Business Efficiency Program, including potential impairment charges related to the discontinuance of additional product lines, regulatory requirements related to personnel measures, and site closures.  However, we are not able to estimate the amount or range of amounts of such potential incremental charges as of the date of this filing. If required, we will amend this disclosure at such time as management is able in good faith to estimate the amount, or range of amounts, of these charges. For the three and six months ended June 30, 2023, we recognized $ 5.9 million and $ 8.3 million of restructuring costs relating to the Business Combination under the multi-year integration program and synergy realization that are included in cost of revenue, selling, general and administrative expenses and research and development expenses in the Condensed Consolidated Statement of Loss, respectively. A reconciliation of the beginning and ending restructuring liabilities, which is included in accrued wages and benefits and accounts payable in the Condensed Consolidated Balance Sheets as of June 30, 2024, and December 31, 2023, is as follows:
Three Months Ended Six Months Ended
(In thousands) June 30, 2024 June 30, 2024
Balance at beginning of period $ 10,352 $ 8,309
Plus: Amounts charged to cost and expense 17,387 30,505
Less: Amounts paid ( 9,081 ) ( 20,156 )
Balance as of June 30, 2024 $ 18,658 $ 18,658
For the Year Ended
(In thousands) December 31, 2023
Balance as of December 31, 2022 $ 159
Plus: Amounts charged to cost and expense 22,241
Less: Amounts paid ( 14,091 )
Balance as of December 31, 2023 $ 8,309 Restructuring expenses included in the Condensed Consolidated Statements of Loss are for the three and six months ended June 30, 2024 and 2023:
Three Months Ended Six Months Ended
June 30, June 30,
(In thousands) 2024 2023 2024 2023
Network Solutions - Cost of revenue $ 524 $ — $ 2,842 $ 58
Network Solutions - inventory write-down 143 — $ 8,925 $ —
Services &amp; Support - Cost of revenue 2,121 — 2,268 18
Cost of revenue $ 2,788 $ — $ 14,035 $ 76
Selling, general and administrative expenses 3,497 1,393 5,299 3,573
Research and development expenses 11,245 4,475 15,306 4,656
Total restructuring expenses $ 17,530 $ 5,868 $ 34,640 $ 8,305 The following table represents the components of restructuring expenses by geographic area for the three and six months ended June 30, 2024 and 2023:
Three Months Ended Six Months Ended
June 30, June 30,
(In thousands) 2024 2023 2024 2023
United States $ 1,226 $ 1,501 $ 16,286 $ 2,619
International 16,304 4,367 18,354 5,686
Total restructuring expenses $ 17,530 $ 5,868 $ 34,640 $ 8,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0. SUBSEQUENT EVENTS Receivables Purchase Agreement On July 1, 2024, the Company renegotiated our receivables purchase agreement which is currently treated as a secured borrowing. The renegotiated receivables purchase agreement will result in a derecognition of the accounts receivable sold and the removal of the secured borrowing liability given the agreement transfers effective control over, and risk related to the receivables to the buyers. S ee Note 1 and Note 2 above for additional information on the accounting treatment of our receivable purchase agreements. Annual Recurring Compensation Payment On July 3, 2024, the Annual Recurring Compensation was paid with respect to the 2023 fiscal year. See Note 1 and Note 18 for additional information on the Annual Recurring Compensation pay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ADTRAN Holdings, Inc. and its subsidiaries have been prepared pursuant to the rules and regulations of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The December 31, 2023, Condensed Consolidated Balance Sheet is derived from audited financial statements but does not include all disclosures required by U.S. GAAP for annual financial statements.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 Holdings, Inc. Annual Report on Form 10-K for the year ended December 31, 2023 , filed with the SEC on March 15,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nd estimated contingent liabilities. Actual amounts could differ significantly from these estimates. We assessed certain accounting matters that generally require consideration of forecasted financial information in context with the information reasonably available to us and the unknown future impacts of ongoing inflationary pressures, continued elevated interest rates, instability in the financial services industry, currency fluctuations and political tensions as of June 30, 2024, and through the date of this report. These conditions could result in further impacts to the Company's consolidated financial statements in future reporting periods.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t>
        </is>
      </c>
    </row>
    <row r="6">
      <c r="A6" s="4" t="inlineStr">
        <is>
          <t>Accounts Receivable Factoring</t>
        </is>
      </c>
      <c r="B6" s="4" t="inlineStr">
        <is>
          <t>Accounts Receivable Factoring New Accounts Receivable Factoring Agreement On December 19, 2023, the Company entered into a new factoring agreement with a third-party financial institution to replace the Company’s prior accounts receivable purchase agreement, to sell on a revolving basis, undivided interests in the Company’s accounts receivable. The new factoring agreement qualifies for treatment as a secured borrowing with a pledge of collateral under Accounting Standards Codification ("ASC") Topic 810, Consolidations, as the Company is considered the primary beneficiary in a variable interest entity created to hold the factored receivables and the Company retains a residual claim on reserves related to the factored receivables . Within the Condensed Consolidated Balance Sheets, the receivables factored continue to be carried in accounts receivable, less allowance for credit losses, and the secured borrowings are carried as a current liability within accounts payable. The proceeds and repayments of secured borrowings are reflected as cash flows (used in) provided by financing activities within the Condensed Consolidated Statements of Cash Flows, and program fees are recorded as interest expense in the Consolidated Statements of Loss. The short-term liability classification of the secured borrowings is based on the estimated timing of the collection of the accounts receivable which are expected to be received within 12 months. See Note 2 for additional information. Previous Accounts Receivable Factoring Agreement The Company had previously entered into a factoring agreement to sell certain receivables to an unrelated third-party financial institution on a non-recourse basis. These transactions were accounted for in accordance with ASC Topic 860 and resulted in a reduction in accounts receivable because the agreement transferred effective control over, and risk related to the receivables to the buyers. Trade accounts receivables balances sold were removed from the Condensed Consolidated Balance Sheets and cash received was reflected as cash flows provided by (used in) operating activities in the Condensed Consolidated Statements of Cash Flow. Factoring related interest expense was recorded to interest expense on the Condensed Consolidated Statements of Loss. On each sale date, the financial institution retained from the sale price a default reserve, up to a required balance, which was held by the financial institution in a reserve account and pledged to the Company. The financial institution was entitled to withdraw from the reserve account the sale price of a defaulted receivable. The balance in the reserve account was included in other assets on the Condensed Consolidated Balance Sheets.</t>
        </is>
      </c>
    </row>
    <row r="7">
      <c r="A7" s="4" t="inlineStr">
        <is>
          <t>Redeemable Non-Controlling Interest</t>
        </is>
      </c>
      <c r="B7" s="4" t="inlineStr">
        <is>
          <t>Redeemable Non-Controlling Interest As of June 30, 2024 and December 31, 2023, the non-controlling Adtran Networks stockholders’ equity ownership percentage in Adtran Networks was approximatel y 34.6 % for each period. As a result of the effectiveness of the DPLTA on January 16, 2023, the Adtran Networks shares, representing the equity interest in Adtran Networks held by holders other than the Company, can be tendered at any time and are, therefore, redeemable and must be classified outside stockholders’ equity. Therefore, the permanent equity noncontrolling interest balance was reclassified to redeemable non-controlling interest on January 16, 2023, and was remeasured to fair value based on the trading market price of the Adtran Networks shares. Subsequently, the carrying value of the RNCI is adjusted to its maximum redemption value at each reporting date when the maximum redemption value is greater than the initial carrying amount of the RNCI. However, the RNCI will be remeasured using the current exchange rate at each reporting date as long as the RNCI is currently redeemable. For the period of time that the DPLTA is in effect, the RNCI will continue to be presented as RNCI outside of stockholders’ equity in the Condensed Consolidated Balance Sheets. See Note 14 for additional information on RNCI .</t>
        </is>
      </c>
    </row>
    <row r="8">
      <c r="A8" s="4" t="inlineStr">
        <is>
          <t>Recent Accounting Pronouncements Not Yet Adopted</t>
        </is>
      </c>
      <c r="B8" s="4" t="inlineStr">
        <is>
          <t>Recent Accounting Pronouncements Not Yet Adopted In December 2023, the Financial Accounting Standards Board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effect that adoption of ASU 2023-09 will have on our disclosures. In November 2023, the FASB issued ASU 2023-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expects to adopt the new disclosures as required for the year ended December 31, 2024. The Company is currently evaluating the impact on the related disclosures. Recent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5. Disclosures will be required prospectively, with information for prior periods required only to the extent it was previously disclosed in an SEC filing. The Company is currently evaluating the impact of these final rules on its consolidated financial statements and disclosures. On April 12, 2024, the final rules were indefinitely delayed pending the completion of judicial review in consolidated proceedings in the U.S. Court of Appeals, Eighth Circuit.</t>
        </is>
      </c>
    </row>
    <row r="9">
      <c r="A9" s="4" t="inlineStr">
        <is>
          <t>Recently Adopted Accounting Pronouncements</t>
        </is>
      </c>
      <c r="B9" s="4" t="inlineStr">
        <is>
          <t>Recently Adopted Accounting Pronouncements There are currently no recently adopted accounting pronouncements that are expected to have a material effect on the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e of Revenue by Reportable Segment and Revenue Category</t>
        </is>
      </c>
      <c r="B4" s="4" t="inlineStr">
        <is>
          <t xml:space="preserve">The following tables disaggregate revenue by reportable segment and revenue category:
Three Months Ended
June 30, 2024 June 30, 2023
(In thousands) Network Solutions Services &amp; Support Total Network Solutions Services &amp; Support Total
Optical Networking Solutions $ 51,467 $ 22,220 $ 73,687 $ 120,221 $ 22,775 $ 142,996
Access &amp; Aggregation Solutions 54,112 15,795 69,907 89,263 13,454 102,717
Subscriber Solutions 73,615 8,782 82,397 73,518 8,147 81,665
Total $ 179,194 $ 46,797 $ 225,991 $ 283,002 $ 44,376 $ 327,378
Six Months Ended
June 30, 2024 June 30, 2023
(In thousands) Network Solutions Services &amp; Support Total Network Solutions Services &amp; Support Total
Optical Networking Solutions $ 104,594 $ 44,186 $ 148,780 $ 247,798 $ 42,954 $ 290,752
Access &amp; Aggregation Solutions 121,889 29,330 151,219 173,817 25,720 199,537
Subscriber Solutions 133,984 18,181 152,165 143,805 17,196 161,001
Total $ 360,467 $ 91,697 $ 452,164 $ 565,420 $ 85,870 $ 651,290 </t>
        </is>
      </c>
    </row>
    <row r="5">
      <c r="A5" s="4" t="inlineStr">
        <is>
          <t>Information about Receivable, Contract Assets, and Unearned Revenue from Contracts with Customers</t>
        </is>
      </c>
      <c r="B5" s="4" t="inlineStr">
        <is>
          <t>The following table provides information about accounts receivable, contract assets and unearned revenue from contracts with customers:
As of As of
(In thousands) June 30, 2024 December 31, 2023
Accounts receivable, net $ 186,176 $ 216,445
Contract assets (1) $ 719 $ 691
Unearned revenue $ 55,107 $ 46,731
Non-current unearned revenue $ 26,584 $ 25,109 (1) Included in other receivable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 Based Compensation Arrangement By Share Based Payment Award [Line Items]</t>
        </is>
      </c>
      <c r="B3" s="4" t="inlineStr">
        <is>
          <t xml:space="preserve"> </t>
        </is>
      </c>
    </row>
    <row r="4">
      <c r="A4" s="4" t="inlineStr">
        <is>
          <t>Stock-Based Compensation Expense Related to Stock Options, PSUs, RSUs and Restricted Stock</t>
        </is>
      </c>
      <c r="B4" s="4" t="inlineStr">
        <is>
          <t xml:space="preserve">The following table summarizes the PSUs, RSUs and restricted stock outstanding as of December 31, 2023, and June 30, 2024 and the changes that occurred during the six months ended June 30, 2024:
Number of Weighted Avg. Grant Date Fair Value
Unvested PSUs, RSUs and restricted stock outstanding, December 31, 2023 1,942 $ 17.46
PSUs, RSUs and restricted stock granted 1,097 $ 7.85
PSUs, RSUs and restricted stock vested ( 110 ) $ 18.13
PSUs, RSUs and restricted stock forfeited ( 78 ) $ 16.10
Unvested PSUs, RSUs and restricted stock outstanding, June 30, 2024 2,851 $ 13.79 </t>
        </is>
      </c>
    </row>
    <row r="5">
      <c r="A5" s="4" t="inlineStr">
        <is>
          <t>Summary of Stock Options Outstanding</t>
        </is>
      </c>
      <c r="B5" s="4" t="inlineStr">
        <is>
          <t xml:space="preserve">The following table summarizes the ADTRAN Holdings, Inc. stock options outstanding as of December 31, 2023, and June 30, 2024, and the changes that occurred during the six months ended June 30, 2024:
Number of Weighted Avg. Weighted Avg. Aggregate
Stock options outstanding, December 31, 2023 3,894 $ 10.32 5.25 $ 3,087
Stock options exercised ( 36 ) $ 6.06
Stock options forfeited ( 140 ) $ 6.45
Stock options expired ( 217 ) $ 8.39
Stock options outstanding, June 30, 2024 3,501 $ 10.64 4.88 $ 36
Stock options exercisable, June 30, 2024 1,369 $ 12.72 1.3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Gross Realized Gains and Losses on Sale of Debt Securities</t>
        </is>
      </c>
      <c r="B4" s="4" t="inlineStr">
        <is>
          <t>The following tab le presents the gross realized gains and losses related to its debt securities:
Three Months Ended Six Months Ended
June 30, June 30,
(In thousands) 2024 2023 2024 2023
Gross realized gain on debt securities $ — $ — $ — $ 4
Gross realized loss on debt securities — ( 27 ) — ( 39 )
Total loss recognized, net $ — $ ( 27 ) $ — $ ( 35 )</t>
        </is>
      </c>
    </row>
    <row r="5">
      <c r="A5" s="4" t="inlineStr">
        <is>
          <t>Realized and Unrealized Gains and Losses related to Marketable Equity Securities</t>
        </is>
      </c>
      <c r="B5" s="4" t="inlineStr">
        <is>
          <t xml:space="preserve">Realized and unrealized gains and losses related to marketable equity securities were as follows:
Three Months Ended Six Months Ended
June 30, June 30,
(In thousands) 2024 2023 2024 2023
Unrealized gain on equity securities held $ 4 $ 1,288 $ 127 $ 2,535
Realized gain on equity securities sold 868 1 2,998 14
Total gain recognized, net $ 872 $ 1,289 $ 3,125 $ 2,549 </t>
        </is>
      </c>
    </row>
    <row r="6">
      <c r="A6" s="4" t="inlineStr">
        <is>
          <t>Cash Equivalents and Investments held at Fair Value</t>
        </is>
      </c>
      <c r="B6" s="4" t="inlineStr">
        <is>
          <t xml:space="preserve">The Company’s cash equivalents and investments held at fair value are categorized into this hierarchy as follows:
Fair Value Measurements as of June 30, 2024 Using
(In thousands) Fair Value Quoted Prices Significant Significant Unobservable Inputs
Cash equivalents
Money market funds $ 5,433 $ 5,433 $ — $ —
Marketable equity securities
Marketable equity securities – various industries 955 955 — —
Deferred compensation plan assets 29,204 29,204 — —
Total $ 35,592 $ 35,592 $ — $ —
Fair Value Measurements as of December 31, 2023 Using
(In thousands) Fair Value Quoted Prices Significant Significant Unobservable Inputs
Cash equivalents
Money market funds $ 5,302 $ 5,302 $ — $ —
Marketable equity securities
Marketable equity securities – various industries 905 905 — —
Deferred compensation plan assets 26,838 26,838 — —
Total $ 33,045 $ 33,04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y</t>
        </is>
      </c>
      <c r="B4" s="4" t="inlineStr">
        <is>
          <t xml:space="preserve">Inventory consisted of the following:
As of As of
(In thousands) June 30, 2024 December 31, 2023
Raw materials $ 120,873 $ 152,140
Work in process 12,231 17,239
Finished goods 154,756 192,916
Total inventory, net $ 287,860 $ 362,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s of As of
(In thousands) June 30, 2024 December 31, 2023
Engineering and other equipment $ 183,253 $ 183,336
Building 79,433 79,215
Computer hardware and software 122,273 101,572
Building and land improvements 58,324 58,238
Furniture and fixtures 21,451 21,368
Land 5,224 5,242
Total property, plant and equipment 469,958 448,971
Less: accumulated depreciation ( 335,380 ) ( 325,951 )
Total property, plant and equipment, net $ 134,578 $ 123,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Jun. 30, 2024</t>
        </is>
      </c>
    </row>
    <row r="3">
      <c r="A3" s="3" t="inlineStr">
        <is>
          <t>Goodwill Disclosure [Abstract]</t>
        </is>
      </c>
      <c r="B3" s="4" t="inlineStr">
        <is>
          <t xml:space="preserve"> </t>
        </is>
      </c>
    </row>
    <row r="4">
      <c r="A4" s="4" t="inlineStr">
        <is>
          <t>Summary of Changes in Carrying Amount of Goodwill</t>
        </is>
      </c>
      <c r="B4" s="4" t="inlineStr">
        <is>
          <t xml:space="preserve">The changes in the carrying amount of goodwill for the six months ended June 30, 2024, are as follows:
(In thousands) Network Solutions Services &amp; Support Total
As of December 31, 2023 $ 297,031 $ 56,384 $ 353,415
Goodwill impairment ( 290,528 ) — ( 290,528 )
Foreign currency translation adjustments ( 6,503 ) ( 1,487 ) ( 7,990 )
As of June 30, 2024 $ — $ 54,897 $ 54,8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ummary of Intangible Assets</t>
        </is>
      </c>
      <c r="B4" s="4" t="inlineStr">
        <is>
          <t xml:space="preserve">Intangible assets consisted of the following:
As of June 30, 2024 As of December 31, 2023
(In thousands) Weighted Average Useful Life Gross Carrying Amount Accumulated Amortization Net Book Value Gross Carrying Amount Accumulated Amortization Net Book Value
Developed technology 8.5 $ 320,849 $ ( 78,762 ) $ 242,087 $ 329,369 $ ( 61,271 ) $ 268,098
Customer relationships 10.9 $ 52,587 $ ( 16,863 ) $ 35,724 $ 54,856 $ ( 15,943 ) $ 38,913
Trade names 3.0 28,901 ( 21,391 ) 7,510 29,689 ( 16,379 ) 13,310
Backlog 1.6 55,868 ( 52,343 ) 3,525 57,391 ( 52,022 ) 5,369
Licensed technology 9.0 5,900 ( 4,125 ) 1,775 5,900 ( 3,797 ) 2,103
Licensing agreements 8.5 560 ( 388 ) 172 560 ( 368 ) 192
Patents 7.3 — — — 500 ( 500 ) —
Total $ 464,665 $ ( 173,872 ) $ 290,793 $ 478,265 $ ( 150,280 ) $ 327,985 </t>
        </is>
      </c>
    </row>
    <row r="5">
      <c r="A5" s="4" t="inlineStr">
        <is>
          <t>Estimated Future Amortization Expense Related to Intangible Assets</t>
        </is>
      </c>
      <c r="B5" s="4" t="inlineStr">
        <is>
          <t xml:space="preserve">Estimated future amortization expense of intangible assets is as follows:
As of
(In thousands) June 30, 2024
2024 $ 28,814
2025 46,163
2026 42,915
2027 41,554
2028 41,408
Thereafter 89,939
Total $ 290,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Unaudited) - USD ($) shares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225991000</v>
      </c>
      <c r="D4" s="6" t="n">
        <v>327378000</v>
      </c>
      <c r="E4" s="6" t="n">
        <v>452164000</v>
      </c>
      <c r="F4" s="6" t="n">
        <v>651290000</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144416000</v>
      </c>
      <c r="D6" s="5" t="n">
        <v>234825000</v>
      </c>
      <c r="E6" s="5" t="n">
        <v>298334000</v>
      </c>
      <c r="F6" s="5" t="n">
        <v>470929000</v>
      </c>
    </row>
    <row r="7">
      <c r="A7" s="4" t="inlineStr">
        <is>
          <t>Gross Profit</t>
        </is>
      </c>
      <c r="C7" s="5" t="n">
        <v>81575000</v>
      </c>
      <c r="D7" s="5" t="n">
        <v>92553000</v>
      </c>
      <c r="E7" s="5" t="n">
        <v>153830000</v>
      </c>
      <c r="F7" s="5" t="n">
        <v>180361000</v>
      </c>
    </row>
    <row r="8">
      <c r="A8" s="4" t="inlineStr">
        <is>
          <t>Selling, general and administrative expenses</t>
        </is>
      </c>
      <c r="C8" s="5" t="n">
        <v>59493000</v>
      </c>
      <c r="D8" s="5" t="n">
        <v>66583000</v>
      </c>
      <c r="E8" s="5" t="n">
        <v>118593000</v>
      </c>
      <c r="F8" s="5" t="n">
        <v>133980000</v>
      </c>
    </row>
    <row r="9">
      <c r="A9" s="4" t="inlineStr">
        <is>
          <t>Research and development expenses</t>
        </is>
      </c>
      <c r="C9" s="5" t="n">
        <v>60388000</v>
      </c>
      <c r="D9" s="5" t="n">
        <v>70598000</v>
      </c>
      <c r="E9" s="5" t="n">
        <v>120639000</v>
      </c>
      <c r="F9" s="5" t="n">
        <v>140741000</v>
      </c>
    </row>
    <row r="10">
      <c r="A10" s="4" t="inlineStr">
        <is>
          <t>Goodwill impairment</t>
        </is>
      </c>
      <c r="C10" s="5" t="n">
        <v>0</v>
      </c>
      <c r="D10" s="5" t="n">
        <v>0</v>
      </c>
      <c r="E10" s="5" t="n">
        <v>292583000</v>
      </c>
      <c r="F10" s="5" t="n">
        <v>0</v>
      </c>
    </row>
    <row r="11">
      <c r="A11" s="4" t="inlineStr">
        <is>
          <t>Operating Loss</t>
        </is>
      </c>
      <c r="C11" s="5" t="n">
        <v>-38306000</v>
      </c>
      <c r="D11" s="5" t="n">
        <v>-44628000</v>
      </c>
      <c r="E11" s="5" t="n">
        <v>-377985000</v>
      </c>
      <c r="F11" s="5" t="n">
        <v>-94360000</v>
      </c>
    </row>
    <row r="12">
      <c r="A12" s="4" t="inlineStr">
        <is>
          <t>Interest and dividend income</t>
        </is>
      </c>
      <c r="C12" s="5" t="n">
        <v>366000</v>
      </c>
      <c r="D12" s="5" t="n">
        <v>358000</v>
      </c>
      <c r="E12" s="5" t="n">
        <v>763000</v>
      </c>
      <c r="F12" s="5" t="n">
        <v>662000</v>
      </c>
    </row>
    <row r="13">
      <c r="A13" s="4" t="inlineStr">
        <is>
          <t>Interest expense</t>
        </is>
      </c>
      <c r="C13" s="5" t="n">
        <v>-6906000</v>
      </c>
      <c r="D13" s="5" t="n">
        <v>-4064000</v>
      </c>
      <c r="E13" s="5" t="n">
        <v>-11504000</v>
      </c>
      <c r="F13" s="5" t="n">
        <v>-7351000</v>
      </c>
    </row>
    <row r="14">
      <c r="A14" s="4" t="inlineStr">
        <is>
          <t>Net investment gain</t>
        </is>
      </c>
      <c r="C14" s="5" t="n">
        <v>872000</v>
      </c>
      <c r="D14" s="5" t="n">
        <v>1262000</v>
      </c>
      <c r="E14" s="5" t="n">
        <v>3125000</v>
      </c>
      <c r="F14" s="5" t="n">
        <v>2514000</v>
      </c>
    </row>
    <row r="15">
      <c r="A15" s="4" t="inlineStr">
        <is>
          <t>Other (expense) income, net</t>
        </is>
      </c>
      <c r="C15" s="5" t="n">
        <v>-901000</v>
      </c>
      <c r="D15" s="5" t="n">
        <v>2494000</v>
      </c>
      <c r="E15" s="5" t="n">
        <v>409000</v>
      </c>
      <c r="F15" s="5" t="n">
        <v>2191000</v>
      </c>
    </row>
    <row r="16">
      <c r="A16" s="4" t="inlineStr">
        <is>
          <t>Loss Before Income Taxes</t>
        </is>
      </c>
      <c r="C16" s="5" t="n">
        <v>-44875000</v>
      </c>
      <c r="D16" s="5" t="n">
        <v>-44578000</v>
      </c>
      <c r="E16" s="5" t="n">
        <v>-385192000</v>
      </c>
      <c r="F16" s="5" t="n">
        <v>-96344000</v>
      </c>
    </row>
    <row r="17">
      <c r="A17" s="4" t="inlineStr">
        <is>
          <t>Income tax (expense) benefit</t>
        </is>
      </c>
      <c r="C17" s="5" t="n">
        <v>-2136000</v>
      </c>
      <c r="D17" s="5" t="n">
        <v>8363000</v>
      </c>
      <c r="E17" s="5" t="n">
        <v>16511000</v>
      </c>
      <c r="F17" s="5" t="n">
        <v>19676000</v>
      </c>
    </row>
    <row r="18">
      <c r="A18" s="4" t="inlineStr">
        <is>
          <t>Net Loss</t>
        </is>
      </c>
      <c r="C18" s="5" t="n">
        <v>-47011000</v>
      </c>
      <c r="D18" s="5" t="n">
        <v>-36215000</v>
      </c>
      <c r="E18" s="5" t="n">
        <v>-368681000</v>
      </c>
      <c r="F18" s="5" t="n">
        <v>-76668000</v>
      </c>
    </row>
    <row r="19">
      <c r="A19" s="4" t="inlineStr">
        <is>
          <t>Less: Net Income attributable to non-controlling interest</t>
        </is>
      </c>
      <c r="B19" s="4" t="inlineStr">
        <is>
          <t>[1]</t>
        </is>
      </c>
      <c r="C19" s="5" t="n">
        <v>2854000</v>
      </c>
      <c r="D19" s="5" t="n">
        <v>2882000</v>
      </c>
      <c r="E19" s="5" t="n">
        <v>5734000</v>
      </c>
      <c r="F19" s="5" t="n">
        <v>2512000</v>
      </c>
    </row>
    <row r="20">
      <c r="A20" s="4" t="inlineStr">
        <is>
          <t>Net Loss attributable to ADTRAN Holdings, Inc.</t>
        </is>
      </c>
      <c r="C20" s="6" t="n">
        <v>-49865000</v>
      </c>
      <c r="D20" s="6" t="n">
        <v>-39097000</v>
      </c>
      <c r="E20" s="6" t="n">
        <v>-374415000</v>
      </c>
      <c r="F20" s="6" t="n">
        <v>-79180000</v>
      </c>
    </row>
    <row r="21">
      <c r="A21" s="4" t="inlineStr">
        <is>
          <t>Weighted average shares outstanding – basic</t>
        </is>
      </c>
      <c r="C21" s="5" t="n">
        <v>78852</v>
      </c>
      <c r="D21" s="5" t="n">
        <v>78366</v>
      </c>
      <c r="E21" s="5" t="n">
        <v>78803</v>
      </c>
      <c r="F21" s="5" t="n">
        <v>78364</v>
      </c>
    </row>
    <row r="22">
      <c r="A22" s="4" t="inlineStr">
        <is>
          <t>Weighted average shares outstanding – diluted</t>
        </is>
      </c>
      <c r="C22" s="5" t="n">
        <v>78852</v>
      </c>
      <c r="D22" s="5" t="n">
        <v>78366</v>
      </c>
      <c r="E22" s="5" t="n">
        <v>78803</v>
      </c>
      <c r="F22" s="5" t="n">
        <v>78364</v>
      </c>
    </row>
    <row r="23">
      <c r="A23" s="4" t="inlineStr">
        <is>
          <t>Loss per common share attributable to ADTRAN Holdings, Inc. - basic</t>
        </is>
      </c>
      <c r="C23" s="7" t="n">
        <v>-0.63</v>
      </c>
      <c r="D23" s="8" t="n">
        <v>-0.5</v>
      </c>
      <c r="E23" s="7" t="n">
        <v>-4.75</v>
      </c>
      <c r="F23" s="7" t="n">
        <v>-1.01</v>
      </c>
    </row>
    <row r="24">
      <c r="A24" s="4" t="inlineStr">
        <is>
          <t>Loss per common share attributable to ADTRAN Holdings, Inc. - diluted</t>
        </is>
      </c>
      <c r="C24" s="7" t="n">
        <v>-0.63</v>
      </c>
      <c r="D24" s="8" t="n">
        <v>-0.5</v>
      </c>
      <c r="E24" s="7" t="n">
        <v>-4.75</v>
      </c>
      <c r="F24" s="7" t="n">
        <v>-1.01</v>
      </c>
    </row>
    <row r="25">
      <c r="A25" s="4" t="inlineStr">
        <is>
          <t>Network Solutions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Total Revenue</t>
        </is>
      </c>
      <c r="C27" s="6" t="n">
        <v>179194000</v>
      </c>
      <c r="D27" s="6" t="n">
        <v>283002000</v>
      </c>
      <c r="E27" s="6" t="n">
        <v>360467000</v>
      </c>
      <c r="F27" s="6" t="n">
        <v>565420000</v>
      </c>
    </row>
    <row r="28">
      <c r="A28" s="3" t="inlineStr">
        <is>
          <t>Cost of Revenue</t>
        </is>
      </c>
      <c r="C28" s="4" t="inlineStr">
        <is>
          <t xml:space="preserve"> </t>
        </is>
      </c>
      <c r="D28" s="4" t="inlineStr">
        <is>
          <t xml:space="preserve"> </t>
        </is>
      </c>
      <c r="E28" s="4" t="inlineStr">
        <is>
          <t xml:space="preserve"> </t>
        </is>
      </c>
      <c r="F28" s="4" t="inlineStr">
        <is>
          <t xml:space="preserve"> </t>
        </is>
      </c>
    </row>
    <row r="29">
      <c r="A29" s="4" t="inlineStr">
        <is>
          <t>Total Cost of Revenue</t>
        </is>
      </c>
      <c r="C29" s="5" t="n">
        <v>124457000</v>
      </c>
      <c r="D29" s="5" t="n">
        <v>216960000</v>
      </c>
      <c r="E29" s="5" t="n">
        <v>250783000</v>
      </c>
      <c r="F29" s="5" t="n">
        <v>436090000</v>
      </c>
    </row>
    <row r="30">
      <c r="A30" s="4" t="inlineStr">
        <is>
          <t>Gross Profit</t>
        </is>
      </c>
      <c r="C30" s="5" t="n">
        <v>54594000</v>
      </c>
      <c r="D30" s="5" t="n">
        <v>66042000</v>
      </c>
      <c r="E30" s="5" t="n">
        <v>100759000</v>
      </c>
      <c r="F30" s="5" t="n">
        <v>129330000</v>
      </c>
    </row>
    <row r="31">
      <c r="A31" s="4" t="inlineStr">
        <is>
          <t>Network Solutions - Inventory Write Down and Other Charges [Member]</t>
        </is>
      </c>
      <c r="C31" s="4" t="inlineStr">
        <is>
          <t xml:space="preserve"> </t>
        </is>
      </c>
      <c r="D31" s="4" t="inlineStr">
        <is>
          <t xml:space="preserve"> </t>
        </is>
      </c>
      <c r="E31" s="4" t="inlineStr">
        <is>
          <t xml:space="preserve"> </t>
        </is>
      </c>
      <c r="F31" s="4" t="inlineStr">
        <is>
          <t xml:space="preserve"> </t>
        </is>
      </c>
    </row>
    <row r="32">
      <c r="A32" s="3" t="inlineStr">
        <is>
          <t>Cost of Revenue</t>
        </is>
      </c>
      <c r="C32" s="4" t="inlineStr">
        <is>
          <t xml:space="preserve"> </t>
        </is>
      </c>
      <c r="D32" s="4" t="inlineStr">
        <is>
          <t xml:space="preserve"> </t>
        </is>
      </c>
      <c r="E32" s="4" t="inlineStr">
        <is>
          <t xml:space="preserve"> </t>
        </is>
      </c>
      <c r="F32" s="4" t="inlineStr">
        <is>
          <t xml:space="preserve"> </t>
        </is>
      </c>
    </row>
    <row r="33">
      <c r="A33" s="4" t="inlineStr">
        <is>
          <t>Total Cost of Revenue</t>
        </is>
      </c>
      <c r="C33" s="5" t="n">
        <v>143000</v>
      </c>
      <c r="D33" s="5" t="n">
        <v>0</v>
      </c>
      <c r="E33" s="5" t="n">
        <v>8925000</v>
      </c>
      <c r="F33" s="5" t="n">
        <v>0</v>
      </c>
    </row>
    <row r="34">
      <c r="A34" s="4" t="inlineStr">
        <is>
          <t>Services &amp; Support [Member]</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Total Revenue</t>
        </is>
      </c>
      <c r="C36" s="5" t="n">
        <v>46797000</v>
      </c>
      <c r="D36" s="5" t="n">
        <v>44376000</v>
      </c>
      <c r="E36" s="5" t="n">
        <v>91697000</v>
      </c>
      <c r="F36" s="5" t="n">
        <v>85870000</v>
      </c>
    </row>
    <row r="37">
      <c r="A37" s="3" t="inlineStr">
        <is>
          <t>Cost of Revenue</t>
        </is>
      </c>
      <c r="C37" s="4" t="inlineStr">
        <is>
          <t xml:space="preserve"> </t>
        </is>
      </c>
      <c r="D37" s="4" t="inlineStr">
        <is>
          <t xml:space="preserve"> </t>
        </is>
      </c>
      <c r="E37" s="4" t="inlineStr">
        <is>
          <t xml:space="preserve"> </t>
        </is>
      </c>
      <c r="F37" s="4" t="inlineStr">
        <is>
          <t xml:space="preserve"> </t>
        </is>
      </c>
    </row>
    <row r="38">
      <c r="A38" s="4" t="inlineStr">
        <is>
          <t>Total Cost of Revenue</t>
        </is>
      </c>
      <c r="C38" s="5" t="n">
        <v>19816000</v>
      </c>
      <c r="D38" s="5" t="n">
        <v>17865000</v>
      </c>
      <c r="E38" s="5" t="n">
        <v>38626000</v>
      </c>
      <c r="F38" s="5" t="n">
        <v>34839000</v>
      </c>
    </row>
    <row r="39">
      <c r="A39" s="4" t="inlineStr">
        <is>
          <t>Gross Profit</t>
        </is>
      </c>
      <c r="C39" s="6" t="n">
        <v>26981000</v>
      </c>
      <c r="D39" s="6" t="n">
        <v>26511000</v>
      </c>
      <c r="E39" s="6" t="n">
        <v>53071000</v>
      </c>
      <c r="F39" s="6" t="n">
        <v>51031000</v>
      </c>
    </row>
    <row r="40"/>
    <row r="41">
      <c r="A41" s="4" t="inlineStr">
        <is>
          <t xml:space="preserve">[1] For the three and six months ended June 30, 2024, we recognized $ 2.9 million and $ 5.7 million, respectively, net income attributable to non-controlling interest, representing the recurring cash compensation earned by non-controlling interest shareholders post-DPLTA. For the three and six months ended June 30, 2023, we recognized $ 2.9 million and $ 5.7 million, respectively, representing the recurring cash compensation earned by non-controlling interest shareholders post-DPLTA, partially offset by a $ 3.2 million net loss attributable to non-controlling interests pre-DPLTA for the six months ended June 30, 2023. </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the Company's derivative instruments recorded in the Condensed Consolidated Balance Sheet as of June 30, 2024 and December 31, 2023 were as follows:
(In thousands) Balance Sheet Location June 30, 2024 December 31, 2023
Derivatives Not Designated as Hedging Instruments (Level 2):
Foreign exchange contracts – derivative assets Other receivables $ 2,700 $ 7,125
Foreign exchange contracts – derivative liabilities Accounts payable $ ( 80 ) $ ( 2,277 )
Total derivatives $ 2,620 $ 4,848 The change in the fair values of the Company's derivative instruments recorded in the Condensed Consolidated Statements of Loss during the three and six months ended June 30, 2024 and 2023 were as follows:
Three Months Ended Six Months Ended
June 30, June 30,
(In thousands) Income Statement 2024 2023 2024 2023
Derivatives Not Designated as Hedging Instruments:
Foreign exchange contracts Other (expense) income, net $ ( 735 ) $ 158 $ 31 $ 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Agreements (Tables)</t>
        </is>
      </c>
      <c r="B1" s="2" t="inlineStr">
        <is>
          <t>6 Months Ended</t>
        </is>
      </c>
    </row>
    <row r="2">
      <c r="B2" s="2" t="inlineStr">
        <is>
          <t>Jun. 30, 2024</t>
        </is>
      </c>
    </row>
    <row r="3">
      <c r="A3" s="3" t="inlineStr">
        <is>
          <t>Debt Disclosure [Abstract]</t>
        </is>
      </c>
      <c r="B3" s="4" t="inlineStr">
        <is>
          <t xml:space="preserve"> </t>
        </is>
      </c>
    </row>
    <row r="4">
      <c r="A4" s="4" t="inlineStr">
        <is>
          <t>Carrying Amount of Non-Current Revolving Facility</t>
        </is>
      </c>
      <c r="B4" s="4" t="inlineStr">
        <is>
          <t xml:space="preserve">The carrying amounts of the Company's non-current revolving credit facility in its Condensed Consolidated Balance Sheets were as follows:
As of As of
(In thousands) June 30, 2024 December 31, 2023
Wells Fargo credit agreement $ 190,273 $ 195,000
Total non-current revolving credit facility $ 190,273 $ 19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the Components of Net Periodic Pension Cost</t>
        </is>
      </c>
      <c r="B4" s="4" t="inlineStr">
        <is>
          <t xml:space="preserve">The following table summarizes the components of net periodic pension cost related to the Company's defined benefit pension plans:
Three Months Ended Six Months Ended
June 30, June 30,
(In thousands) 2024 2023 2024 2023
Service cost $ 333 $ 404 $ 673 $ 802
Interest cost 281 ( 33 ) 566 ( 66 )
Expected return on plan assets ( 354 ) 59 ( 713 ) 118
Amortization of actuarial losses 2 6 5 13
Net periodic pension cost $ 262 $ 436 $ 531 $ 8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Income, Net of Tax, by Component</t>
        </is>
      </c>
      <c r="B4" s="4" t="inlineStr">
        <is>
          <t xml:space="preserve">The following tables present the changes in accumulated other comprehensive income, net of tax, by component:
Three Months Ended June 30, 2024
(In thousands) Unrealized Defined Foreign ASU 2018-02 Adoption Total
Balance as of March 31, 2024 $ ( 382 ) $ ( 2,566 ) $ 32,219 $ 385 $ 29,656
Other comprehensive loss before ( 5 ) — ( 1,375 ) — ( 1,380 )
Amounts reclassified from accumulated other 5 ( 7 ) — — ( 2 )
Net current period other comprehensive loss — ( 7 ) ( 1,375 ) — ( 1,382 )
Balance as of June 30, 2024 $ ( 382 ) $ ( 2,573 ) $ 30,844 $ 385 $ 28,274
Three Months Ended June 30, 2023
(In thousands) Unrealized Defined Foreign ASU 2018-02 Adoption Total
Balance as of March 31, 2023 $ ( 767 ) $ ( 981 ) $ 35,889 $ 385 $ 34,526
Other comprehensive income before 15 — 6,940 — 6,955
Amounts reclassified from accumulated other ( 21 ) 23 — — 2
Net current period other comprehensive income ( 6 ) 23 6,940 — 6,957
Less: Comprehensive income attributable to non-controlling interest, net of tax — — — — —
Balance as of June 30, 2023 $ ( 773 ) $ ( 958 ) $ 42,829 $ 385 $ 41,483
Six Months Ended June 30, 2024
(In thousands) Unrealized Defined Foreign ASU 2018-02 Adoption Total
Balance as of December 31, 2023 $ ( 382 ) $ ( 2,506 ) $ 49,964 $ 385 $ 47,461
Other comprehensive loss before ( 124 ) — ( 19,120 ) — ( 19,244 )
Amounts reclassified from accumulated other 124 ( 67 ) — — 57
Net current period other comprehensive loss — ( 67 ) ( 19,120 ) — ( 19,187 )
Less: Comprehensive Loss attributable to non-controlling interest, net of tax — — — — —
Balance as of June 30, 2024 $ ( 382 ) $ ( 2,573 ) $ 30,844 $ 385 $ 28,274
Six Months Ended June 30, 2023
(In thousands) Unrealized Defined Foreign ASU 2018-02 Adoption Total
Balance as of December 31, 2022 $ ( 836 ) $ ( 1,016 ) $ 27,593 $ 385 $ 26,126
Other comprehensive loss before 98 — 15,618 — 15,716
Amounts reclassified from accumulated other ( 35 ) 58 — — 23
Net current period other comprehensive (loss) income 63 58 15,618 — 15,739
Less: Comprehensive income attributable to non-controlling — — 382 — 382
Balance as of June 30, 2023 $ ( 773 ) $ ( 958 ) $ 42,829 $ 385 $ 41,483 </t>
        </is>
      </c>
    </row>
    <row r="5">
      <c r="A5" s="4" t="inlineStr">
        <is>
          <t>Reclassifications Out of Accumulated Other Comprehensive Income</t>
        </is>
      </c>
      <c r="B5" s="4" t="inlineStr">
        <is>
          <t>The following tables present the details of reclassifications out of accumulated other comprehensive income:
Three Months Ended June 30, 2024
(In thousands) Amount Affected Line Item in the
Unrealized gain (loss) on available-for-sale securities:
Net realized loss on sales of securities $ ( 7 ) Net investment gain
Defined benefit plan adjustments – actuarial gain 10 (1)
Total reclassifications for the period, before tax 3
Tax expense ( 1 )
Total reclassifications for the period, net of tax $ 2 (1) A part of the computation of net periodic pension cost, which is included in other (expense) income, net in the Condensed Consolidated Statements of Loss.
Three Months Ended June 30, 2023
(In thousands) Amount Affected Line Item in the
Unrealized gain (loss) on available-for-sale securities:
Net realized gain on sales of securities $ 28 Net investment gain
Defined benefit plan adjustments – actuarial loss ( 33 ) (1)
Total reclassifications for the period, before tax ( 5 )
Tax benefit 3
Total reclassifications for the period, net of tax $ ( 2 ) (1) A part of the computation of net periodic pension cost, which is included in other (expense) income, net in the Condensed Consolidated Statements of Loss.
Six Months Ended June 30, 2024
(In thousands) Amount Affected Line Item in the
Unrealized gain (loss) on available-for-sale securities:
Net realized loss on sales of securities $ ( 168 ) Net investment gain
Defined benefit plan adjustments – actuarial gain 97 (1)
Total reclassifications for the period, before tax ( 71 )
Tax benefit 14
Total reclassifications for the period, net of tax $ ( 57 ) (1) A part of the computation of net periodic pension cost, which is included in other (expense) income, net in the Condensed Consolidated Statements of Loss.
Six Months Ended June 30, 2023
(In thousands) Amount Affected Line Item in the
Unrealized gain (loss) on available-for-sale securities:
Net realized gain on sales of securities $ 46 Net investment gain
Defined benefit plan adjustments – actuarial loss ( 84 ) (1)
Total reclassifications for the period, before tax ( 38 )
Tax benefit 15
Total reclassifications for the period, net of tax $ ( 23 ) (1) A part of the computation of net periodic pension cost, which is included in other (expense) income, net in the Condensed Consolidated Statements of Loss.</t>
        </is>
      </c>
    </row>
    <row r="6">
      <c r="A6" s="4" t="inlineStr">
        <is>
          <t>Tax Effects Related to the Change in Each Component of Other Comprehensive Income (Loss)</t>
        </is>
      </c>
      <c r="B6" s="4" t="inlineStr">
        <is>
          <t xml:space="preserve">The following table presents the tax effects related to the change in each component of other comprehensive (loss) income:
Three Months Ended Three Months Ended
June 30, 2024 June 30, 2023
(In thousands) Before-Tax Tax Net-of-Tax Before-Tax Tax Net-of-Tax
Unrealized (loss) gain on available-for-sale $ ( 7 ) $ 2 $ ( 5 ) $ 20 $ ( 5 ) $ 15
Reclassification adjustment for amounts related to available-for-sale investments included in net gain (loss) 7 ( 2 ) 5 ( 28 ) 7 ( 21 )
Reclassification adjustment for amounts related to defined benefit plan adjustments included in net (loss) gain ( 10 ) 3 ( 7 ) 33 ( 10 ) 23
Foreign currency translation adjustments ( 1,375 ) — ( 1,375 ) 6,940 — 6,940
Total Other Comprehensive (Loss) Income $ ( 1,385 ) $ 3 $ ( 1,382 ) $ 6,965 $ ( 8 ) $ 6,957
Six Months Ended Six Months Ended
June 30, 2024 June 30, 2023
(In thousands) Before-Tax Tax Net-of-Tax Before-Tax Tax Net-of-Tax
Unrealized (loss) gain on available-for-sale $ ( 168 ) $ 44 $ ( 124 ) $ 129 $ ( 31 ) $ 98
Reclassification adjustment for amounts related to available-for-sale investments included in net gain (loss) 168 ( 44 ) 124 ( 46 ) 12 ( 34 )
Reclassification adjustment for amounts related to defined benefit plan adjustments included in net (loss) gain ( 97 ) 30 ( 67 ) 84 ( 27 ) 57
Foreign currency translation adjustments ( 19,120 ) — ( 19,120 ) 15,618 — 15,618
Total Other Comprehensive (Loss) Income $ ( 19,217 ) $ 30 $ ( 19,187 ) $ 15,785 $ ( 46 ) $ 15,7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6 Months Ended</t>
        </is>
      </c>
    </row>
    <row r="2">
      <c r="B2" s="2" t="inlineStr">
        <is>
          <t>Jun. 30, 2024</t>
        </is>
      </c>
    </row>
    <row r="3">
      <c r="A3" s="3" t="inlineStr">
        <is>
          <t>Redeemable Noncontrolling Interest, Equity, Carrying Amount [Abstract]</t>
        </is>
      </c>
      <c r="B3" s="4" t="inlineStr">
        <is>
          <t xml:space="preserve"> </t>
        </is>
      </c>
    </row>
    <row r="4">
      <c r="A4" s="4" t="inlineStr">
        <is>
          <t>Summary of Redeemable Non-controlling Interest Activity</t>
        </is>
      </c>
      <c r="B4" s="4" t="inlineStr">
        <is>
          <t xml:space="preserve">The following table summarizes the redeemable non-controlling interest activity for the six months ended June 30, 2024 and for the year ended December 31, 2023:
Six Months Ended For the Year Ended
(In thousands) June 30, 2024 December 31, 2023
Balance at beginning of period $ 451,756 $ —
Reclassification of non-controlling interests — 443,757
Fair value on redemption of redeemable non-controlling interest ( 30 ) ( 1,657 )
Net income attributable to redeemable non-controlling interests 5,734 11,525
Annual recurring compensation earned ( 5,734 ) ( 11,525 )
Adtran Networks stock option exercises — 52
Translation adjustment ( 11,983 ) 9,604
Balance at end of period $ 439,743 $ 451,7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Loss Per Share</t>
        </is>
      </c>
      <c r="B4" s="4" t="inlineStr">
        <is>
          <t>The calculation of basic and diluted loss per share is as follows:
Three Months Ended Six Months Ended
June 30, June 30,
(In thousands, except per share amounts) 2024 2023 2024 2023
Numerator
Net loss attributable to ADTRAN Holdings, Inc. $ ( 49,865 ) $ ( 39,097 ) $ ( 374,415 ) $ ( 79,180 )
Denominator
Weighted average number of shares – basic 78,852 78,366 78,803 78,364
Effect of dilutive securities
Stock options — — — —
PSUs, RSUs and restricted stock — — — —
Weighted average number of shares – diluted 78,852 78,366 78,803 78,364
Loss per share attributable to ADTRAN Holdings, Inc. – basic $ ( 0.63 ) $ ( 0.50 ) $ ( 4.75 ) $ ( 1.01 )
Loss per share attributable to ADTRAN Holdings, Inc. – diluted $ ( 0.63 ) $ ( 0.50 ) $ ( 4.75 ) $ ( 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venue and Gross Profit of Reportable Segments</t>
        </is>
      </c>
      <c r="B4" s="4" t="inlineStr">
        <is>
          <t xml:space="preserve">The following tables present information about the revenue and gross profit of the Company's reportable segments:
Three Months Ended
June 30, 2024 June 30, 2023
(In thousands) Revenue Gross Profit Revenue Gross Profit
Network Solutions $ 179,194 $ 54,594 $ 283,002 $ 66,042
Services &amp; Support 46,797 26,981 44,376 26,511
Total $ 225,991 $ 81,575 $ 327,378 $ 92,553
Six Months Ended
June 30, 2024 June 30, 2023
(In thousands) Revenue Gross Profit Revenue Gross Profit
Network Solutions $ 360,467 $ 100,759 $ 565,420 $ 129,330
Services &amp; Support 91,697 53,071 85,870 51,031
Total $ 452,164 $ 153,830 $ 651,290 $ 180,361 </t>
        </is>
      </c>
    </row>
    <row r="5">
      <c r="A5" s="4" t="inlineStr">
        <is>
          <t>Revenue Information by Geographic Area</t>
        </is>
      </c>
      <c r="B5" s="4" t="inlineStr">
        <is>
          <t xml:space="preserve">The following table presents revenue information by geographic area:
Three Months Ended Six Months Ended
June 30, June 30,
(In thousands) 2024 2023 2024 2023
United States $ 107,604 $ 132,294 $ 190,894 $ 263,760
United Kingdom 43,560 52,071 96,300 109,468
Germany 24,542 75,538 64,283 151,824
Other international 50,285 67,475 100,687 126,238
Total $ 225,991 $ 327,378 $ 452,164 $ 651,2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6 Months Ended</t>
        </is>
      </c>
    </row>
    <row r="2">
      <c r="B2" s="2" t="inlineStr">
        <is>
          <t>Jun. 30, 2024</t>
        </is>
      </c>
    </row>
    <row r="3">
      <c r="A3" s="3" t="inlineStr">
        <is>
          <t>Product Warranties Disclosures [Abstract]</t>
        </is>
      </c>
      <c r="B3" s="4" t="inlineStr">
        <is>
          <t xml:space="preserve"> </t>
        </is>
      </c>
    </row>
    <row r="4">
      <c r="A4" s="4" t="inlineStr">
        <is>
          <t>Summary of Warranty Expense and Write-off Activity</t>
        </is>
      </c>
      <c r="B4" s="4" t="inlineStr">
        <is>
          <t xml:space="preserve">The warranty expense and write-off activity for the three and six months ended June 30, 2024 and 2023 are summarized as follows:
Three Months Ended Six Months Ended
June 30, June 30,
(In thousands) 2024 2023 2024 2023
Balance at beginning of period $ 6,221 $ 7,200 $ 6,445 $ 7,196
Plus: Amounts charged to cost and expenses 738 459 1,384 1,539
Plus: Foreign currency translation adjustments ( 9 ) 14 ( 63 ) 40
Less: Deductions ( 926 ) ( 842 ) ( 1,742 ) ( 1,944 )
Balance at end of period $ 6,024 $ 6,831 $ 6,024 $ 6,8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conciliation of Restructuring Liabilities</t>
        </is>
      </c>
      <c r="B4" s="4" t="inlineStr">
        <is>
          <t xml:space="preserve">A reconciliation of the beginning and ending restructuring liabilities, which is included in accrued wages and benefits and accounts payable in the Condensed Consolidated Balance Sheets as of June 30, 2024, and December 31, 2023, is as follows:
Three Months Ended Six Months Ended
(In thousands) June 30, 2024 June 30, 2024
Balance at beginning of period $ 10,352 $ 8,309
Plus: Amounts charged to cost and expense 17,387 30,505
Less: Amounts paid ( 9,081 ) ( 20,156 )
Balance as of June 30, 2024 $ 18,658 $ 18,658
For the Year Ended
(In thousands) December 31, 2023
Balance as of December 31, 2022 $ 159
Plus: Amounts charged to cost and expense 22,241
Less: Amounts paid ( 14,091 )
Balance as of December 31, 2023 $ 8,309 </t>
        </is>
      </c>
    </row>
    <row r="5">
      <c r="A5" s="4" t="inlineStr">
        <is>
          <t>Schedule of Components of Restructuring Expenses</t>
        </is>
      </c>
      <c r="B5" s="4" t="inlineStr">
        <is>
          <t xml:space="preserve">Restructuring expenses included in the Condensed Consolidated Statements of Loss are for the three and six months ended June 30, 2024 and 2023:
Three Months Ended Six Months Ended
June 30, June 30,
(In thousands) 2024 2023 2024 2023
Network Solutions - Cost of revenue $ 524 $ — $ 2,842 $ 58
Network Solutions - inventory write-down 143 — $ 8,925 $ —
Services &amp; Support - Cost of revenue 2,121 — 2,268 18
Cost of revenue $ 2,788 $ — $ 14,035 $ 76
Selling, general and administrative expenses 3,497 1,393 5,299 3,573
Research and development expenses 11,245 4,475 15,306 4,656
Total restructuring expenses $ 17,530 $ 5,868 $ 34,640 $ 8,305 The following table represents the components of restructuring expenses by geographic area for the three and six months ended June 30, 2024 and 2023:
Three Months Ended Six Months Ended
June 30, June 30,
(In thousands) 2024 2023 2024 2023
United States $ 1,226 $ 1,501 $ 16,286 $ 2,619
International 16,304 4,367 18,354 5,686
Total restructuring expenses $ 17,530 $ 5,868 $ 34,640 $ 8,3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80" customWidth="1" min="6" max="6"/>
    <col width="80" customWidth="1" min="7" max="7"/>
    <col width="29" customWidth="1" min="8" max="8"/>
    <col width="29" customWidth="1" min="9" max="9"/>
    <col width="22" customWidth="1" min="10" max="10"/>
    <col width="22" customWidth="1" min="11" max="11"/>
    <col width="21" customWidth="1" min="12" max="12"/>
    <col width="22" customWidth="1" min="13" max="13"/>
  </cols>
  <sheetData>
    <row r="1">
      <c r="A1" s="1" t="inlineStr">
        <is>
          <t>Summary of Significant Accounting Policies - Additional Information (Detail) $ in Thousands</t>
        </is>
      </c>
      <c r="B1" s="2" t="inlineStr">
        <is>
          <t>3 Months Ended</t>
        </is>
      </c>
      <c r="F1" s="2" t="inlineStr">
        <is>
          <t>6 Months Ended</t>
        </is>
      </c>
    </row>
    <row r="2">
      <c r="B2" s="2" t="inlineStr">
        <is>
          <t>Jun. 30, 2024 USD ($) shares</t>
        </is>
      </c>
      <c r="C2" s="2" t="inlineStr">
        <is>
          <t>Jun. 30, 2024 EUR (€) shares</t>
        </is>
      </c>
      <c r="D2" s="2" t="inlineStr">
        <is>
          <t>Jun. 30, 2023 USD ($) shares</t>
        </is>
      </c>
      <c r="E2" s="2" t="inlineStr">
        <is>
          <t>Jun. 30, 2023 EUR (€) shares</t>
        </is>
      </c>
      <c r="F2" s="2" t="inlineStr">
        <is>
          <t>Jun. 30, 2024 USD ($) shares</t>
        </is>
      </c>
      <c r="G2" s="2" t="inlineStr">
        <is>
          <t>Jun. 30, 2024 EUR (€) shares</t>
        </is>
      </c>
      <c r="H2" s="2" t="inlineStr">
        <is>
          <t>Jun. 30, 2023 USD ($) shares</t>
        </is>
      </c>
      <c r="I2" s="2" t="inlineStr">
        <is>
          <t>Jun. 30, 2023 EUR (€) shares</t>
        </is>
      </c>
      <c r="J2" s="2" t="inlineStr">
        <is>
          <t>Jun. 30, 2024 EUR (€)</t>
        </is>
      </c>
      <c r="K2" s="2" t="inlineStr">
        <is>
          <t>Dec. 31, 2023 USD ($)</t>
        </is>
      </c>
      <c r="L2" s="2" t="inlineStr">
        <is>
          <t>Oct. 18, 2022 shares</t>
        </is>
      </c>
      <c r="M2" s="2" t="inlineStr">
        <is>
          <t>Jul. 18, 2022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guaranteed interest rate</t>
        </is>
      </c>
      <c r="B4" s="9" t="n">
        <v>0.05</v>
      </c>
      <c r="C4" s="4" t="inlineStr">
        <is>
          <t xml:space="preserve"> </t>
        </is>
      </c>
      <c r="D4" s="4" t="inlineStr">
        <is>
          <t xml:space="preserve"> </t>
        </is>
      </c>
      <c r="E4" s="4" t="inlineStr">
        <is>
          <t xml:space="preserve"> </t>
        </is>
      </c>
      <c r="F4" s="9" t="n">
        <v>0.05</v>
      </c>
      <c r="G4" s="4" t="inlineStr">
        <is>
          <t xml:space="preserve"> </t>
        </is>
      </c>
      <c r="H4" s="4" t="inlineStr">
        <is>
          <t xml:space="preserve"> </t>
        </is>
      </c>
      <c r="I4" s="4" t="inlineStr">
        <is>
          <t xml:space="preserve"> </t>
        </is>
      </c>
      <c r="J4" s="9" t="n">
        <v>0.05</v>
      </c>
      <c r="K4" s="4" t="inlineStr">
        <is>
          <t xml:space="preserve"> </t>
        </is>
      </c>
      <c r="L4" s="4" t="inlineStr">
        <is>
          <t xml:space="preserve"> </t>
        </is>
      </c>
      <c r="M4" s="4" t="inlineStr">
        <is>
          <t xml:space="preserve"> </t>
        </is>
      </c>
    </row>
    <row r="5">
      <c r="A5" s="4" t="inlineStr">
        <is>
          <t>Percentage of guaranteed interest rate plus a variable component</t>
        </is>
      </c>
      <c r="B5" s="10" t="n">
        <v>0.0362</v>
      </c>
      <c r="C5" s="4" t="inlineStr">
        <is>
          <t xml:space="preserve"> </t>
        </is>
      </c>
      <c r="D5" s="4" t="inlineStr">
        <is>
          <t xml:space="preserve"> </t>
        </is>
      </c>
      <c r="E5" s="4" t="inlineStr">
        <is>
          <t xml:space="preserve"> </t>
        </is>
      </c>
      <c r="F5" s="10" t="n">
        <v>0.0362</v>
      </c>
      <c r="G5" s="4" t="inlineStr">
        <is>
          <t xml:space="preserve"> </t>
        </is>
      </c>
      <c r="H5" s="4" t="inlineStr">
        <is>
          <t xml:space="preserve"> </t>
        </is>
      </c>
      <c r="I5" s="4" t="inlineStr">
        <is>
          <t xml:space="preserve"> </t>
        </is>
      </c>
      <c r="J5" s="10" t="n">
        <v>0.0362</v>
      </c>
      <c r="K5" s="4" t="inlineStr">
        <is>
          <t xml:space="preserve"> </t>
        </is>
      </c>
      <c r="L5" s="4" t="inlineStr">
        <is>
          <t xml:space="preserve"> </t>
        </is>
      </c>
      <c r="M5" s="4" t="inlineStr">
        <is>
          <t xml:space="preserve"> </t>
        </is>
      </c>
    </row>
    <row r="6">
      <c r="A6" s="4" t="inlineStr">
        <is>
          <t>Aggregate exit compensation payments obligation including guaranteed interest</t>
        </is>
      </c>
      <c r="B6" s="6" t="n">
        <v>371300</v>
      </c>
      <c r="C6" s="4" t="inlineStr">
        <is>
          <t xml:space="preserve"> </t>
        </is>
      </c>
      <c r="D6" s="4" t="inlineStr">
        <is>
          <t xml:space="preserve"> </t>
        </is>
      </c>
      <c r="E6" s="4" t="inlineStr">
        <is>
          <t xml:space="preserve"> </t>
        </is>
      </c>
      <c r="F6" s="6" t="n">
        <v>371300</v>
      </c>
      <c r="G6" s="4" t="inlineStr">
        <is>
          <t xml:space="preserve"> </t>
        </is>
      </c>
      <c r="H6" s="4" t="inlineStr">
        <is>
          <t xml:space="preserve"> </t>
        </is>
      </c>
      <c r="I6" s="4" t="inlineStr">
        <is>
          <t xml:space="preserve"> </t>
        </is>
      </c>
      <c r="J6" s="11" t="n">
        <v>345600000</v>
      </c>
      <c r="K6" s="4" t="inlineStr">
        <is>
          <t xml:space="preserve"> </t>
        </is>
      </c>
      <c r="L6" s="4" t="inlineStr">
        <is>
          <t xml:space="preserve"> </t>
        </is>
      </c>
      <c r="M6" s="4" t="inlineStr">
        <is>
          <t xml:space="preserve"> </t>
        </is>
      </c>
    </row>
    <row r="7">
      <c r="A7" s="4" t="inlineStr">
        <is>
          <t>Expire date of exit compensation</t>
        </is>
      </c>
      <c r="B7" s="4" t="inlineStr">
        <is>
          <t xml:space="preserve"> </t>
        </is>
      </c>
      <c r="C7" s="4" t="inlineStr">
        <is>
          <t xml:space="preserve"> </t>
        </is>
      </c>
      <c r="D7" s="4" t="inlineStr">
        <is>
          <t xml:space="preserve"> </t>
        </is>
      </c>
      <c r="E7" s="4" t="inlineStr">
        <is>
          <t xml:space="preserve"> </t>
        </is>
      </c>
      <c r="F7" s="4" t="inlineStr">
        <is>
          <t>Mar. 16,  2023</t>
        </is>
      </c>
      <c r="G7" s="4" t="inlineStr">
        <is>
          <t>Mar. 16,  2023</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nnual recurring compensation obligation</t>
        </is>
      </c>
      <c r="B8" s="4" t="inlineStr">
        <is>
          <t xml:space="preserve"> </t>
        </is>
      </c>
      <c r="C8" s="4" t="inlineStr">
        <is>
          <t xml:space="preserve"> </t>
        </is>
      </c>
      <c r="D8" s="4" t="inlineStr">
        <is>
          <t xml:space="preserve"> </t>
        </is>
      </c>
      <c r="E8" s="4" t="inlineStr">
        <is>
          <t xml:space="preserve"> </t>
        </is>
      </c>
      <c r="F8" s="6" t="n">
        <v>11400</v>
      </c>
      <c r="G8" s="11" t="n">
        <v>106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annual recurring compensation obligation</t>
        </is>
      </c>
      <c r="B9" s="6" t="n">
        <v>2900</v>
      </c>
      <c r="C9" s="4" t="inlineStr">
        <is>
          <t xml:space="preserve"> </t>
        </is>
      </c>
      <c r="D9" s="6" t="n">
        <v>2900</v>
      </c>
      <c r="E9" s="4" t="inlineStr">
        <is>
          <t xml:space="preserve"> </t>
        </is>
      </c>
      <c r="F9" s="6" t="n">
        <v>5700</v>
      </c>
      <c r="G9" s="4" t="inlineStr">
        <is>
          <t xml:space="preserve"> </t>
        </is>
      </c>
      <c r="H9" s="6" t="n">
        <v>57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tendered | shares</t>
        </is>
      </c>
      <c r="B10" s="5" t="n">
        <v>1000</v>
      </c>
      <c r="C10" s="5" t="n">
        <v>1000</v>
      </c>
      <c r="D10" s="5" t="n">
        <v>46000</v>
      </c>
      <c r="E10" s="5" t="n">
        <v>46000</v>
      </c>
      <c r="F10" s="5" t="n">
        <v>1000</v>
      </c>
      <c r="G10" s="5" t="n">
        <v>1000</v>
      </c>
      <c r="H10" s="5" t="n">
        <v>63000</v>
      </c>
      <c r="I10" s="5" t="n">
        <v>63000</v>
      </c>
      <c r="J10" s="4" t="inlineStr">
        <is>
          <t xml:space="preserve"> </t>
        </is>
      </c>
      <c r="K10" s="4" t="inlineStr">
        <is>
          <t xml:space="preserve"> </t>
        </is>
      </c>
      <c r="L10" s="4" t="inlineStr">
        <is>
          <t xml:space="preserve"> </t>
        </is>
      </c>
      <c r="M10" s="4" t="inlineStr">
        <is>
          <t xml:space="preserve"> </t>
        </is>
      </c>
    </row>
    <row r="11">
      <c r="A11" s="4" t="inlineStr">
        <is>
          <t>Exit compensation payments</t>
        </is>
      </c>
      <c r="B11" s="6" t="n">
        <v>20</v>
      </c>
      <c r="C11" s="11" t="n">
        <v>19000</v>
      </c>
      <c r="D11" s="6" t="n">
        <v>900</v>
      </c>
      <c r="E11" s="11" t="n">
        <v>800</v>
      </c>
      <c r="F11" s="6" t="n">
        <v>25</v>
      </c>
      <c r="G11" s="11" t="n">
        <v>23000</v>
      </c>
      <c r="H11" s="6" t="n">
        <v>1200</v>
      </c>
      <c r="I11" s="11" t="n">
        <v>1100000</v>
      </c>
      <c r="J11" s="4" t="inlineStr">
        <is>
          <t xml:space="preserve"> </t>
        </is>
      </c>
      <c r="K11" s="4" t="inlineStr">
        <is>
          <t xml:space="preserve"> </t>
        </is>
      </c>
      <c r="L11" s="4" t="inlineStr">
        <is>
          <t xml:space="preserve"> </t>
        </is>
      </c>
      <c r="M11" s="4" t="inlineStr">
        <is>
          <t xml:space="preserve"> </t>
        </is>
      </c>
    </row>
    <row r="12">
      <c r="A12" s="4" t="inlineStr">
        <is>
          <t>Cash and cash equivalents</t>
        </is>
      </c>
      <c r="B12" s="5" t="n">
        <v>111185</v>
      </c>
      <c r="C12" s="4" t="inlineStr">
        <is>
          <t xml:space="preserve"> </t>
        </is>
      </c>
      <c r="D12" s="4" t="inlineStr">
        <is>
          <t xml:space="preserve"> </t>
        </is>
      </c>
      <c r="E12" s="4" t="inlineStr">
        <is>
          <t xml:space="preserve"> </t>
        </is>
      </c>
      <c r="F12" s="6" t="n">
        <v>111185</v>
      </c>
      <c r="G12" s="4" t="inlineStr">
        <is>
          <t xml:space="preserve"> </t>
        </is>
      </c>
      <c r="H12" s="4" t="inlineStr">
        <is>
          <t xml:space="preserve"> </t>
        </is>
      </c>
      <c r="I12" s="4" t="inlineStr">
        <is>
          <t xml:space="preserve"> </t>
        </is>
      </c>
      <c r="J12" s="4" t="inlineStr">
        <is>
          <t xml:space="preserve"> </t>
        </is>
      </c>
      <c r="K12" s="6" t="n">
        <v>87167</v>
      </c>
      <c r="L12" s="4" t="inlineStr">
        <is>
          <t xml:space="preserve"> </t>
        </is>
      </c>
      <c r="M12" s="4" t="inlineStr">
        <is>
          <t xml:space="preserve"> </t>
        </is>
      </c>
    </row>
    <row r="13">
      <c r="A13" s="4" t="inlineStr">
        <is>
          <t>Wells Fargo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venant relief period, description</t>
        </is>
      </c>
      <c r="B15" s="4" t="inlineStr">
        <is>
          <t xml:space="preserve"> </t>
        </is>
      </c>
      <c r="C15" s="4" t="inlineStr">
        <is>
          <t xml:space="preserve"> </t>
        </is>
      </c>
      <c r="D15" s="4" t="inlineStr">
        <is>
          <t xml:space="preserve"> </t>
        </is>
      </c>
      <c r="E15" s="4" t="inlineStr">
        <is>
          <t xml:space="preserve"> </t>
        </is>
      </c>
      <c r="F15" s="4" t="inlineStr">
        <is>
          <t>the period beginning upon the purchase by the Company of at least 60% of the outstanding shares of Adtran Networks not owned by the Company as of August 9, 2023 and the three consecutive quarterly test periods after such date</t>
        </is>
      </c>
      <c r="G15" s="4" t="inlineStr">
        <is>
          <t>the period beginning upon the purchase by the Company of at least 60% of the outstanding shares of Adtran Networks not owned by the Company as of August 9, 2023 and the three consecutive quarterly test periods after such dat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lls Fargo Credit Agreement [Member] | Credit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00</v>
      </c>
    </row>
    <row r="19">
      <c r="A19" s="4" t="inlineStr">
        <is>
          <t>Wells Fargo Credit Agreement [Member] | Company and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0000</v>
      </c>
    </row>
    <row r="22">
      <c r="A22" s="4" t="inlineStr">
        <is>
          <t>Wells Fargo Credit Agreement [Member] | Acorn HoldCo,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vailable for future borrowings</t>
        </is>
      </c>
      <c r="B24" s="5" t="n">
        <v>206000</v>
      </c>
      <c r="C24" s="4" t="inlineStr">
        <is>
          <t xml:space="preserve"> </t>
        </is>
      </c>
      <c r="D24" s="4" t="inlineStr">
        <is>
          <t xml:space="preserve"> </t>
        </is>
      </c>
      <c r="E24" s="4" t="inlineStr">
        <is>
          <t xml:space="preserve"> </t>
        </is>
      </c>
      <c r="F24" s="6" t="n">
        <v>206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agreement current borrowing capacity</t>
        </is>
      </c>
      <c r="B25" s="6" t="n">
        <v>16400</v>
      </c>
      <c r="C25" s="4" t="inlineStr">
        <is>
          <t xml:space="preserve"> </t>
        </is>
      </c>
      <c r="D25" s="4" t="inlineStr">
        <is>
          <t xml:space="preserve"> </t>
        </is>
      </c>
      <c r="E25" s="4" t="inlineStr">
        <is>
          <t xml:space="preserve"> </t>
        </is>
      </c>
      <c r="F25" s="6" t="n">
        <v>16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tran Networ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tendered | shares</t>
        </is>
      </c>
      <c r="B28" s="5" t="n">
        <v>1000</v>
      </c>
      <c r="C28" s="5" t="n">
        <v>1000</v>
      </c>
      <c r="D28" s="5" t="n">
        <v>46000</v>
      </c>
      <c r="E28" s="5" t="n">
        <v>46000</v>
      </c>
      <c r="F28" s="5" t="n">
        <v>1000</v>
      </c>
      <c r="G28" s="5" t="n">
        <v>1000</v>
      </c>
      <c r="H28" s="5" t="n">
        <v>63000</v>
      </c>
      <c r="I28" s="5" t="n">
        <v>63000</v>
      </c>
      <c r="J28" s="4" t="inlineStr">
        <is>
          <t xml:space="preserve"> </t>
        </is>
      </c>
      <c r="K28" s="4" t="inlineStr">
        <is>
          <t xml:space="preserve"> </t>
        </is>
      </c>
      <c r="L28" s="4" t="inlineStr">
        <is>
          <t xml:space="preserve"> </t>
        </is>
      </c>
      <c r="M28" s="4" t="inlineStr">
        <is>
          <t xml:space="preserve"> </t>
        </is>
      </c>
    </row>
    <row r="29">
      <c r="A29" s="4" t="inlineStr">
        <is>
          <t>Exit compensation payments</t>
        </is>
      </c>
      <c r="B29" s="6" t="n">
        <v>20</v>
      </c>
      <c r="C29" s="11" t="n">
        <v>19000</v>
      </c>
      <c r="D29" s="6" t="n">
        <v>900</v>
      </c>
      <c r="E29" s="11" t="n">
        <v>800</v>
      </c>
      <c r="F29" s="6" t="n">
        <v>25</v>
      </c>
      <c r="G29" s="11" t="n">
        <v>23000</v>
      </c>
      <c r="H29" s="6" t="n">
        <v>1200</v>
      </c>
      <c r="I29" s="11" t="n">
        <v>1100000</v>
      </c>
      <c r="J29" s="4" t="inlineStr">
        <is>
          <t xml:space="preserve"> </t>
        </is>
      </c>
      <c r="K29" s="4" t="inlineStr">
        <is>
          <t xml:space="preserve"> </t>
        </is>
      </c>
      <c r="L29" s="4" t="inlineStr">
        <is>
          <t xml:space="preserve"> </t>
        </is>
      </c>
      <c r="M29" s="4" t="inlineStr">
        <is>
          <t xml:space="preserve"> </t>
        </is>
      </c>
    </row>
    <row r="30">
      <c r="A30" s="4" t="inlineStr">
        <is>
          <t>Equity ownership percentage</t>
        </is>
      </c>
      <c r="B30" s="10" t="n">
        <v>0.346</v>
      </c>
      <c r="C30" s="4" t="inlineStr">
        <is>
          <t xml:space="preserve"> </t>
        </is>
      </c>
      <c r="D30" s="4" t="inlineStr">
        <is>
          <t xml:space="preserve"> </t>
        </is>
      </c>
      <c r="E30" s="4" t="inlineStr">
        <is>
          <t xml:space="preserve"> </t>
        </is>
      </c>
      <c r="F30" s="10" t="n">
        <v>0.346</v>
      </c>
      <c r="G30" s="4" t="inlineStr">
        <is>
          <t xml:space="preserve"> </t>
        </is>
      </c>
      <c r="H30" s="4" t="inlineStr">
        <is>
          <t xml:space="preserve"> </t>
        </is>
      </c>
      <c r="I30" s="4" t="inlineStr">
        <is>
          <t xml:space="preserve"> </t>
        </is>
      </c>
      <c r="J30" s="10" t="n">
        <v>0.346</v>
      </c>
      <c r="K30" s="10" t="n">
        <v>0.346</v>
      </c>
      <c r="L30" s="4" t="inlineStr">
        <is>
          <t xml:space="preserve"> </t>
        </is>
      </c>
      <c r="M30" s="4" t="inlineStr">
        <is>
          <t xml:space="preserve"> </t>
        </is>
      </c>
    </row>
    <row r="31">
      <c r="A31" s="4" t="inlineStr">
        <is>
          <t>Adtran Network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additional shares authorized to purchase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346544</v>
      </c>
      <c r="M33" s="4" t="inlineStr">
        <is>
          <t xml:space="preserve"> </t>
        </is>
      </c>
    </row>
  </sheetData>
  <mergeCells count="3">
    <mergeCell ref="A1:A2"/>
    <mergeCell ref="B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Unaudited) (Parenthetica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gain (loss) attributable to redeemable non-controlling interest</t>
        </is>
      </c>
      <c r="B3" s="4" t="inlineStr">
        <is>
          <t>[1]</t>
        </is>
      </c>
      <c r="C3" s="6" t="n">
        <v>2854</v>
      </c>
      <c r="D3" s="6" t="n">
        <v>2882</v>
      </c>
      <c r="E3" s="6" t="n">
        <v>5734</v>
      </c>
      <c r="F3" s="6" t="n">
        <v>2512</v>
      </c>
    </row>
    <row r="4">
      <c r="A4" s="4" t="inlineStr">
        <is>
          <t>Pre-DPLTA [Member]</t>
        </is>
      </c>
      <c r="C4" s="4" t="inlineStr">
        <is>
          <t xml:space="preserve"> </t>
        </is>
      </c>
      <c r="D4" s="4" t="inlineStr">
        <is>
          <t xml:space="preserve"> </t>
        </is>
      </c>
      <c r="E4" s="4" t="inlineStr">
        <is>
          <t xml:space="preserve"> </t>
        </is>
      </c>
      <c r="F4" s="4" t="inlineStr">
        <is>
          <t xml:space="preserve"> </t>
        </is>
      </c>
    </row>
    <row r="5">
      <c r="A5" s="4" t="inlineStr">
        <is>
          <t>Net gain (loss) attributable to redeemable non-controlling interest</t>
        </is>
      </c>
      <c r="C5" s="4" t="inlineStr">
        <is>
          <t xml:space="preserve"> </t>
        </is>
      </c>
      <c r="D5" s="4" t="inlineStr">
        <is>
          <t xml:space="preserve"> </t>
        </is>
      </c>
      <c r="E5" s="5" t="n">
        <v>3200</v>
      </c>
      <c r="F5" s="4" t="inlineStr">
        <is>
          <t xml:space="preserve"> </t>
        </is>
      </c>
    </row>
    <row r="6">
      <c r="A6" s="4" t="inlineStr">
        <is>
          <t>Post-DPLTA [Member]</t>
        </is>
      </c>
      <c r="C6" s="4" t="inlineStr">
        <is>
          <t xml:space="preserve"> </t>
        </is>
      </c>
      <c r="D6" s="4" t="inlineStr">
        <is>
          <t xml:space="preserve"> </t>
        </is>
      </c>
      <c r="E6" s="4" t="inlineStr">
        <is>
          <t xml:space="preserve"> </t>
        </is>
      </c>
      <c r="F6" s="4" t="inlineStr">
        <is>
          <t xml:space="preserve"> </t>
        </is>
      </c>
    </row>
    <row r="7">
      <c r="A7" s="4" t="inlineStr">
        <is>
          <t>Recurring cash compensation earned</t>
        </is>
      </c>
      <c r="C7" s="4" t="inlineStr">
        <is>
          <t xml:space="preserve"> </t>
        </is>
      </c>
      <c r="D7" s="6" t="n">
        <v>2900</v>
      </c>
      <c r="E7" s="4" t="inlineStr">
        <is>
          <t xml:space="preserve"> </t>
        </is>
      </c>
      <c r="F7" s="6" t="n">
        <v>5700</v>
      </c>
    </row>
    <row r="8">
      <c r="A8" s="4" t="inlineStr">
        <is>
          <t>Net gain (loss) attributable to redeemable non-controlling interest</t>
        </is>
      </c>
      <c r="C8" s="6" t="n">
        <v>2900</v>
      </c>
      <c r="D8" s="4" t="inlineStr">
        <is>
          <t xml:space="preserve"> </t>
        </is>
      </c>
      <c r="E8" s="6" t="n">
        <v>5700</v>
      </c>
      <c r="F8" s="4" t="inlineStr">
        <is>
          <t xml:space="preserve"> </t>
        </is>
      </c>
    </row>
    <row r="9"/>
    <row r="10">
      <c r="A10" s="4" t="inlineStr">
        <is>
          <t xml:space="preserve">[1] For the three and six months ended June 30, 2024, we recognized $ 2.9 million and $ 5.7 million, respectively, net income attributable to non-controlling interest, representing the recurring cash compensation earned by non-controlling interest shareholders post-DPLTA. For the three and six months ended June 30, 2023, we recognized $ 2.9 million and $ 5.7 million, respectively, representing the recurring cash compensation earned by non-controlling interest shareholders post-DPLTA, partially offset by a $ 3.2 million net loss attributable to non-controlling interests pre-DPLTA for the six months ended June 30, 2023. </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Revenue - Additional Information (Detail)</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Category</t>
        </is>
      </c>
      <c r="E2" s="2" t="inlineStr">
        <is>
          <t>Jun. 30, 2023 USD ($)</t>
        </is>
      </c>
      <c r="F2" s="2" t="inlineStr">
        <is>
          <t>Dec. 31, 2022 USD ($)</t>
        </is>
      </c>
      <c r="G2" s="2" t="inlineStr">
        <is>
          <t>Dec. 31, 2023 USD ($)</t>
        </is>
      </c>
      <c r="H2" s="2" t="inlineStr">
        <is>
          <t>Dec. 19, 2023 USD ($)</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ategories | Category</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Accounts receivable, allowance for credit losses</t>
        </is>
      </c>
      <c r="B5" s="6" t="n">
        <v>191000</v>
      </c>
      <c r="C5" s="4" t="inlineStr">
        <is>
          <t xml:space="preserve"> </t>
        </is>
      </c>
      <c r="D5" s="6" t="n">
        <v>191000</v>
      </c>
      <c r="E5" s="4" t="inlineStr">
        <is>
          <t xml:space="preserve"> </t>
        </is>
      </c>
      <c r="F5" s="4" t="inlineStr">
        <is>
          <t xml:space="preserve"> </t>
        </is>
      </c>
      <c r="G5" s="6" t="n">
        <v>400000</v>
      </c>
      <c r="H5" s="4" t="inlineStr">
        <is>
          <t xml:space="preserve"> </t>
        </is>
      </c>
    </row>
    <row r="6">
      <c r="A6" s="4" t="inlineStr">
        <is>
          <t>Allowance for credit losses related to contract assets</t>
        </is>
      </c>
      <c r="B6" s="5" t="n">
        <v>0</v>
      </c>
      <c r="C6" s="6" t="n">
        <v>0</v>
      </c>
      <c r="D6" s="5" t="n">
        <v>0</v>
      </c>
      <c r="E6" s="6" t="n">
        <v>0</v>
      </c>
      <c r="F6" s="4" t="inlineStr">
        <is>
          <t xml:space="preserve"> </t>
        </is>
      </c>
      <c r="G6" s="4" t="inlineStr">
        <is>
          <t xml:space="preserve"> </t>
        </is>
      </c>
      <c r="H6" s="4" t="inlineStr">
        <is>
          <t xml:space="preserve"> </t>
        </is>
      </c>
    </row>
    <row r="7">
      <c r="A7" s="4" t="inlineStr">
        <is>
          <t>Recognized revenue</t>
        </is>
      </c>
      <c r="B7" s="5" t="n">
        <v>13700000</v>
      </c>
      <c r="C7" s="5" t="n">
        <v>24800000</v>
      </c>
      <c r="D7" s="5" t="n">
        <v>33100000</v>
      </c>
      <c r="E7" s="5" t="n">
        <v>50500000</v>
      </c>
      <c r="F7" s="6" t="n">
        <v>60400000</v>
      </c>
      <c r="G7" s="4" t="inlineStr">
        <is>
          <t xml:space="preserve"> </t>
        </is>
      </c>
      <c r="H7" s="4" t="inlineStr">
        <is>
          <t xml:space="preserve"> </t>
        </is>
      </c>
    </row>
    <row r="8">
      <c r="A8" s="4" t="inlineStr">
        <is>
          <t>Factor [Member] | Purchase Agreement [Member] | Interes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of receivables</t>
        </is>
      </c>
      <c r="B10" s="4" t="inlineStr">
        <is>
          <t xml:space="preserve"> </t>
        </is>
      </c>
      <c r="C10" s="6" t="n">
        <v>300000</v>
      </c>
      <c r="D10" s="4" t="inlineStr">
        <is>
          <t xml:space="preserve"> </t>
        </is>
      </c>
      <c r="E10" s="6" t="n">
        <v>600000</v>
      </c>
      <c r="F10" s="4" t="inlineStr">
        <is>
          <t xml:space="preserve"> </t>
        </is>
      </c>
      <c r="G10" s="4" t="inlineStr">
        <is>
          <t xml:space="preserve"> </t>
        </is>
      </c>
      <c r="H10" s="4" t="inlineStr">
        <is>
          <t xml:space="preserve"> </t>
        </is>
      </c>
    </row>
    <row r="11">
      <c r="A11" s="4" t="inlineStr">
        <is>
          <t>Factor [Member] | Purchase Agreement [Member] | 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gr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New Factor [Member] |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revolving credit 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00</v>
      </c>
    </row>
    <row r="17">
      <c r="A17" s="4" t="inlineStr">
        <is>
          <t>Secured borrowings current borrowing capacity</t>
        </is>
      </c>
      <c r="B17" s="5" t="n">
        <v>17300000</v>
      </c>
      <c r="C17" s="4" t="inlineStr">
        <is>
          <t xml:space="preserve"> </t>
        </is>
      </c>
      <c r="D17" s="5" t="n">
        <v>17300000</v>
      </c>
      <c r="E17" s="4" t="inlineStr">
        <is>
          <t xml:space="preserve"> </t>
        </is>
      </c>
      <c r="F17" s="4" t="inlineStr">
        <is>
          <t xml:space="preserve"> </t>
        </is>
      </c>
      <c r="G17" s="5" t="n">
        <v>14300000</v>
      </c>
      <c r="H17" s="4" t="inlineStr">
        <is>
          <t xml:space="preserve"> </t>
        </is>
      </c>
    </row>
    <row r="18">
      <c r="A18" s="4" t="inlineStr">
        <is>
          <t>Secured borrowings, available for future borrowings</t>
        </is>
      </c>
      <c r="B18" s="5" t="n">
        <v>22400000</v>
      </c>
      <c r="C18" s="4" t="inlineStr">
        <is>
          <t xml:space="preserve"> </t>
        </is>
      </c>
      <c r="D18" s="5" t="n">
        <v>22400000</v>
      </c>
      <c r="E18" s="4" t="inlineStr">
        <is>
          <t xml:space="preserve"> </t>
        </is>
      </c>
      <c r="F18" s="4" t="inlineStr">
        <is>
          <t xml:space="preserve"> </t>
        </is>
      </c>
      <c r="G18" s="5" t="n">
        <v>25400000</v>
      </c>
      <c r="H18" s="4" t="inlineStr">
        <is>
          <t xml:space="preserve"> </t>
        </is>
      </c>
    </row>
    <row r="19">
      <c r="A19" s="4" t="inlineStr">
        <is>
          <t>Secured borrowings, account receivable pledged as collateral</t>
        </is>
      </c>
      <c r="B19" s="5" t="n">
        <v>21200000</v>
      </c>
      <c r="C19" s="4" t="inlineStr">
        <is>
          <t xml:space="preserve"> </t>
        </is>
      </c>
      <c r="D19" s="5" t="n">
        <v>21200000</v>
      </c>
      <c r="E19" s="4" t="inlineStr">
        <is>
          <t xml:space="preserve"> </t>
        </is>
      </c>
      <c r="F19" s="4" t="inlineStr">
        <is>
          <t xml:space="preserve"> </t>
        </is>
      </c>
      <c r="G19" s="5" t="n">
        <v>16800000</v>
      </c>
      <c r="H19" s="4" t="inlineStr">
        <is>
          <t xml:space="preserve"> </t>
        </is>
      </c>
    </row>
    <row r="20">
      <c r="A20" s="4" t="inlineStr">
        <is>
          <t>Secured borrowings, fee expense incurred</t>
        </is>
      </c>
      <c r="B20" s="6" t="n">
        <v>300000</v>
      </c>
      <c r="C20" s="4" t="inlineStr">
        <is>
          <t xml:space="preserve"> </t>
        </is>
      </c>
      <c r="D20" s="6" t="n">
        <v>600000</v>
      </c>
      <c r="E20" s="4" t="inlineStr">
        <is>
          <t xml:space="preserve"> </t>
        </is>
      </c>
      <c r="F20" s="4" t="inlineStr">
        <is>
          <t xml:space="preserve"> </t>
        </is>
      </c>
      <c r="G20" s="4" t="inlineStr">
        <is>
          <t xml:space="preserve"> </t>
        </is>
      </c>
      <c r="H20" s="4" t="inlineStr">
        <is>
          <t xml:space="preserve"> </t>
        </is>
      </c>
    </row>
    <row r="21">
      <c r="A21" s="4" t="inlineStr">
        <is>
          <t>Program fee rate percent for receivables</t>
        </is>
      </c>
      <c r="B21" s="10" t="n">
        <v>0.0688</v>
      </c>
      <c r="C21" s="4" t="inlineStr">
        <is>
          <t xml:space="preserve"> </t>
        </is>
      </c>
      <c r="D21" s="10" t="n">
        <v>0.0688</v>
      </c>
      <c r="E21" s="4" t="inlineStr">
        <is>
          <t xml:space="preserve"> </t>
        </is>
      </c>
      <c r="F21" s="4" t="inlineStr">
        <is>
          <t xml:space="preserve"> </t>
        </is>
      </c>
      <c r="G21" s="4" t="inlineStr">
        <is>
          <t xml:space="preserve"> </t>
        </is>
      </c>
      <c r="H21" s="4" t="inlineStr">
        <is>
          <t xml:space="preserve"> </t>
        </is>
      </c>
    </row>
    <row r="22">
      <c r="A22" s="4" t="inlineStr">
        <is>
          <t>Contractual Maintenance Agreements, Contractual SaaS and Subscription Services and Hardware Or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performance obligations</t>
        </is>
      </c>
      <c r="B24" s="6" t="n">
        <v>276900000</v>
      </c>
      <c r="C24" s="4" t="inlineStr">
        <is>
          <t xml:space="preserve"> </t>
        </is>
      </c>
      <c r="D24" s="6" t="n">
        <v>276900000</v>
      </c>
      <c r="E24" s="4" t="inlineStr">
        <is>
          <t xml:space="preserve"> </t>
        </is>
      </c>
      <c r="F24" s="4" t="inlineStr">
        <is>
          <t xml:space="preserve"> </t>
        </is>
      </c>
      <c r="G24" s="6" t="n">
        <v>314800000</v>
      </c>
      <c r="H2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4-07-01</t>
        </is>
      </c>
      <c r="B1" s="2" t="inlineStr">
        <is>
          <t>Jun. 30, 2024</t>
        </is>
      </c>
    </row>
    <row r="2">
      <c r="A2" s="3" t="inlineStr">
        <is>
          <t>Revenue [Line Items]</t>
        </is>
      </c>
      <c r="B2" s="4" t="inlineStr">
        <is>
          <t xml:space="preserve"> </t>
        </is>
      </c>
    </row>
    <row r="3">
      <c r="A3" s="4" t="inlineStr">
        <is>
          <t>Remaining performance obligations, percentage</t>
        </is>
      </c>
      <c r="B3" s="9" t="n">
        <v>0.57</v>
      </c>
    </row>
    <row r="4">
      <c r="A4" s="4" t="inlineStr">
        <is>
          <t>Remaining performance obligations, period</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 of Revenue by Reportable Segment and Revenue Categor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5991</v>
      </c>
      <c r="C4" s="6" t="n">
        <v>327378</v>
      </c>
      <c r="D4" s="6" t="n">
        <v>452164</v>
      </c>
      <c r="E4" s="6" t="n">
        <v>651290</v>
      </c>
    </row>
    <row r="5">
      <c r="A5" s="4" t="inlineStr">
        <is>
          <t>Optical Networking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3687</v>
      </c>
      <c r="C7" s="5" t="n">
        <v>142996</v>
      </c>
      <c r="D7" s="5" t="n">
        <v>148780</v>
      </c>
      <c r="E7" s="5" t="n">
        <v>290752</v>
      </c>
    </row>
    <row r="8">
      <c r="A8" s="4" t="inlineStr">
        <is>
          <t>Access &amp; Aggregation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9907</v>
      </c>
      <c r="C10" s="5" t="n">
        <v>102717</v>
      </c>
      <c r="D10" s="5" t="n">
        <v>151219</v>
      </c>
      <c r="E10" s="5" t="n">
        <v>199537</v>
      </c>
    </row>
    <row r="11">
      <c r="A11" s="4" t="inlineStr">
        <is>
          <t>Subscriber Solu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2397</v>
      </c>
      <c r="C13" s="5" t="n">
        <v>81665</v>
      </c>
      <c r="D13" s="5" t="n">
        <v>152165</v>
      </c>
      <c r="E13" s="5" t="n">
        <v>161001</v>
      </c>
    </row>
    <row r="14">
      <c r="A14" s="4" t="inlineStr">
        <is>
          <t>Network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9194</v>
      </c>
      <c r="C16" s="5" t="n">
        <v>283002</v>
      </c>
      <c r="D16" s="5" t="n">
        <v>360467</v>
      </c>
      <c r="E16" s="5" t="n">
        <v>565420</v>
      </c>
    </row>
    <row r="17">
      <c r="A17" s="4" t="inlineStr">
        <is>
          <t>Network Solutions [Member] | Optical Networking Solu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1467</v>
      </c>
      <c r="C19" s="5" t="n">
        <v>120221</v>
      </c>
      <c r="D19" s="5" t="n">
        <v>104594</v>
      </c>
      <c r="E19" s="5" t="n">
        <v>247798</v>
      </c>
    </row>
    <row r="20">
      <c r="A20" s="4" t="inlineStr">
        <is>
          <t>Network Solutions [Member] | Access &amp; Aggregation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4112</v>
      </c>
      <c r="C22" s="5" t="n">
        <v>89263</v>
      </c>
      <c r="D22" s="5" t="n">
        <v>121889</v>
      </c>
      <c r="E22" s="5" t="n">
        <v>173817</v>
      </c>
    </row>
    <row r="23">
      <c r="A23" s="4" t="inlineStr">
        <is>
          <t>Network Solutions [Member] | Subscriber Solu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3615</v>
      </c>
      <c r="C25" s="5" t="n">
        <v>73518</v>
      </c>
      <c r="D25" s="5" t="n">
        <v>133984</v>
      </c>
      <c r="E25" s="5" t="n">
        <v>143805</v>
      </c>
    </row>
    <row r="26">
      <c r="A26" s="4" t="inlineStr">
        <is>
          <t>Services &amp; Suppor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6797</v>
      </c>
      <c r="C28" s="5" t="n">
        <v>44376</v>
      </c>
      <c r="D28" s="5" t="n">
        <v>91697</v>
      </c>
      <c r="E28" s="5" t="n">
        <v>85870</v>
      </c>
    </row>
    <row r="29">
      <c r="A29" s="4" t="inlineStr">
        <is>
          <t>Services &amp; Support [Member] | Optical Networking Solution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2220</v>
      </c>
      <c r="C31" s="5" t="n">
        <v>22775</v>
      </c>
      <c r="D31" s="5" t="n">
        <v>44186</v>
      </c>
      <c r="E31" s="5" t="n">
        <v>42954</v>
      </c>
    </row>
    <row r="32">
      <c r="A32" s="4" t="inlineStr">
        <is>
          <t>Services &amp; Support [Member] | Access &amp; Aggregation Solu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5795</v>
      </c>
      <c r="C34" s="5" t="n">
        <v>13454</v>
      </c>
      <c r="D34" s="5" t="n">
        <v>29330</v>
      </c>
      <c r="E34" s="5" t="n">
        <v>25720</v>
      </c>
    </row>
    <row r="35">
      <c r="A35" s="4" t="inlineStr">
        <is>
          <t>Services &amp; Support [Member] | Subscriber Solu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8782</v>
      </c>
      <c r="C37" s="6" t="n">
        <v>8147</v>
      </c>
      <c r="D37" s="6" t="n">
        <v>18181</v>
      </c>
      <c r="E37" s="6" t="n">
        <v>171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Information about Receivable, Contract Assets, and Unearned Revenue from Contracts with Customers (Detail) - USD ($) $ in Thousands</t>
        </is>
      </c>
      <c r="C1" s="2" t="inlineStr">
        <is>
          <t>Jun. 30, 2024</t>
        </is>
      </c>
      <c r="D1" s="2" t="inlineStr">
        <is>
          <t>Dec. 31, 2023</t>
        </is>
      </c>
    </row>
    <row r="2">
      <c r="A2" s="3" t="inlineStr">
        <is>
          <t>Revenue from Contract with Customer [Abstract]</t>
        </is>
      </c>
      <c r="C2" s="4" t="inlineStr">
        <is>
          <t xml:space="preserve"> </t>
        </is>
      </c>
      <c r="D2" s="4" t="inlineStr">
        <is>
          <t xml:space="preserve"> </t>
        </is>
      </c>
    </row>
    <row r="3">
      <c r="A3" s="4" t="inlineStr">
        <is>
          <t>Accounts receivable, net</t>
        </is>
      </c>
      <c r="C3" s="6" t="n">
        <v>186176</v>
      </c>
      <c r="D3" s="6" t="n">
        <v>216445</v>
      </c>
    </row>
    <row r="4">
      <c r="A4" s="4" t="inlineStr">
        <is>
          <t>Contract assets</t>
        </is>
      </c>
      <c r="B4" s="4" t="inlineStr">
        <is>
          <t>[1]</t>
        </is>
      </c>
      <c r="C4" s="5" t="n">
        <v>719</v>
      </c>
      <c r="D4" s="5" t="n">
        <v>691</v>
      </c>
    </row>
    <row r="5">
      <c r="A5" s="4" t="inlineStr">
        <is>
          <t>Unearned revenue</t>
        </is>
      </c>
      <c r="C5" s="5" t="n">
        <v>55107</v>
      </c>
      <c r="D5" s="5" t="n">
        <v>46731</v>
      </c>
    </row>
    <row r="6">
      <c r="A6" s="4" t="inlineStr">
        <is>
          <t>Non-current unearned revenue</t>
        </is>
      </c>
      <c r="C6" s="6" t="n">
        <v>26584</v>
      </c>
      <c r="D6" s="6" t="n">
        <v>25109</v>
      </c>
    </row>
    <row r="7"/>
    <row r="8">
      <c r="A8" s="4" t="inlineStr">
        <is>
          <t>[1] Included in other receivables on the Condensed Consolidated Balance Sheets.</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tax rate expense (benefit)</t>
        </is>
      </c>
      <c r="B4" s="10" t="n">
        <v>0.048</v>
      </c>
      <c r="C4" s="4" t="inlineStr">
        <is>
          <t>(18.80%)</t>
        </is>
      </c>
      <c r="D4" s="4" t="inlineStr">
        <is>
          <t>(4.30%)</t>
        </is>
      </c>
      <c r="E4" s="4" t="inlineStr">
        <is>
          <t>(20.40%)</t>
        </is>
      </c>
    </row>
    <row r="5">
      <c r="A5" s="4" t="inlineStr">
        <is>
          <t>Deferred tax assets</t>
        </is>
      </c>
      <c r="B5" s="8" t="n">
        <v>91.09999999999999</v>
      </c>
      <c r="C5" s="4" t="inlineStr">
        <is>
          <t xml:space="preserve"> </t>
        </is>
      </c>
      <c r="D5" s="8" t="n">
        <v>91.09999999999999</v>
      </c>
      <c r="E5" s="4" t="inlineStr">
        <is>
          <t xml:space="preserve"> </t>
        </is>
      </c>
    </row>
    <row r="6">
      <c r="A6" s="4" t="inlineStr">
        <is>
          <t>Valuation allowance established against deferred tax assets</t>
        </is>
      </c>
      <c r="B6" s="8" t="n">
        <v>87.2</v>
      </c>
      <c r="C6" s="4" t="inlineStr">
        <is>
          <t xml:space="preserve"> </t>
        </is>
      </c>
      <c r="D6" s="8" t="n">
        <v>87.2</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Stock Incentive Plans and Stock Op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3800</v>
      </c>
      <c r="C4" s="6" t="n">
        <v>4300</v>
      </c>
      <c r="D4" s="6" t="n">
        <v>7800</v>
      </c>
      <c r="E4" s="6" t="n">
        <v>8000</v>
      </c>
      <c r="F4" s="4" t="inlineStr">
        <is>
          <t xml:space="preserve"> </t>
        </is>
      </c>
    </row>
    <row r="5">
      <c r="A5" s="4" t="inlineStr">
        <is>
          <t>Shares available for issuance</t>
        </is>
      </c>
      <c r="B5" s="5" t="n">
        <v>4700000</v>
      </c>
      <c r="C5" s="4" t="inlineStr">
        <is>
          <t xml:space="preserve"> </t>
        </is>
      </c>
      <c r="D5" s="5" t="n">
        <v>4700000</v>
      </c>
      <c r="E5" s="4" t="inlineStr">
        <is>
          <t xml:space="preserve"> </t>
        </is>
      </c>
      <c r="F5" s="4" t="inlineStr">
        <is>
          <t xml:space="preserve"> </t>
        </is>
      </c>
    </row>
    <row r="6">
      <c r="A6" s="4" t="inlineStr">
        <is>
          <t>Aggregate intrinsic value based on fair market value</t>
        </is>
      </c>
      <c r="B6" s="6" t="n">
        <v>36</v>
      </c>
      <c r="C6" s="4" t="inlineStr">
        <is>
          <t xml:space="preserve"> </t>
        </is>
      </c>
      <c r="D6" s="6" t="n">
        <v>36</v>
      </c>
      <c r="E6" s="4" t="inlineStr">
        <is>
          <t xml:space="preserve"> </t>
        </is>
      </c>
      <c r="F6" s="6" t="n">
        <v>3087</v>
      </c>
    </row>
    <row r="7">
      <c r="A7" s="4" t="inlineStr">
        <is>
          <t>Total pre-tax intrinsic value of options exercised</t>
        </is>
      </c>
      <c r="B7" s="4" t="inlineStr">
        <is>
          <t xml:space="preserve"> </t>
        </is>
      </c>
      <c r="C7" s="4" t="inlineStr">
        <is>
          <t xml:space="preserve"> </t>
        </is>
      </c>
      <c r="D7" s="6" t="n">
        <v>34</v>
      </c>
      <c r="E7" s="6" t="n">
        <v>43</v>
      </c>
      <c r="F7" s="4" t="inlineStr">
        <is>
          <t xml:space="preserve"> </t>
        </is>
      </c>
    </row>
    <row r="8">
      <c r="A8" s="4" t="inlineStr">
        <is>
          <t>Stock options vested</t>
        </is>
      </c>
      <c r="B8" s="5" t="n">
        <v>100000</v>
      </c>
      <c r="C8" s="5" t="n">
        <v>0</v>
      </c>
      <c r="D8" s="5" t="n">
        <v>100000</v>
      </c>
      <c r="E8" s="5" t="n">
        <v>0</v>
      </c>
      <c r="F8" s="4" t="inlineStr">
        <is>
          <t xml:space="preserve"> </t>
        </is>
      </c>
    </row>
    <row r="9">
      <c r="A9" s="4" t="inlineStr">
        <is>
          <t>2024 Employee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available issuance under shareholder</t>
        </is>
      </c>
      <c r="B11" s="5" t="n">
        <v>4000000</v>
      </c>
      <c r="C11" s="4" t="inlineStr">
        <is>
          <t xml:space="preserve"> </t>
        </is>
      </c>
      <c r="D11" s="5" t="n">
        <v>4000000</v>
      </c>
      <c r="E11" s="4" t="inlineStr">
        <is>
          <t xml:space="preserve"> </t>
        </is>
      </c>
      <c r="F11" s="4" t="inlineStr">
        <is>
          <t xml:space="preserve"> </t>
        </is>
      </c>
    </row>
    <row r="12">
      <c r="A12" s="4" t="inlineStr">
        <is>
          <t>Contractual term</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Multiplier used when issuing PSUs, restricted stock and RSUs</t>
        </is>
      </c>
      <c r="B13" s="5" t="n">
        <v>1</v>
      </c>
      <c r="C13" s="4" t="inlineStr">
        <is>
          <t xml:space="preserve"> </t>
        </is>
      </c>
      <c r="D13" s="5" t="n">
        <v>1</v>
      </c>
      <c r="E13" s="4" t="inlineStr">
        <is>
          <t xml:space="preserve"> </t>
        </is>
      </c>
      <c r="F13" s="4" t="inlineStr">
        <is>
          <t xml:space="preserve"> </t>
        </is>
      </c>
    </row>
    <row r="14">
      <c r="A14" s="4" t="inlineStr">
        <is>
          <t>Forfeiture of stock increase in issuance of common stock</t>
        </is>
      </c>
      <c r="B14" s="5" t="n">
        <v>1</v>
      </c>
      <c r="C14" s="4" t="inlineStr">
        <is>
          <t xml:space="preserve"> </t>
        </is>
      </c>
      <c r="D14" s="5" t="n">
        <v>1</v>
      </c>
      <c r="E14" s="4" t="inlineStr">
        <is>
          <t xml:space="preserve"> </t>
        </is>
      </c>
      <c r="F14" s="4" t="inlineStr">
        <is>
          <t xml:space="preserve"> </t>
        </is>
      </c>
    </row>
    <row r="15">
      <c r="A15" s="4" t="inlineStr">
        <is>
          <t>2024 Employee Stock Incentive Plan [Member] |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2024 Employee Stock Incentive Plan [Member]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2024 Directors Stock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available issuance under shareholder</t>
        </is>
      </c>
      <c r="B23" s="5" t="n">
        <v>700000</v>
      </c>
      <c r="C23" s="4" t="inlineStr">
        <is>
          <t xml:space="preserve"> </t>
        </is>
      </c>
      <c r="D23" s="5" t="n">
        <v>700000</v>
      </c>
      <c r="E23" s="4" t="inlineStr">
        <is>
          <t xml:space="preserve"> </t>
        </is>
      </c>
      <c r="F23" s="4" t="inlineStr">
        <is>
          <t xml:space="preserve"> </t>
        </is>
      </c>
    </row>
    <row r="24">
      <c r="A24" s="4" t="inlineStr">
        <is>
          <t>Contractual term</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Multiplier used when issuing PSUs, restricted stock and RSUs</t>
        </is>
      </c>
      <c r="B25" s="5" t="n">
        <v>1</v>
      </c>
      <c r="C25" s="4" t="inlineStr">
        <is>
          <t xml:space="preserve"> </t>
        </is>
      </c>
      <c r="D25" s="5" t="n">
        <v>1</v>
      </c>
      <c r="E25" s="4" t="inlineStr">
        <is>
          <t xml:space="preserve"> </t>
        </is>
      </c>
      <c r="F25" s="4" t="inlineStr">
        <is>
          <t xml:space="preserve"> </t>
        </is>
      </c>
    </row>
    <row r="26">
      <c r="A26" s="4" t="inlineStr">
        <is>
          <t>Forfeiture of stock increase in issuance of common stock</t>
        </is>
      </c>
      <c r="B26" s="5" t="n">
        <v>1</v>
      </c>
      <c r="C26" s="4" t="inlineStr">
        <is>
          <t xml:space="preserve"> </t>
        </is>
      </c>
      <c r="D26" s="5" t="n">
        <v>1</v>
      </c>
      <c r="E26" s="4" t="inlineStr">
        <is>
          <t xml:space="preserve"> </t>
        </is>
      </c>
      <c r="F26" s="4" t="inlineStr">
        <is>
          <t xml:space="preserve"> </t>
        </is>
      </c>
    </row>
    <row r="27">
      <c r="A27" s="4" t="inlineStr">
        <is>
          <t>2020 Employee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dditional shares of common stock granted</t>
        </is>
      </c>
      <c r="B29" s="4" t="inlineStr">
        <is>
          <t xml:space="preserve"> </t>
        </is>
      </c>
      <c r="C29" s="4" t="inlineStr">
        <is>
          <t xml:space="preserve"> </t>
        </is>
      </c>
      <c r="D29" s="5" t="n">
        <v>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Expense Related to Stock Options, PSUs, RSUs and Restricted Stock (Detail) shares in Thousand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Shares, Unvested PSUs, RSUs and restricted stock outstanding, beginning balance | shares</t>
        </is>
      </c>
      <c r="B4" s="5" t="n">
        <v>1942</v>
      </c>
    </row>
    <row r="5">
      <c r="A5" s="4" t="inlineStr">
        <is>
          <t>Number of Shares, PSUs, RSUs and restricted stock granted | shares</t>
        </is>
      </c>
      <c r="B5" s="5" t="n">
        <v>1097</v>
      </c>
    </row>
    <row r="6">
      <c r="A6" s="4" t="inlineStr">
        <is>
          <t>Number of Shares, PSUs, RSUs and restricted stock vested | shares</t>
        </is>
      </c>
      <c r="B6" s="5" t="n">
        <v>-110</v>
      </c>
    </row>
    <row r="7">
      <c r="A7" s="4" t="inlineStr">
        <is>
          <t>Number of Shares, PSUs, RSUs and restricted stock forfeited | shares</t>
        </is>
      </c>
      <c r="B7" s="5" t="n">
        <v>-78</v>
      </c>
    </row>
    <row r="8">
      <c r="A8" s="4" t="inlineStr">
        <is>
          <t>Number of Shares, Unvested PSUs, RSUs and restricted stock outstanding, ending balance | shares</t>
        </is>
      </c>
      <c r="B8" s="5" t="n">
        <v>2851</v>
      </c>
    </row>
    <row r="9">
      <c r="A9" s="4" t="inlineStr">
        <is>
          <t>Weighted Avg. Grant Date Fair Value, Unvested PSUs, RSUs and restricted stock outstanding, Beginning Balance | $ / shares</t>
        </is>
      </c>
      <c r="B9" s="7" t="n">
        <v>17.46</v>
      </c>
    </row>
    <row r="10">
      <c r="A10" s="4" t="inlineStr">
        <is>
          <t>Weighted Avg. Grant Date Fair Value, PSUs, RSUs and restricted stock granted | $ / shares</t>
        </is>
      </c>
      <c r="B10" s="12" t="n">
        <v>7.85</v>
      </c>
    </row>
    <row r="11">
      <c r="A11" s="4" t="inlineStr">
        <is>
          <t>Weighted Avg. Grant Date Fair Value, PSUs, RSUs and restricted stock vested | $ / shares</t>
        </is>
      </c>
      <c r="B11" s="12" t="n">
        <v>18.13</v>
      </c>
    </row>
    <row r="12">
      <c r="A12" s="4" t="inlineStr">
        <is>
          <t>Weighted Avg. Grant Date Fair Value, PSUs, RSUs and restricted stock forfeited | $ / shares</t>
        </is>
      </c>
      <c r="B12" s="13" t="n">
        <v>16.1</v>
      </c>
    </row>
    <row r="13">
      <c r="A13" s="4" t="inlineStr">
        <is>
          <t>Weighted Avg. Grant Date Fair Value, Unvested PSUs, RSUs and restricted stock outstanding, Ending Balance | $ / shares</t>
        </is>
      </c>
      <c r="B13" s="7" t="n">
        <v>13.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SUs, RSUs and Restricted Stock) - Additional Information (Detail) $ in Millions</t>
        </is>
      </c>
      <c r="B1" s="2" t="inlineStr">
        <is>
          <t>6 Months Ended</t>
        </is>
      </c>
    </row>
    <row r="2">
      <c r="B2" s="2" t="inlineStr">
        <is>
          <t>Jun. 30, 2024 USD ($)</t>
        </is>
      </c>
    </row>
    <row r="3">
      <c r="A3" s="4" t="inlineStr">
        <is>
          <t>Market-Based PSUs, RSUs and Restricted Stock [Member]</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expense related to other than options</t>
        </is>
      </c>
      <c r="B5" s="8" t="n">
        <v>16.2</v>
      </c>
    </row>
    <row r="6">
      <c r="A6" s="4" t="inlineStr">
        <is>
          <t>Recognition period of unvested compensation expense</t>
        </is>
      </c>
      <c r="B6" s="4" t="inlineStr">
        <is>
          <t>2 years 3 months 18 days</t>
        </is>
      </c>
    </row>
    <row r="7">
      <c r="A7" s="4" t="inlineStr">
        <is>
          <t>Performance Stock Units (PSUs) [Member]</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expense related to stock options</t>
        </is>
      </c>
      <c r="B9" s="8" t="n">
        <v>11.1</v>
      </c>
    </row>
    <row r="10">
      <c r="A10" s="4" t="inlineStr">
        <is>
          <t>Recognition period of unvested compensation expense</t>
        </is>
      </c>
      <c r="B10" s="4" t="inlineStr">
        <is>
          <t>1 year 6 months</t>
        </is>
      </c>
    </row>
    <row r="11">
      <c r="A11" s="4" t="inlineStr">
        <is>
          <t>Time-Based RSUs [Member]</t>
        </is>
      </c>
      <c r="B11" s="4" t="inlineStr">
        <is>
          <t xml:space="preserve"> </t>
        </is>
      </c>
    </row>
    <row r="12">
      <c r="A12" s="3" t="inlineStr">
        <is>
          <t>Share Based Compensation Arrangement By Share Based Payment Award [Line Items]</t>
        </is>
      </c>
      <c r="B12" s="4" t="inlineStr">
        <is>
          <t xml:space="preserve"> </t>
        </is>
      </c>
    </row>
    <row r="13">
      <c r="A13" s="4" t="inlineStr">
        <is>
          <t>Unrecognized compensation expense related to stock options</t>
        </is>
      </c>
      <c r="B13" s="8" t="n">
        <v>5.3</v>
      </c>
    </row>
    <row r="14">
      <c r="A14" s="4" t="inlineStr">
        <is>
          <t>Recognition period of unvested compensation expense</t>
        </is>
      </c>
      <c r="B14" s="4" t="inlineStr">
        <is>
          <t>1 year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s Outstanding (Detail)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Stock options outstanding, Beginning Balance</t>
        </is>
      </c>
      <c r="B4" s="5" t="n">
        <v>3894</v>
      </c>
      <c r="C4" s="4" t="inlineStr">
        <is>
          <t xml:space="preserve"> </t>
        </is>
      </c>
    </row>
    <row r="5">
      <c r="A5" s="4" t="inlineStr">
        <is>
          <t>Number of Stock Options, Stock options exercised</t>
        </is>
      </c>
      <c r="B5" s="5" t="n">
        <v>-36</v>
      </c>
      <c r="C5" s="4" t="inlineStr">
        <is>
          <t xml:space="preserve"> </t>
        </is>
      </c>
    </row>
    <row r="6">
      <c r="A6" s="4" t="inlineStr">
        <is>
          <t>Number of Stock Options, Stock options forfeited</t>
        </is>
      </c>
      <c r="B6" s="5" t="n">
        <v>-140</v>
      </c>
      <c r="C6" s="4" t="inlineStr">
        <is>
          <t xml:space="preserve"> </t>
        </is>
      </c>
    </row>
    <row r="7">
      <c r="A7" s="4" t="inlineStr">
        <is>
          <t>Number of Stock Options, Stock options expired</t>
        </is>
      </c>
      <c r="B7" s="5" t="n">
        <v>-217</v>
      </c>
      <c r="C7" s="4" t="inlineStr">
        <is>
          <t xml:space="preserve"> </t>
        </is>
      </c>
    </row>
    <row r="8">
      <c r="A8" s="4" t="inlineStr">
        <is>
          <t>Number of Stock Options, Stock options outstanding, Ending Balance</t>
        </is>
      </c>
      <c r="B8" s="5" t="n">
        <v>3501</v>
      </c>
      <c r="C8" s="5" t="n">
        <v>3894</v>
      </c>
    </row>
    <row r="9">
      <c r="A9" s="4" t="inlineStr">
        <is>
          <t>Number of Stock Options, Stock options exercisable</t>
        </is>
      </c>
      <c r="B9" s="5" t="n">
        <v>1369</v>
      </c>
      <c r="C9" s="4" t="inlineStr">
        <is>
          <t xml:space="preserve"> </t>
        </is>
      </c>
    </row>
    <row r="10">
      <c r="A10" s="4" t="inlineStr">
        <is>
          <t>Weighted Avg. Exercise Price, Stock options outstanding, Beginning Balance</t>
        </is>
      </c>
      <c r="B10" s="7" t="n">
        <v>10.32</v>
      </c>
      <c r="C10" s="4" t="inlineStr">
        <is>
          <t xml:space="preserve"> </t>
        </is>
      </c>
    </row>
    <row r="11">
      <c r="A11" s="4" t="inlineStr">
        <is>
          <t>Weighted Avg. Exercise Price, Stock options exercised</t>
        </is>
      </c>
      <c r="B11" s="12" t="n">
        <v>6.06</v>
      </c>
      <c r="C11" s="4" t="inlineStr">
        <is>
          <t xml:space="preserve"> </t>
        </is>
      </c>
    </row>
    <row r="12">
      <c r="A12" s="4" t="inlineStr">
        <is>
          <t>Weighted Avg. Exercise Price, Stock options forfeited</t>
        </is>
      </c>
      <c r="B12" s="12" t="n">
        <v>6.45</v>
      </c>
      <c r="C12" s="4" t="inlineStr">
        <is>
          <t xml:space="preserve"> </t>
        </is>
      </c>
    </row>
    <row r="13">
      <c r="A13" s="4" t="inlineStr">
        <is>
          <t>Weighted Avg. Exercise Price, Stock options expired</t>
        </is>
      </c>
      <c r="B13" s="12" t="n">
        <v>8.390000000000001</v>
      </c>
      <c r="C13" s="4" t="inlineStr">
        <is>
          <t xml:space="preserve"> </t>
        </is>
      </c>
    </row>
    <row r="14">
      <c r="A14" s="4" t="inlineStr">
        <is>
          <t>Weighted Avg. Exercise Price, Stock options outstanding, Ending Balance</t>
        </is>
      </c>
      <c r="B14" s="12" t="n">
        <v>10.64</v>
      </c>
      <c r="C14" s="7" t="n">
        <v>10.32</v>
      </c>
    </row>
    <row r="15">
      <c r="A15" s="4" t="inlineStr">
        <is>
          <t>Weighted Avg. Exercise Price, Stock options exercisable</t>
        </is>
      </c>
      <c r="B15" s="7" t="n">
        <v>12.72</v>
      </c>
      <c r="C15" s="4" t="inlineStr">
        <is>
          <t xml:space="preserve"> </t>
        </is>
      </c>
    </row>
    <row r="16">
      <c r="A16" s="4" t="inlineStr">
        <is>
          <t>Weighted Avg. Remaining Contractual Life In Years, Stock options outstanding</t>
        </is>
      </c>
      <c r="B16" s="4" t="inlineStr">
        <is>
          <t>4 years 10 months 17 days</t>
        </is>
      </c>
      <c r="C16" s="4" t="inlineStr">
        <is>
          <t>5 years 3 months</t>
        </is>
      </c>
    </row>
    <row r="17">
      <c r="A17" s="4" t="inlineStr">
        <is>
          <t>Weighted Avg. Remaining Contractual Life in Years, Stock options exercisable</t>
        </is>
      </c>
      <c r="B17" s="4" t="inlineStr">
        <is>
          <t>1 year 4 months 2 days</t>
        </is>
      </c>
      <c r="C17" s="4" t="inlineStr">
        <is>
          <t xml:space="preserve"> </t>
        </is>
      </c>
    </row>
    <row r="18">
      <c r="A18" s="4" t="inlineStr">
        <is>
          <t>Aggregate Intrinsic Value, Stock options outstanding</t>
        </is>
      </c>
      <c r="B18" s="6" t="n">
        <v>36</v>
      </c>
      <c r="C18" s="6" t="n">
        <v>30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Gross Realized Gains and Losses on Sale of Debt Securities (Detail) - USD ($) $ in Thousands</t>
        </is>
      </c>
      <c r="B1" s="2" t="inlineStr">
        <is>
          <t>3 Months Ended</t>
        </is>
      </c>
      <c r="C1" s="2" t="inlineStr">
        <is>
          <t>6 Months Ended</t>
        </is>
      </c>
    </row>
    <row r="2">
      <c r="B2" s="2" t="inlineStr">
        <is>
          <t>Jun. 30, 2023</t>
        </is>
      </c>
      <c r="C2" s="2" t="inlineStr">
        <is>
          <t>Jun. 30, 2023</t>
        </is>
      </c>
    </row>
    <row r="3">
      <c r="A3" s="3" t="inlineStr">
        <is>
          <t>Investments, Debt and Equity Securities [Abstract]</t>
        </is>
      </c>
      <c r="B3" s="4" t="inlineStr">
        <is>
          <t xml:space="preserve"> </t>
        </is>
      </c>
      <c r="C3" s="4" t="inlineStr">
        <is>
          <t xml:space="preserve"> </t>
        </is>
      </c>
    </row>
    <row r="4">
      <c r="A4" s="4" t="inlineStr">
        <is>
          <t>Gross realized gain on debt securities</t>
        </is>
      </c>
      <c r="B4" s="4" t="inlineStr">
        <is>
          <t xml:space="preserve"> </t>
        </is>
      </c>
      <c r="C4" s="6" t="n">
        <v>4</v>
      </c>
    </row>
    <row r="5">
      <c r="A5" s="4" t="inlineStr">
        <is>
          <t>Gross realized loss on debt securities</t>
        </is>
      </c>
      <c r="B5" s="6" t="n">
        <v>-27</v>
      </c>
      <c r="C5" s="5" t="n">
        <v>-39</v>
      </c>
    </row>
    <row r="6">
      <c r="A6" s="4" t="inlineStr">
        <is>
          <t>Total loss recognized, net</t>
        </is>
      </c>
      <c r="B6" s="6" t="n">
        <v>-27</v>
      </c>
      <c r="C6" s="6" t="n">
        <v>-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7011</v>
      </c>
      <c r="C4" s="6" t="n">
        <v>-36215</v>
      </c>
      <c r="D4" s="6" t="n">
        <v>-368681</v>
      </c>
      <c r="E4" s="6" t="n">
        <v>-7666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loss) gain on available-for-sale securities</t>
        </is>
      </c>
      <c r="B6" s="5" t="n">
        <v>0</v>
      </c>
      <c r="C6" s="5" t="n">
        <v>-6</v>
      </c>
      <c r="D6" s="5" t="n">
        <v>0</v>
      </c>
      <c r="E6" s="5" t="n">
        <v>63</v>
      </c>
    </row>
    <row r="7">
      <c r="A7" s="4" t="inlineStr">
        <is>
          <t>Defined benefit plan adjustments</t>
        </is>
      </c>
      <c r="B7" s="5" t="n">
        <v>-7</v>
      </c>
      <c r="C7" s="5" t="n">
        <v>23</v>
      </c>
      <c r="D7" s="5" t="n">
        <v>-67</v>
      </c>
      <c r="E7" s="5" t="n">
        <v>58</v>
      </c>
    </row>
    <row r="8">
      <c r="A8" s="4" t="inlineStr">
        <is>
          <t>Foreign currency translation (loss) gain</t>
        </is>
      </c>
      <c r="B8" s="5" t="n">
        <v>-1375</v>
      </c>
      <c r="C8" s="5" t="n">
        <v>6940</v>
      </c>
      <c r="D8" s="5" t="n">
        <v>-19120</v>
      </c>
      <c r="E8" s="5" t="n">
        <v>15618</v>
      </c>
    </row>
    <row r="9">
      <c r="A9" s="4" t="inlineStr">
        <is>
          <t>Other Comprehensive (Loss) Income, net of tax</t>
        </is>
      </c>
      <c r="B9" s="5" t="n">
        <v>-1382</v>
      </c>
      <c r="C9" s="5" t="n">
        <v>6957</v>
      </c>
      <c r="D9" s="5" t="n">
        <v>-19187</v>
      </c>
      <c r="E9" s="5" t="n">
        <v>15739</v>
      </c>
    </row>
    <row r="10">
      <c r="A10" s="4" t="inlineStr">
        <is>
          <t>Comprehensive Loss, net of tax</t>
        </is>
      </c>
      <c r="B10" s="5" t="n">
        <v>-48393</v>
      </c>
      <c r="C10" s="5" t="n">
        <v>-29258</v>
      </c>
      <c r="D10" s="5" t="n">
        <v>-387868</v>
      </c>
      <c r="E10" s="5" t="n">
        <v>-60929</v>
      </c>
    </row>
    <row r="11">
      <c r="A11" s="4" t="inlineStr">
        <is>
          <t>Less: Comprehensive Income attributable to non-controlling interest, net of tax</t>
        </is>
      </c>
      <c r="B11" s="5" t="n">
        <v>2854</v>
      </c>
      <c r="C11" s="5" t="n">
        <v>2882</v>
      </c>
      <c r="D11" s="5" t="n">
        <v>5734</v>
      </c>
      <c r="E11" s="5" t="n">
        <v>2894</v>
      </c>
    </row>
    <row r="12">
      <c r="A12" s="4" t="inlineStr">
        <is>
          <t>Comprehensive Loss attributable to ADTRAN Holdings, Inc., net of tax</t>
        </is>
      </c>
      <c r="B12" s="6" t="n">
        <v>-51247</v>
      </c>
      <c r="C12" s="6" t="n">
        <v>-32140</v>
      </c>
      <c r="D12" s="6" t="n">
        <v>-393602</v>
      </c>
      <c r="E12" s="6" t="n">
        <v>-638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vestments - Additional Information (Detail)</t>
        </is>
      </c>
      <c r="B1" s="2" t="inlineStr">
        <is>
          <t>Jun. 30, 2024 USD ($)</t>
        </is>
      </c>
    </row>
    <row r="2">
      <c r="A2" s="3" t="inlineStr">
        <is>
          <t>Schedule of Investments [Line Items]</t>
        </is>
      </c>
      <c r="B2" s="4" t="inlineStr">
        <is>
          <t xml:space="preserve"> </t>
        </is>
      </c>
    </row>
    <row r="3">
      <c r="A3" s="4" t="inlineStr">
        <is>
          <t>Available-for-sale debt securities</t>
        </is>
      </c>
      <c r="B3" s="6" t="n">
        <v>0</v>
      </c>
    </row>
    <row r="4">
      <c r="A4" s="4" t="inlineStr">
        <is>
          <t>Other investments</t>
        </is>
      </c>
      <c r="B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Gains and Losses related to Marketable Equity Secur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on equity securities held</t>
        </is>
      </c>
      <c r="B4" s="6" t="n">
        <v>4</v>
      </c>
      <c r="C4" s="6" t="n">
        <v>1288</v>
      </c>
      <c r="D4" s="6" t="n">
        <v>127</v>
      </c>
      <c r="E4" s="6" t="n">
        <v>2535</v>
      </c>
    </row>
    <row r="5">
      <c r="A5" s="4" t="inlineStr">
        <is>
          <t>Realized gain on equity securities sold</t>
        </is>
      </c>
      <c r="B5" s="5" t="n">
        <v>868</v>
      </c>
      <c r="C5" s="5" t="n">
        <v>1</v>
      </c>
      <c r="D5" s="5" t="n">
        <v>2998</v>
      </c>
      <c r="E5" s="5" t="n">
        <v>14</v>
      </c>
    </row>
    <row r="6">
      <c r="A6" s="4" t="inlineStr">
        <is>
          <t>Total gain recognized, net</t>
        </is>
      </c>
      <c r="B6" s="6" t="n">
        <v>872</v>
      </c>
      <c r="C6" s="6" t="n">
        <v>1289</v>
      </c>
      <c r="D6" s="6" t="n">
        <v>3125</v>
      </c>
      <c r="E6" s="6" t="n">
        <v>25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Fair Value, Measurements [Member]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t>
        </is>
      </c>
      <c r="B3" s="6" t="n">
        <v>35592</v>
      </c>
      <c r="C3" s="6" t="n">
        <v>33045</v>
      </c>
    </row>
    <row r="4">
      <c r="A4" s="4" t="inlineStr">
        <is>
          <t>Quoted Prices in Active Market for Identical Assets (Level 1)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t>
        </is>
      </c>
      <c r="B6" s="5" t="n">
        <v>35592</v>
      </c>
      <c r="C6" s="5" t="n">
        <v>33045</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ash equivalents</t>
        </is>
      </c>
      <c r="B9" s="5" t="n">
        <v>5433</v>
      </c>
      <c r="C9" s="5" t="n">
        <v>5302</v>
      </c>
    </row>
    <row r="10">
      <c r="A10" s="4" t="inlineStr">
        <is>
          <t>Money Market Funds [Member] | Quoted Prices in Active Market for Identical Assets (Level 1)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ash equivalents</t>
        </is>
      </c>
      <c r="B12" s="5" t="n">
        <v>5433</v>
      </c>
      <c r="C12" s="5" t="n">
        <v>5302</v>
      </c>
    </row>
    <row r="13">
      <c r="A13" s="4" t="inlineStr">
        <is>
          <t>Marketable Equity Securities - Various Industr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Marketable equity securities</t>
        </is>
      </c>
      <c r="B15" s="5" t="n">
        <v>955</v>
      </c>
      <c r="C15" s="5" t="n">
        <v>905</v>
      </c>
    </row>
    <row r="16">
      <c r="A16" s="4" t="inlineStr">
        <is>
          <t>Marketable Equity Securities - Various Industries [Member] | Quoted Prices in Active Market for Identical Assets (Level 1)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Marketable equity securities</t>
        </is>
      </c>
      <c r="B18" s="5" t="n">
        <v>955</v>
      </c>
      <c r="C18" s="5" t="n">
        <v>905</v>
      </c>
    </row>
    <row r="19">
      <c r="A19" s="4" t="inlineStr">
        <is>
          <t>Deferred Compensation Plan Asse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Marketable equity securities</t>
        </is>
      </c>
      <c r="B21" s="5" t="n">
        <v>29204</v>
      </c>
      <c r="C21" s="5" t="n">
        <v>26838</v>
      </c>
    </row>
    <row r="22">
      <c r="A22" s="4" t="inlineStr">
        <is>
          <t>Deferred Compensation Plan Assets [Member] | Quoted Prices in Active Market for Identical Assets (Level 1)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Marketable equity securities</t>
        </is>
      </c>
      <c r="B24" s="6" t="n">
        <v>29204</v>
      </c>
      <c r="C24" s="6" t="n">
        <v>26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0873</v>
      </c>
      <c r="C3" s="6" t="n">
        <v>152140</v>
      </c>
    </row>
    <row r="4">
      <c r="A4" s="4" t="inlineStr">
        <is>
          <t>Work in process</t>
        </is>
      </c>
      <c r="B4" s="5" t="n">
        <v>12231</v>
      </c>
      <c r="C4" s="5" t="n">
        <v>17239</v>
      </c>
    </row>
    <row r="5">
      <c r="A5" s="4" t="inlineStr">
        <is>
          <t>Finished goods</t>
        </is>
      </c>
      <c r="B5" s="5" t="n">
        <v>154756</v>
      </c>
      <c r="C5" s="5" t="n">
        <v>192916</v>
      </c>
    </row>
    <row r="6">
      <c r="A6" s="4" t="inlineStr">
        <is>
          <t>Total Inventory, net</t>
        </is>
      </c>
      <c r="B6" s="6" t="n">
        <v>287860</v>
      </c>
      <c r="C6" s="6" t="n">
        <v>3622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Inventory - Additional Information (Detail) - USD ($) $ in Thousands</t>
        </is>
      </c>
      <c r="B1" s="2" t="inlineStr">
        <is>
          <t>1 Months Ended</t>
        </is>
      </c>
      <c r="C1" s="2" t="inlineStr">
        <is>
          <t>3 Months Ended</t>
        </is>
      </c>
      <c r="D1" s="2" t="inlineStr">
        <is>
          <t>6 Months Ended</t>
        </is>
      </c>
    </row>
    <row r="2">
      <c r="B2" s="2" t="inlineStr">
        <is>
          <t>Aug. 09, 2024</t>
        </is>
      </c>
      <c r="C2" s="2" t="inlineStr">
        <is>
          <t>Jun. 30, 2024</t>
        </is>
      </c>
      <c r="D2" s="2" t="inlineStr">
        <is>
          <t>Jun. 30, 2024</t>
        </is>
      </c>
    </row>
    <row r="3">
      <c r="A3" s="3" t="inlineStr">
        <is>
          <t>Inventory [Line Items]</t>
        </is>
      </c>
      <c r="B3" s="4" t="inlineStr">
        <is>
          <t xml:space="preserve"> </t>
        </is>
      </c>
      <c r="C3" s="4" t="inlineStr">
        <is>
          <t xml:space="preserve"> </t>
        </is>
      </c>
      <c r="D3" s="4" t="inlineStr">
        <is>
          <t xml:space="preserve"> </t>
        </is>
      </c>
    </row>
    <row r="4">
      <c r="A4" s="4" t="inlineStr">
        <is>
          <t>Strategy shift charges</t>
        </is>
      </c>
      <c r="B4" s="6" t="n">
        <v>2000</v>
      </c>
      <c r="C4" s="4" t="inlineStr">
        <is>
          <t xml:space="preserve"> </t>
        </is>
      </c>
      <c r="D4" s="4" t="inlineStr">
        <is>
          <t xml:space="preserve"> </t>
        </is>
      </c>
    </row>
    <row r="5">
      <c r="A5" s="4" t="inlineStr">
        <is>
          <t>Inventory write down</t>
        </is>
      </c>
      <c r="B5" s="4" t="inlineStr">
        <is>
          <t xml:space="preserve"> </t>
        </is>
      </c>
      <c r="C5" s="4" t="inlineStr">
        <is>
          <t xml:space="preserve"> </t>
        </is>
      </c>
      <c r="D5" s="6" t="n">
        <v>4135</v>
      </c>
    </row>
    <row r="6">
      <c r="A6" s="4" t="inlineStr">
        <is>
          <t>Business Efficiency Program</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Strategy shift charges</t>
        </is>
      </c>
      <c r="B8" s="4" t="inlineStr">
        <is>
          <t xml:space="preserve"> </t>
        </is>
      </c>
      <c r="C8" s="6" t="n">
        <v>100</v>
      </c>
      <c r="D8" s="5" t="n">
        <v>8900</v>
      </c>
    </row>
    <row r="9">
      <c r="A9" s="4" t="inlineStr">
        <is>
          <t>Inventory write down</t>
        </is>
      </c>
      <c r="B9" s="4" t="inlineStr">
        <is>
          <t xml:space="preserve"> </t>
        </is>
      </c>
      <c r="C9" s="5" t="n">
        <v>100</v>
      </c>
      <c r="D9" s="5" t="n">
        <v>4100</v>
      </c>
    </row>
    <row r="10">
      <c r="A10" s="4" t="inlineStr">
        <is>
          <t>Other charges</t>
        </is>
      </c>
      <c r="B10" s="4" t="inlineStr">
        <is>
          <t xml:space="preserve"> </t>
        </is>
      </c>
      <c r="C10" s="6" t="n">
        <v>0</v>
      </c>
      <c r="D10" s="6" t="n">
        <v>4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Engineering and other equipment</t>
        </is>
      </c>
      <c r="B3" s="6" t="n">
        <v>183253</v>
      </c>
      <c r="C3" s="6" t="n">
        <v>183336</v>
      </c>
    </row>
    <row r="4">
      <c r="A4" s="4" t="inlineStr">
        <is>
          <t>Building</t>
        </is>
      </c>
      <c r="B4" s="5" t="n">
        <v>79433</v>
      </c>
      <c r="C4" s="5" t="n">
        <v>79215</v>
      </c>
    </row>
    <row r="5">
      <c r="A5" s="4" t="inlineStr">
        <is>
          <t>Computer hardware and software</t>
        </is>
      </c>
      <c r="B5" s="5" t="n">
        <v>122273</v>
      </c>
      <c r="C5" s="5" t="n">
        <v>101572</v>
      </c>
    </row>
    <row r="6">
      <c r="A6" s="4" t="inlineStr">
        <is>
          <t>Building and land improvements</t>
        </is>
      </c>
      <c r="B6" s="5" t="n">
        <v>58324</v>
      </c>
      <c r="C6" s="5" t="n">
        <v>58238</v>
      </c>
    </row>
    <row r="7">
      <c r="A7" s="4" t="inlineStr">
        <is>
          <t>Furniture and fixtures</t>
        </is>
      </c>
      <c r="B7" s="5" t="n">
        <v>21451</v>
      </c>
      <c r="C7" s="5" t="n">
        <v>21368</v>
      </c>
    </row>
    <row r="8">
      <c r="A8" s="4" t="inlineStr">
        <is>
          <t>Land</t>
        </is>
      </c>
      <c r="B8" s="5" t="n">
        <v>5224</v>
      </c>
      <c r="C8" s="5" t="n">
        <v>5242</v>
      </c>
    </row>
    <row r="9">
      <c r="A9" s="4" t="inlineStr">
        <is>
          <t>Total property, plant and equipment</t>
        </is>
      </c>
      <c r="B9" s="5" t="n">
        <v>469958</v>
      </c>
      <c r="C9" s="5" t="n">
        <v>448971</v>
      </c>
    </row>
    <row r="10">
      <c r="A10" s="4" t="inlineStr">
        <is>
          <t>Less: accumulated depreciation</t>
        </is>
      </c>
      <c r="B10" s="5" t="n">
        <v>-335380</v>
      </c>
      <c r="C10" s="5" t="n">
        <v>-325951</v>
      </c>
    </row>
    <row r="11">
      <c r="A11" s="4" t="inlineStr">
        <is>
          <t>Total property, plant and equipment, net</t>
        </is>
      </c>
      <c r="B11" s="6" t="n">
        <v>134578</v>
      </c>
      <c r="C11" s="6" t="n">
        <v>1230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8" t="n">
        <v>8.1</v>
      </c>
      <c r="C4" s="8" t="n">
        <v>6.2</v>
      </c>
      <c r="D4" s="8" t="n">
        <v>15.8</v>
      </c>
      <c r="E4" s="8" t="n">
        <v>1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 $ in Thousands</t>
        </is>
      </c>
      <c r="B1" s="2" t="inlineStr">
        <is>
          <t>6 Months Ended</t>
        </is>
      </c>
    </row>
    <row r="2">
      <c r="B2" s="2" t="inlineStr">
        <is>
          <t>Jun. 30, 2024 USD ($)</t>
        </is>
      </c>
    </row>
    <row r="3">
      <c r="A3" s="3" t="inlineStr">
        <is>
          <t>Goodwill [Line Items]</t>
        </is>
      </c>
      <c r="B3" s="4" t="inlineStr">
        <is>
          <t xml:space="preserve"> </t>
        </is>
      </c>
    </row>
    <row r="4">
      <c r="A4" s="4" t="inlineStr">
        <is>
          <t>Goodwill, Beginning balance</t>
        </is>
      </c>
      <c r="B4" s="6" t="n">
        <v>353415</v>
      </c>
    </row>
    <row r="5">
      <c r="A5" s="4" t="inlineStr">
        <is>
          <t>Goodwill impairment</t>
        </is>
      </c>
      <c r="B5" s="5" t="n">
        <v>-290528</v>
      </c>
    </row>
    <row r="6">
      <c r="A6" s="4" t="inlineStr">
        <is>
          <t>Foreign currency translation adjustments</t>
        </is>
      </c>
      <c r="B6" s="5" t="n">
        <v>-7990</v>
      </c>
    </row>
    <row r="7">
      <c r="A7" s="4" t="inlineStr">
        <is>
          <t>Goodwill, Ending balance</t>
        </is>
      </c>
      <c r="B7" s="5" t="n">
        <v>54897</v>
      </c>
    </row>
    <row r="8">
      <c r="A8" s="4" t="inlineStr">
        <is>
          <t>Network Solutions [Member]</t>
        </is>
      </c>
      <c r="B8" s="4" t="inlineStr">
        <is>
          <t xml:space="preserve"> </t>
        </is>
      </c>
    </row>
    <row r="9">
      <c r="A9" s="3" t="inlineStr">
        <is>
          <t>Goodwill [Line Items]</t>
        </is>
      </c>
      <c r="B9" s="4" t="inlineStr">
        <is>
          <t xml:space="preserve"> </t>
        </is>
      </c>
    </row>
    <row r="10">
      <c r="A10" s="4" t="inlineStr">
        <is>
          <t>Goodwill, Beginning balance</t>
        </is>
      </c>
      <c r="B10" s="5" t="n">
        <v>297031</v>
      </c>
    </row>
    <row r="11">
      <c r="A11" s="4" t="inlineStr">
        <is>
          <t>Goodwill impairment</t>
        </is>
      </c>
      <c r="B11" s="5" t="n">
        <v>-290528</v>
      </c>
    </row>
    <row r="12">
      <c r="A12" s="4" t="inlineStr">
        <is>
          <t>Foreign currency translation adjustments</t>
        </is>
      </c>
      <c r="B12" s="5" t="n">
        <v>-6503</v>
      </c>
    </row>
    <row r="13">
      <c r="A13" s="4" t="inlineStr">
        <is>
          <t>Goodwill, Ending balance</t>
        </is>
      </c>
      <c r="B13" s="5" t="n">
        <v>0</v>
      </c>
    </row>
    <row r="14">
      <c r="A14" s="4" t="inlineStr">
        <is>
          <t>Services &amp; Support [Member]</t>
        </is>
      </c>
      <c r="B14" s="4" t="inlineStr">
        <is>
          <t xml:space="preserve"> </t>
        </is>
      </c>
    </row>
    <row r="15">
      <c r="A15" s="3" t="inlineStr">
        <is>
          <t>Goodwill [Line Items]</t>
        </is>
      </c>
      <c r="B15" s="4" t="inlineStr">
        <is>
          <t xml:space="preserve"> </t>
        </is>
      </c>
    </row>
    <row r="16">
      <c r="A16" s="4" t="inlineStr">
        <is>
          <t>Goodwill, Beginning balance</t>
        </is>
      </c>
      <c r="B16" s="5" t="n">
        <v>56384</v>
      </c>
    </row>
    <row r="17">
      <c r="A17" s="4" t="inlineStr">
        <is>
          <t>Foreign currency translation adjustments</t>
        </is>
      </c>
      <c r="B17" s="5" t="n">
        <v>-1487</v>
      </c>
    </row>
    <row r="18">
      <c r="A18" s="4" t="inlineStr">
        <is>
          <t>Goodwill, Ending balance</t>
        </is>
      </c>
      <c r="B18" s="6" t="n">
        <v>548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 Additional Information (Details) - USD ($)</t>
        </is>
      </c>
      <c r="B1" s="2" t="inlineStr">
        <is>
          <t>3 Months Ended</t>
        </is>
      </c>
      <c r="F1" s="2" t="inlineStr">
        <is>
          <t>6 Months Ended</t>
        </is>
      </c>
    </row>
    <row r="2">
      <c r="B2" s="2" t="inlineStr">
        <is>
          <t>Jun. 30, 2024</t>
        </is>
      </c>
      <c r="C2" s="2" t="inlineStr">
        <is>
          <t>Mar. 31, 2024</t>
        </is>
      </c>
      <c r="D2" s="2" t="inlineStr">
        <is>
          <t>Sep. 30, 2023</t>
        </is>
      </c>
      <c r="E2" s="2" t="inlineStr">
        <is>
          <t>Jun. 30, 2023</t>
        </is>
      </c>
      <c r="F2" s="2" t="inlineStr">
        <is>
          <t>Jun. 30, 2024</t>
        </is>
      </c>
      <c r="G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 related to goodwill</t>
        </is>
      </c>
      <c r="B4" s="6" t="n">
        <v>0</v>
      </c>
      <c r="C4" s="4" t="inlineStr">
        <is>
          <t xml:space="preserve"> </t>
        </is>
      </c>
      <c r="D4" s="4" t="inlineStr">
        <is>
          <t xml:space="preserve"> </t>
        </is>
      </c>
      <c r="E4" s="6" t="n">
        <v>0</v>
      </c>
      <c r="F4" s="6" t="n">
        <v>292583000</v>
      </c>
      <c r="G4" s="6" t="n">
        <v>0</v>
      </c>
    </row>
    <row r="5">
      <c r="A5" s="4" t="inlineStr">
        <is>
          <t>Accumulated goodwill impairment losses</t>
        </is>
      </c>
      <c r="B5" s="6" t="n">
        <v>330500000</v>
      </c>
      <c r="C5" s="4" t="inlineStr">
        <is>
          <t xml:space="preserve"> </t>
        </is>
      </c>
      <c r="D5" s="4" t="inlineStr">
        <is>
          <t xml:space="preserve"> </t>
        </is>
      </c>
      <c r="E5" s="4" t="inlineStr">
        <is>
          <t xml:space="preserve"> </t>
        </is>
      </c>
      <c r="F5" s="6" t="n">
        <v>330500000</v>
      </c>
      <c r="G5" s="4" t="inlineStr">
        <is>
          <t xml:space="preserve"> </t>
        </is>
      </c>
    </row>
    <row r="6">
      <c r="A6" s="4" t="inlineStr">
        <is>
          <t>Network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 related to goodwill</t>
        </is>
      </c>
      <c r="B8" s="4" t="inlineStr">
        <is>
          <t xml:space="preserve"> </t>
        </is>
      </c>
      <c r="C8" s="6" t="n">
        <v>292600000</v>
      </c>
      <c r="D8" s="4" t="inlineStr">
        <is>
          <t xml:space="preserve"> </t>
        </is>
      </c>
      <c r="E8" s="4" t="inlineStr">
        <is>
          <t xml:space="preserve"> </t>
        </is>
      </c>
      <c r="F8" s="4" t="inlineStr">
        <is>
          <t xml:space="preserve"> </t>
        </is>
      </c>
      <c r="G8" s="4" t="inlineStr">
        <is>
          <t xml:space="preserve"> </t>
        </is>
      </c>
    </row>
    <row r="9">
      <c r="A9" s="4" t="inlineStr">
        <is>
          <t>Services &amp; Suppor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 related to goodwill</t>
        </is>
      </c>
      <c r="B11" s="4" t="inlineStr">
        <is>
          <t xml:space="preserve"> </t>
        </is>
      </c>
      <c r="C11" s="6" t="n">
        <v>0</v>
      </c>
      <c r="D11" s="6" t="n">
        <v>37900000</v>
      </c>
      <c r="E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 Summary of Intangible Assets (Detail)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464665</v>
      </c>
      <c r="C3" s="6" t="n">
        <v>478265</v>
      </c>
    </row>
    <row r="4">
      <c r="A4" s="4" t="inlineStr">
        <is>
          <t>Accumulated Amortization</t>
        </is>
      </c>
      <c r="B4" s="5" t="n">
        <v>-173872</v>
      </c>
      <c r="C4" s="5" t="n">
        <v>-150280</v>
      </c>
    </row>
    <row r="5">
      <c r="A5" s="4" t="inlineStr">
        <is>
          <t>Net Book Value</t>
        </is>
      </c>
      <c r="B5" s="6" t="n">
        <v>290793</v>
      </c>
      <c r="C5" s="5" t="n">
        <v>327985</v>
      </c>
    </row>
    <row r="6">
      <c r="A6" s="4" t="inlineStr">
        <is>
          <t>Developed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fe (in years)</t>
        </is>
      </c>
      <c r="B8" s="4" t="inlineStr">
        <is>
          <t>8 years 6 months</t>
        </is>
      </c>
      <c r="C8" s="4" t="inlineStr">
        <is>
          <t xml:space="preserve"> </t>
        </is>
      </c>
    </row>
    <row r="9">
      <c r="A9" s="4" t="inlineStr">
        <is>
          <t>Gross Carrying Amount</t>
        </is>
      </c>
      <c r="B9" s="6" t="n">
        <v>320849</v>
      </c>
      <c r="C9" s="5" t="n">
        <v>329369</v>
      </c>
    </row>
    <row r="10">
      <c r="A10" s="4" t="inlineStr">
        <is>
          <t>Accumulated Amortization</t>
        </is>
      </c>
      <c r="B10" s="5" t="n">
        <v>-78762</v>
      </c>
      <c r="C10" s="5" t="n">
        <v>-61271</v>
      </c>
    </row>
    <row r="11">
      <c r="A11" s="4" t="inlineStr">
        <is>
          <t>Net Book Value</t>
        </is>
      </c>
      <c r="B11" s="6" t="n">
        <v>242087</v>
      </c>
      <c r="C11" s="5" t="n">
        <v>268098</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fe (in years)</t>
        </is>
      </c>
      <c r="B14" s="4" t="inlineStr">
        <is>
          <t>10 years 10 months 24 days</t>
        </is>
      </c>
      <c r="C14" s="4" t="inlineStr">
        <is>
          <t xml:space="preserve"> </t>
        </is>
      </c>
    </row>
    <row r="15">
      <c r="A15" s="4" t="inlineStr">
        <is>
          <t>Gross Carrying Amount</t>
        </is>
      </c>
      <c r="B15" s="6" t="n">
        <v>52587</v>
      </c>
      <c r="C15" s="5" t="n">
        <v>54856</v>
      </c>
    </row>
    <row r="16">
      <c r="A16" s="4" t="inlineStr">
        <is>
          <t>Accumulated Amortization</t>
        </is>
      </c>
      <c r="B16" s="5" t="n">
        <v>-16863</v>
      </c>
      <c r="C16" s="5" t="n">
        <v>-15943</v>
      </c>
    </row>
    <row r="17">
      <c r="A17" s="4" t="inlineStr">
        <is>
          <t>Net Book Value</t>
        </is>
      </c>
      <c r="B17" s="6" t="n">
        <v>35724</v>
      </c>
      <c r="C17" s="5" t="n">
        <v>38913</v>
      </c>
    </row>
    <row r="18">
      <c r="A18" s="4" t="inlineStr">
        <is>
          <t>Trade Name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Useful Life (in years)</t>
        </is>
      </c>
      <c r="B20" s="4" t="inlineStr">
        <is>
          <t>3 years</t>
        </is>
      </c>
      <c r="C20" s="4" t="inlineStr">
        <is>
          <t xml:space="preserve"> </t>
        </is>
      </c>
    </row>
    <row r="21">
      <c r="A21" s="4" t="inlineStr">
        <is>
          <t>Gross Carrying Amount</t>
        </is>
      </c>
      <c r="B21" s="6" t="n">
        <v>28901</v>
      </c>
      <c r="C21" s="5" t="n">
        <v>29689</v>
      </c>
    </row>
    <row r="22">
      <c r="A22" s="4" t="inlineStr">
        <is>
          <t>Accumulated Amortization</t>
        </is>
      </c>
      <c r="B22" s="5" t="n">
        <v>-21391</v>
      </c>
      <c r="C22" s="5" t="n">
        <v>-16379</v>
      </c>
    </row>
    <row r="23">
      <c r="A23" s="4" t="inlineStr">
        <is>
          <t>Net Book Value</t>
        </is>
      </c>
      <c r="B23" s="6" t="n">
        <v>7510</v>
      </c>
      <c r="C23" s="5" t="n">
        <v>13310</v>
      </c>
    </row>
    <row r="24">
      <c r="A24" s="4" t="inlineStr">
        <is>
          <t>Backlog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Useful Life (in years)</t>
        </is>
      </c>
      <c r="B26" s="4" t="inlineStr">
        <is>
          <t>1 year 7 months 6 days</t>
        </is>
      </c>
      <c r="C26" s="4" t="inlineStr">
        <is>
          <t xml:space="preserve"> </t>
        </is>
      </c>
    </row>
    <row r="27">
      <c r="A27" s="4" t="inlineStr">
        <is>
          <t>Gross Carrying Amount</t>
        </is>
      </c>
      <c r="B27" s="6" t="n">
        <v>55868</v>
      </c>
      <c r="C27" s="5" t="n">
        <v>57391</v>
      </c>
    </row>
    <row r="28">
      <c r="A28" s="4" t="inlineStr">
        <is>
          <t>Accumulated Amortization</t>
        </is>
      </c>
      <c r="B28" s="5" t="n">
        <v>-52343</v>
      </c>
      <c r="C28" s="5" t="n">
        <v>-52022</v>
      </c>
    </row>
    <row r="29">
      <c r="A29" s="4" t="inlineStr">
        <is>
          <t>Net Book Value</t>
        </is>
      </c>
      <c r="B29" s="6" t="n">
        <v>3525</v>
      </c>
      <c r="C29" s="5" t="n">
        <v>5369</v>
      </c>
    </row>
    <row r="30">
      <c r="A30" s="4" t="inlineStr">
        <is>
          <t>Licensed Technology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Useful Life (in years)</t>
        </is>
      </c>
      <c r="B32" s="4" t="inlineStr">
        <is>
          <t>9 years</t>
        </is>
      </c>
      <c r="C32" s="4" t="inlineStr">
        <is>
          <t xml:space="preserve"> </t>
        </is>
      </c>
    </row>
    <row r="33">
      <c r="A33" s="4" t="inlineStr">
        <is>
          <t>Gross Carrying Amount</t>
        </is>
      </c>
      <c r="B33" s="6" t="n">
        <v>5900</v>
      </c>
      <c r="C33" s="5" t="n">
        <v>5900</v>
      </c>
    </row>
    <row r="34">
      <c r="A34" s="4" t="inlineStr">
        <is>
          <t>Accumulated Amortization</t>
        </is>
      </c>
      <c r="B34" s="5" t="n">
        <v>-4125</v>
      </c>
      <c r="C34" s="5" t="n">
        <v>-3797</v>
      </c>
    </row>
    <row r="35">
      <c r="A35" s="4" t="inlineStr">
        <is>
          <t>Net Book Value</t>
        </is>
      </c>
      <c r="B35" s="6" t="n">
        <v>1775</v>
      </c>
      <c r="C35" s="5" t="n">
        <v>2103</v>
      </c>
    </row>
    <row r="36">
      <c r="A36" s="4" t="inlineStr">
        <is>
          <t>Licensing Agreements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Weighted Average Useful Life (in years)</t>
        </is>
      </c>
      <c r="B38" s="4" t="inlineStr">
        <is>
          <t>8 years 6 months</t>
        </is>
      </c>
      <c r="C38" s="4" t="inlineStr">
        <is>
          <t xml:space="preserve"> </t>
        </is>
      </c>
    </row>
    <row r="39">
      <c r="A39" s="4" t="inlineStr">
        <is>
          <t>Gross Carrying Amount</t>
        </is>
      </c>
      <c r="B39" s="6" t="n">
        <v>560</v>
      </c>
      <c r="C39" s="5" t="n">
        <v>560</v>
      </c>
    </row>
    <row r="40">
      <c r="A40" s="4" t="inlineStr">
        <is>
          <t>Accumulated Amortization</t>
        </is>
      </c>
      <c r="B40" s="5" t="n">
        <v>-388</v>
      </c>
      <c r="C40" s="5" t="n">
        <v>-368</v>
      </c>
    </row>
    <row r="41">
      <c r="A41" s="4" t="inlineStr">
        <is>
          <t>Net Book Value</t>
        </is>
      </c>
      <c r="B41" s="6" t="n">
        <v>172</v>
      </c>
      <c r="C41" s="5" t="n">
        <v>192</v>
      </c>
    </row>
    <row r="42">
      <c r="A42" s="4" t="inlineStr">
        <is>
          <t>Patents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Weighted Average Useful Life (in years)</t>
        </is>
      </c>
      <c r="B44" s="4" t="inlineStr">
        <is>
          <t>7 years 3 months 18 days</t>
        </is>
      </c>
      <c r="C44" s="4" t="inlineStr">
        <is>
          <t xml:space="preserve"> </t>
        </is>
      </c>
    </row>
    <row r="45">
      <c r="A45" s="4" t="inlineStr">
        <is>
          <t>Gross Carrying Amount</t>
        </is>
      </c>
      <c r="B45" s="4" t="inlineStr">
        <is>
          <t xml:space="preserve"> </t>
        </is>
      </c>
      <c r="C45" s="5" t="n">
        <v>500</v>
      </c>
    </row>
    <row r="46">
      <c r="A46" s="4" t="inlineStr">
        <is>
          <t>Accumulated Amortization</t>
        </is>
      </c>
      <c r="B46" s="4" t="inlineStr">
        <is>
          <t xml:space="preserve"> </t>
        </is>
      </c>
      <c r="C46"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36" customWidth="1" min="5" max="5"/>
    <col width="64" customWidth="1" min="6" max="6"/>
    <col width="35" customWidth="1" min="7" max="7"/>
    <col width="24" customWidth="1" min="8" max="8"/>
    <col width="48" customWidth="1" min="9" max="9"/>
    <col width="34" customWidth="1" min="10" max="10"/>
  </cols>
  <sheetData>
    <row r="1">
      <c r="A1" s="1" t="inlineStr">
        <is>
          <t>Condensed Consolidated Statements of Changes in Equity (Unaudited) - USD ($) shares in Thousands, $ in Thousands</t>
        </is>
      </c>
      <c r="B1" s="2" t="inlineStr">
        <is>
          <t>Total</t>
        </is>
      </c>
      <c r="C1" s="2" t="inlineStr">
        <is>
          <t>Adtran Networks SE [Member]</t>
        </is>
      </c>
      <c r="D1" s="2" t="inlineStr">
        <is>
          <t>Common Stock [Member]</t>
        </is>
      </c>
      <c r="E1" s="2" t="inlineStr">
        <is>
          <t>Additional Paid-in Capital [Member]</t>
        </is>
      </c>
      <c r="F1" s="2" t="inlineStr">
        <is>
          <t>Additional Paid-in Capital [Member] Adtran Networks SE [Member]</t>
        </is>
      </c>
      <c r="G1" s="2" t="inlineStr">
        <is>
          <t>Retained Deficit Earnings [Member]</t>
        </is>
      </c>
      <c r="H1" s="2" t="inlineStr">
        <is>
          <t>Treasury Stock [Member]</t>
        </is>
      </c>
      <c r="I1" s="2" t="inlineStr">
        <is>
          <t>Accumulated Other Comprehensive Income [Member]</t>
        </is>
      </c>
      <c r="J1" s="2" t="inlineStr">
        <is>
          <t>Non-controlling Interest [Member]</t>
        </is>
      </c>
    </row>
    <row r="2">
      <c r="A2" s="4" t="inlineStr">
        <is>
          <t>Beginning Balance at Dec. 31, 2022</t>
        </is>
      </c>
      <c r="B2" s="6" t="n">
        <v>1303613</v>
      </c>
      <c r="C2" s="4" t="inlineStr">
        <is>
          <t xml:space="preserve"> </t>
        </is>
      </c>
      <c r="D2" s="6" t="n">
        <v>781</v>
      </c>
      <c r="E2" s="6" t="n">
        <v>895834</v>
      </c>
      <c r="F2" s="4" t="inlineStr">
        <is>
          <t xml:space="preserve"> </t>
        </is>
      </c>
      <c r="G2" s="6" t="n">
        <v>55338</v>
      </c>
      <c r="H2" s="6" t="n">
        <v>-4125</v>
      </c>
      <c r="I2" s="6" t="n">
        <v>26126</v>
      </c>
      <c r="J2" s="6" t="n">
        <v>329659</v>
      </c>
    </row>
    <row r="3">
      <c r="A3" s="4" t="inlineStr">
        <is>
          <t>Beginning Balance, Shares at Dec. 31, 2022</t>
        </is>
      </c>
      <c r="B3" s="4" t="inlineStr">
        <is>
          <t xml:space="preserve"> </t>
        </is>
      </c>
      <c r="C3" s="4" t="inlineStr">
        <is>
          <t xml:space="preserve"> </t>
        </is>
      </c>
      <c r="D3" s="5" t="n">
        <v>780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40453</v>
      </c>
      <c r="C4" s="4" t="inlineStr">
        <is>
          <t xml:space="preserve"> </t>
        </is>
      </c>
      <c r="D4" s="4" t="inlineStr">
        <is>
          <t xml:space="preserve"> </t>
        </is>
      </c>
      <c r="E4" s="4" t="inlineStr">
        <is>
          <t xml:space="preserve"> </t>
        </is>
      </c>
      <c r="F4" s="4" t="inlineStr">
        <is>
          <t xml:space="preserve"> </t>
        </is>
      </c>
      <c r="G4" s="5" t="n">
        <v>-37274</v>
      </c>
      <c r="H4" s="4" t="inlineStr">
        <is>
          <t xml:space="preserve"> </t>
        </is>
      </c>
      <c r="I4" s="4" t="inlineStr">
        <is>
          <t xml:space="preserve"> </t>
        </is>
      </c>
      <c r="J4" s="5" t="n">
        <v>-3179</v>
      </c>
    </row>
    <row r="5">
      <c r="A5" s="4" t="inlineStr">
        <is>
          <t>Annual recurring compensation earned</t>
        </is>
      </c>
      <c r="B5" s="5" t="n">
        <v>-2809</v>
      </c>
      <c r="C5" s="4" t="inlineStr">
        <is>
          <t xml:space="preserve"> </t>
        </is>
      </c>
      <c r="D5" s="4" t="inlineStr">
        <is>
          <t xml:space="preserve"> </t>
        </is>
      </c>
      <c r="E5" s="4" t="inlineStr">
        <is>
          <t xml:space="preserve"> </t>
        </is>
      </c>
      <c r="F5" s="4" t="inlineStr">
        <is>
          <t xml:space="preserve"> </t>
        </is>
      </c>
      <c r="G5" s="5" t="n">
        <v>-2809</v>
      </c>
      <c r="H5" s="4" t="inlineStr">
        <is>
          <t xml:space="preserve"> </t>
        </is>
      </c>
      <c r="I5" s="4" t="inlineStr">
        <is>
          <t xml:space="preserve"> </t>
        </is>
      </c>
      <c r="J5" s="4" t="inlineStr">
        <is>
          <t xml:space="preserve"> </t>
        </is>
      </c>
    </row>
    <row r="6">
      <c r="A6" s="4" t="inlineStr">
        <is>
          <t>Reclassification and remeasurement from equity to mezzanine equity for non-controlling interests in Adtran Networks</t>
        </is>
      </c>
      <c r="B6" s="5" t="n">
        <v>-443757</v>
      </c>
      <c r="C6" s="4" t="inlineStr">
        <is>
          <t xml:space="preserve"> </t>
        </is>
      </c>
      <c r="D6" s="4" t="inlineStr">
        <is>
          <t xml:space="preserve"> </t>
        </is>
      </c>
      <c r="E6" s="5" t="n">
        <v>-116895</v>
      </c>
      <c r="F6" s="4" t="inlineStr">
        <is>
          <t xml:space="preserve"> </t>
        </is>
      </c>
      <c r="G6" s="4" t="inlineStr">
        <is>
          <t xml:space="preserve"> </t>
        </is>
      </c>
      <c r="H6" s="4" t="inlineStr">
        <is>
          <t xml:space="preserve"> </t>
        </is>
      </c>
      <c r="I6" s="4" t="inlineStr">
        <is>
          <t xml:space="preserve"> </t>
        </is>
      </c>
      <c r="J6" s="5" t="n">
        <v>-326862</v>
      </c>
    </row>
    <row r="7">
      <c r="A7" s="4" t="inlineStr">
        <is>
          <t>Other comprehensive income (loss), net of tax</t>
        </is>
      </c>
      <c r="B7" s="5" t="n">
        <v>87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00</v>
      </c>
      <c r="J7" s="5" t="n">
        <v>382</v>
      </c>
    </row>
    <row r="8">
      <c r="A8" s="4" t="inlineStr">
        <is>
          <t>Dividend payments to ADTRAN Holdings, Inc. shareholders ($0.09 per share)</t>
        </is>
      </c>
      <c r="B8" s="5" t="n">
        <v>-7076</v>
      </c>
      <c r="C8" s="4" t="inlineStr">
        <is>
          <t xml:space="preserve"> </t>
        </is>
      </c>
      <c r="D8" s="4" t="inlineStr">
        <is>
          <t xml:space="preserve"> </t>
        </is>
      </c>
      <c r="E8" s="4" t="inlineStr">
        <is>
          <t xml:space="preserve"> </t>
        </is>
      </c>
      <c r="F8" s="4" t="inlineStr">
        <is>
          <t xml:space="preserve"> </t>
        </is>
      </c>
      <c r="G8" s="5" t="n">
        <v>-7076</v>
      </c>
      <c r="H8" s="4" t="inlineStr">
        <is>
          <t xml:space="preserve"> </t>
        </is>
      </c>
      <c r="I8" s="4" t="inlineStr">
        <is>
          <t xml:space="preserve"> </t>
        </is>
      </c>
      <c r="J8" s="4" t="inlineStr">
        <is>
          <t xml:space="preserve"> </t>
        </is>
      </c>
    </row>
    <row r="9">
      <c r="A9" s="4" t="inlineStr">
        <is>
          <t>Deferred compensation adjustments, net of tax</t>
        </is>
      </c>
      <c r="B9" s="5" t="n">
        <v>-1792</v>
      </c>
      <c r="C9" s="4" t="inlineStr">
        <is>
          <t xml:space="preserve"> </t>
        </is>
      </c>
      <c r="D9" s="4" t="inlineStr">
        <is>
          <t xml:space="preserve"> </t>
        </is>
      </c>
      <c r="E9" s="4" t="inlineStr">
        <is>
          <t xml:space="preserve"> </t>
        </is>
      </c>
      <c r="F9" s="4" t="inlineStr">
        <is>
          <t xml:space="preserve"> </t>
        </is>
      </c>
      <c r="G9" s="4" t="inlineStr">
        <is>
          <t xml:space="preserve"> </t>
        </is>
      </c>
      <c r="H9" s="5" t="n">
        <v>-1792</v>
      </c>
      <c r="I9" s="4" t="inlineStr">
        <is>
          <t xml:space="preserve"> </t>
        </is>
      </c>
      <c r="J9" s="4" t="inlineStr">
        <is>
          <t xml:space="preserve"> </t>
        </is>
      </c>
    </row>
    <row r="10">
      <c r="A10" s="4" t="inlineStr">
        <is>
          <t>ADTRAN RSUs and restricted stock vested</t>
        </is>
      </c>
      <c r="B10" s="5" t="n">
        <v>-138</v>
      </c>
      <c r="C10" s="4" t="inlineStr">
        <is>
          <t xml:space="preserve"> </t>
        </is>
      </c>
      <c r="D10" s="6" t="n">
        <v>6</v>
      </c>
      <c r="E10" s="4" t="inlineStr">
        <is>
          <t xml:space="preserve"> </t>
        </is>
      </c>
      <c r="F10" s="4" t="inlineStr">
        <is>
          <t xml:space="preserve"> </t>
        </is>
      </c>
      <c r="G10" s="5" t="n">
        <v>-144</v>
      </c>
      <c r="H10" s="4" t="inlineStr">
        <is>
          <t xml:space="preserve"> </t>
        </is>
      </c>
      <c r="I10" s="4" t="inlineStr">
        <is>
          <t xml:space="preserve"> </t>
        </is>
      </c>
      <c r="J10" s="4" t="inlineStr">
        <is>
          <t xml:space="preserve"> </t>
        </is>
      </c>
    </row>
    <row r="11">
      <c r="A11" s="4" t="inlineStr">
        <is>
          <t>ADTRAN RSUs and restricted stock vested, Shares</t>
        </is>
      </c>
      <c r="B11" s="4" t="inlineStr">
        <is>
          <t xml:space="preserve"> </t>
        </is>
      </c>
      <c r="C11" s="4" t="inlineStr">
        <is>
          <t xml:space="preserve"> </t>
        </is>
      </c>
      <c r="D11" s="5" t="n">
        <v>5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TRAN Stock options exercised</t>
        </is>
      </c>
      <c r="B12" s="5" t="n">
        <v>58</v>
      </c>
      <c r="C12" s="4" t="inlineStr">
        <is>
          <t xml:space="preserve"> </t>
        </is>
      </c>
      <c r="D12" s="4" t="inlineStr">
        <is>
          <t xml:space="preserve"> </t>
        </is>
      </c>
      <c r="E12" s="4" t="inlineStr">
        <is>
          <t xml:space="preserve"> </t>
        </is>
      </c>
      <c r="F12" s="4" t="inlineStr">
        <is>
          <t xml:space="preserve"> </t>
        </is>
      </c>
      <c r="G12" s="5" t="n">
        <v>58</v>
      </c>
      <c r="H12" s="4" t="inlineStr">
        <is>
          <t xml:space="preserve"> </t>
        </is>
      </c>
      <c r="I12" s="4" t="inlineStr">
        <is>
          <t xml:space="preserve"> </t>
        </is>
      </c>
      <c r="J12" s="4" t="inlineStr">
        <is>
          <t xml:space="preserve"> </t>
        </is>
      </c>
    </row>
    <row r="13">
      <c r="A13" s="4" t="inlineStr">
        <is>
          <t>ADTRAN Stock options exercised, Shares</t>
        </is>
      </c>
      <c r="B13" s="4" t="inlineStr">
        <is>
          <t xml:space="preserve"> </t>
        </is>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TRAN Stock-based compensation expense</t>
        </is>
      </c>
      <c r="B14" s="5" t="n">
        <v>3812</v>
      </c>
      <c r="C14" s="6" t="n">
        <v>9</v>
      </c>
      <c r="D14" s="4" t="inlineStr">
        <is>
          <t xml:space="preserve"> </t>
        </is>
      </c>
      <c r="E14" s="5" t="n">
        <v>3812</v>
      </c>
      <c r="F14" s="6" t="n">
        <v>9</v>
      </c>
      <c r="G14" s="4" t="inlineStr">
        <is>
          <t xml:space="preserve"> </t>
        </is>
      </c>
      <c r="H14" s="4" t="inlineStr">
        <is>
          <t xml:space="preserve"> </t>
        </is>
      </c>
      <c r="I14" s="4" t="inlineStr">
        <is>
          <t xml:space="preserve"> </t>
        </is>
      </c>
      <c r="J14" s="4" t="inlineStr">
        <is>
          <t xml:space="preserve"> </t>
        </is>
      </c>
    </row>
    <row r="15">
      <c r="A15" s="4" t="inlineStr">
        <is>
          <t>Redemption of redeemable non-controlling interest</t>
        </is>
      </c>
      <c r="B15" s="5" t="n">
        <v>343</v>
      </c>
      <c r="C15" s="4" t="inlineStr">
        <is>
          <t xml:space="preserve"> </t>
        </is>
      </c>
      <c r="D15" s="4" t="inlineStr">
        <is>
          <t xml:space="preserve"> </t>
        </is>
      </c>
      <c r="E15" s="4" t="inlineStr">
        <is>
          <t xml:space="preserve"> </t>
        </is>
      </c>
      <c r="F15" s="4" t="inlineStr">
        <is>
          <t xml:space="preserve"> </t>
        </is>
      </c>
      <c r="G15" s="5" t="n">
        <v>343</v>
      </c>
      <c r="H15" s="4" t="inlineStr">
        <is>
          <t xml:space="preserve"> </t>
        </is>
      </c>
      <c r="I15" s="4" t="inlineStr">
        <is>
          <t xml:space="preserve"> </t>
        </is>
      </c>
      <c r="J15" s="4" t="inlineStr">
        <is>
          <t xml:space="preserve"> </t>
        </is>
      </c>
    </row>
    <row r="16">
      <c r="A16" s="4" t="inlineStr">
        <is>
          <t>Foreign currency remeasurement of redeemable non-controlling interest</t>
        </is>
      </c>
      <c r="B16" s="5" t="n">
        <v>-430</v>
      </c>
      <c r="C16" s="4" t="inlineStr">
        <is>
          <t xml:space="preserve"> </t>
        </is>
      </c>
      <c r="D16" s="4" t="inlineStr">
        <is>
          <t xml:space="preserve"> </t>
        </is>
      </c>
      <c r="E16" s="4" t="inlineStr">
        <is>
          <t xml:space="preserve"> </t>
        </is>
      </c>
      <c r="F16" s="4" t="inlineStr">
        <is>
          <t xml:space="preserve"> </t>
        </is>
      </c>
      <c r="G16" s="5" t="n">
        <v>-430</v>
      </c>
      <c r="H16" s="4" t="inlineStr">
        <is>
          <t xml:space="preserve"> </t>
        </is>
      </c>
      <c r="I16" s="4" t="inlineStr">
        <is>
          <t xml:space="preserve"> </t>
        </is>
      </c>
      <c r="J16" s="4" t="inlineStr">
        <is>
          <t xml:space="preserve"> </t>
        </is>
      </c>
    </row>
    <row r="17">
      <c r="A17" s="4" t="inlineStr">
        <is>
          <t>Ending Balance at Mar. 31, 2023</t>
        </is>
      </c>
      <c r="B17" s="5" t="n">
        <v>820162</v>
      </c>
      <c r="C17" s="4" t="inlineStr">
        <is>
          <t xml:space="preserve"> </t>
        </is>
      </c>
      <c r="D17" s="6" t="n">
        <v>787</v>
      </c>
      <c r="E17" s="5" t="n">
        <v>782760</v>
      </c>
      <c r="F17" s="4" t="inlineStr">
        <is>
          <t xml:space="preserve"> </t>
        </is>
      </c>
      <c r="G17" s="5" t="n">
        <v>8006</v>
      </c>
      <c r="H17" s="5" t="n">
        <v>-5917</v>
      </c>
      <c r="I17" s="5" t="n">
        <v>34526</v>
      </c>
      <c r="J17" s="4" t="inlineStr">
        <is>
          <t xml:space="preserve"> </t>
        </is>
      </c>
    </row>
    <row r="18">
      <c r="A18" s="4" t="inlineStr">
        <is>
          <t>Ending Balance, Shares at Mar. 31, 2023</t>
        </is>
      </c>
      <c r="B18" s="4" t="inlineStr">
        <is>
          <t xml:space="preserve"> </t>
        </is>
      </c>
      <c r="C18" s="4" t="inlineStr">
        <is>
          <t xml:space="preserve"> </t>
        </is>
      </c>
      <c r="D18" s="5" t="n">
        <v>786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5" t="n">
        <v>1303613</v>
      </c>
      <c r="C19" s="4" t="inlineStr">
        <is>
          <t xml:space="preserve"> </t>
        </is>
      </c>
      <c r="D19" s="6" t="n">
        <v>781</v>
      </c>
      <c r="E19" s="5" t="n">
        <v>895834</v>
      </c>
      <c r="F19" s="4" t="inlineStr">
        <is>
          <t xml:space="preserve"> </t>
        </is>
      </c>
      <c r="G19" s="5" t="n">
        <v>55338</v>
      </c>
      <c r="H19" s="5" t="n">
        <v>-4125</v>
      </c>
      <c r="I19" s="5" t="n">
        <v>26126</v>
      </c>
      <c r="J19" s="6" t="n">
        <v>329659</v>
      </c>
    </row>
    <row r="20">
      <c r="A20" s="4" t="inlineStr">
        <is>
          <t>Beginning Balance, Shares at Dec. 31, 2022</t>
        </is>
      </c>
      <c r="B20" s="4" t="inlineStr">
        <is>
          <t xml:space="preserve"> </t>
        </is>
      </c>
      <c r="C20" s="4" t="inlineStr">
        <is>
          <t xml:space="preserve"> </t>
        </is>
      </c>
      <c r="D20" s="5" t="n">
        <v>780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 net of tax</t>
        </is>
      </c>
      <c r="B21" s="5" t="n">
        <v>157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3</t>
        </is>
      </c>
      <c r="B22" s="5" t="n">
        <v>782470</v>
      </c>
      <c r="C22" s="4" t="inlineStr">
        <is>
          <t xml:space="preserve"> </t>
        </is>
      </c>
      <c r="D22" s="6" t="n">
        <v>787</v>
      </c>
      <c r="E22" s="5" t="n">
        <v>787153</v>
      </c>
      <c r="F22" s="4" t="inlineStr">
        <is>
          <t xml:space="preserve"> </t>
        </is>
      </c>
      <c r="G22" s="5" t="n">
        <v>-41010</v>
      </c>
      <c r="H22" s="5" t="n">
        <v>-5943</v>
      </c>
      <c r="I22" s="5" t="n">
        <v>41483</v>
      </c>
      <c r="J22" s="4" t="inlineStr">
        <is>
          <t xml:space="preserve"> </t>
        </is>
      </c>
    </row>
    <row r="23">
      <c r="A23" s="4" t="inlineStr">
        <is>
          <t>Ending Balance, Shares at Jun. 30, 2023</t>
        </is>
      </c>
      <c r="B23" s="4" t="inlineStr">
        <is>
          <t xml:space="preserve"> </t>
        </is>
      </c>
      <c r="C23" s="4" t="inlineStr">
        <is>
          <t xml:space="preserve"> </t>
        </is>
      </c>
      <c r="D23" s="5" t="n">
        <v>7866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3</t>
        </is>
      </c>
      <c r="B24" s="5" t="n">
        <v>820162</v>
      </c>
      <c r="C24" s="4" t="inlineStr">
        <is>
          <t xml:space="preserve"> </t>
        </is>
      </c>
      <c r="D24" s="6" t="n">
        <v>787</v>
      </c>
      <c r="E24" s="5" t="n">
        <v>782760</v>
      </c>
      <c r="F24" s="4" t="inlineStr">
        <is>
          <t xml:space="preserve"> </t>
        </is>
      </c>
      <c r="G24" s="5" t="n">
        <v>8006</v>
      </c>
      <c r="H24" s="5" t="n">
        <v>-5917</v>
      </c>
      <c r="I24" s="5" t="n">
        <v>34526</v>
      </c>
      <c r="J24" s="4" t="inlineStr">
        <is>
          <t xml:space="preserve"> </t>
        </is>
      </c>
    </row>
    <row r="25">
      <c r="A25" s="4" t="inlineStr">
        <is>
          <t>Beginning Balance, Shares at Mar. 31, 2023</t>
        </is>
      </c>
      <c r="B25" s="4" t="inlineStr">
        <is>
          <t xml:space="preserve"> </t>
        </is>
      </c>
      <c r="C25" s="4" t="inlineStr">
        <is>
          <t xml:space="preserve"> </t>
        </is>
      </c>
      <c r="D25" s="5" t="n">
        <v>786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income</t>
        </is>
      </c>
      <c r="B26" s="5" t="n">
        <v>-36215</v>
      </c>
      <c r="C26" s="4" t="inlineStr">
        <is>
          <t xml:space="preserve"> </t>
        </is>
      </c>
      <c r="D26" s="4" t="inlineStr">
        <is>
          <t xml:space="preserve"> </t>
        </is>
      </c>
      <c r="E26" s="4" t="inlineStr">
        <is>
          <t xml:space="preserve"> </t>
        </is>
      </c>
      <c r="F26" s="4" t="inlineStr">
        <is>
          <t xml:space="preserve"> </t>
        </is>
      </c>
      <c r="G26" s="5" t="n">
        <v>-36215</v>
      </c>
      <c r="H26" s="4" t="inlineStr">
        <is>
          <t xml:space="preserve"> </t>
        </is>
      </c>
      <c r="I26" s="4" t="inlineStr">
        <is>
          <t xml:space="preserve"> </t>
        </is>
      </c>
      <c r="J26" s="4" t="inlineStr">
        <is>
          <t xml:space="preserve"> </t>
        </is>
      </c>
    </row>
    <row r="27">
      <c r="A27" s="4" t="inlineStr">
        <is>
          <t>Annual recurring compensation earned</t>
        </is>
      </c>
      <c r="B27" s="5" t="n">
        <v>-2882</v>
      </c>
      <c r="C27" s="4" t="inlineStr">
        <is>
          <t xml:space="preserve"> </t>
        </is>
      </c>
      <c r="D27" s="4" t="inlineStr">
        <is>
          <t xml:space="preserve"> </t>
        </is>
      </c>
      <c r="E27" s="4" t="inlineStr">
        <is>
          <t xml:space="preserve"> </t>
        </is>
      </c>
      <c r="F27" s="4" t="inlineStr">
        <is>
          <t xml:space="preserve"> </t>
        </is>
      </c>
      <c r="G27" s="5" t="n">
        <v>-2882</v>
      </c>
      <c r="H27" s="4" t="inlineStr">
        <is>
          <t xml:space="preserve"> </t>
        </is>
      </c>
      <c r="I27" s="4" t="inlineStr">
        <is>
          <t xml:space="preserve"> </t>
        </is>
      </c>
      <c r="J27" s="4" t="inlineStr">
        <is>
          <t xml:space="preserve"> </t>
        </is>
      </c>
    </row>
    <row r="28">
      <c r="A28" s="4" t="inlineStr">
        <is>
          <t>Other comprehensive income (loss), net of tax</t>
        </is>
      </c>
      <c r="B28" s="5" t="n">
        <v>69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957</v>
      </c>
      <c r="J28" s="4" t="inlineStr">
        <is>
          <t xml:space="preserve"> </t>
        </is>
      </c>
    </row>
    <row r="29">
      <c r="A29" s="4" t="inlineStr">
        <is>
          <t>Dividend payments to ADTRAN Holdings, Inc. shareholders ($0.09 per share)</t>
        </is>
      </c>
      <c r="B29" s="5" t="n">
        <v>-7076</v>
      </c>
      <c r="C29" s="4" t="inlineStr">
        <is>
          <t xml:space="preserve"> </t>
        </is>
      </c>
      <c r="D29" s="4" t="inlineStr">
        <is>
          <t xml:space="preserve"> </t>
        </is>
      </c>
      <c r="E29" s="4" t="inlineStr">
        <is>
          <t xml:space="preserve"> </t>
        </is>
      </c>
      <c r="F29" s="4" t="inlineStr">
        <is>
          <t xml:space="preserve"> </t>
        </is>
      </c>
      <c r="G29" s="5" t="n">
        <v>-7076</v>
      </c>
      <c r="H29" s="4" t="inlineStr">
        <is>
          <t xml:space="preserve"> </t>
        </is>
      </c>
      <c r="I29" s="4" t="inlineStr">
        <is>
          <t xml:space="preserve"> </t>
        </is>
      </c>
      <c r="J29" s="4" t="inlineStr">
        <is>
          <t xml:space="preserve"> </t>
        </is>
      </c>
    </row>
    <row r="30">
      <c r="A30" s="4" t="inlineStr">
        <is>
          <t>Dividends accrued for RSUs</t>
        </is>
      </c>
      <c r="B30" s="5" t="n">
        <v>9</v>
      </c>
      <c r="C30" s="4" t="inlineStr">
        <is>
          <t xml:space="preserve"> </t>
        </is>
      </c>
      <c r="D30" s="4" t="inlineStr">
        <is>
          <t xml:space="preserve"> </t>
        </is>
      </c>
      <c r="E30" s="4" t="inlineStr">
        <is>
          <t xml:space="preserve"> </t>
        </is>
      </c>
      <c r="F30" s="4" t="inlineStr">
        <is>
          <t xml:space="preserve"> </t>
        </is>
      </c>
      <c r="G30" s="5" t="n">
        <v>9</v>
      </c>
      <c r="H30" s="4" t="inlineStr">
        <is>
          <t xml:space="preserve"> </t>
        </is>
      </c>
      <c r="I30" s="4" t="inlineStr">
        <is>
          <t xml:space="preserve"> </t>
        </is>
      </c>
      <c r="J30" s="4" t="inlineStr">
        <is>
          <t xml:space="preserve"> </t>
        </is>
      </c>
    </row>
    <row r="31">
      <c r="A31" s="4" t="inlineStr">
        <is>
          <t>Deferred compensation adjustments, net of tax</t>
        </is>
      </c>
      <c r="B31" s="5" t="n">
        <v>-26</v>
      </c>
      <c r="C31" s="4" t="inlineStr">
        <is>
          <t xml:space="preserve"> </t>
        </is>
      </c>
      <c r="D31" s="4" t="inlineStr">
        <is>
          <t xml:space="preserve"> </t>
        </is>
      </c>
      <c r="E31" s="4" t="inlineStr">
        <is>
          <t xml:space="preserve"> </t>
        </is>
      </c>
      <c r="F31" s="4" t="inlineStr">
        <is>
          <t xml:space="preserve"> </t>
        </is>
      </c>
      <c r="G31" s="4" t="inlineStr">
        <is>
          <t xml:space="preserve"> </t>
        </is>
      </c>
      <c r="H31" s="5" t="n">
        <v>-26</v>
      </c>
      <c r="I31" s="4" t="inlineStr">
        <is>
          <t xml:space="preserve"> </t>
        </is>
      </c>
      <c r="J31" s="4" t="inlineStr">
        <is>
          <t xml:space="preserve"> </t>
        </is>
      </c>
    </row>
    <row r="32">
      <c r="A32" s="4" t="inlineStr">
        <is>
          <t>ADTRAN RSUs and restricted stock vested</t>
        </is>
      </c>
      <c r="B32" s="5" t="n">
        <v>-44</v>
      </c>
      <c r="C32" s="4" t="inlineStr">
        <is>
          <t xml:space="preserve"> </t>
        </is>
      </c>
      <c r="D32" s="4" t="inlineStr">
        <is>
          <t xml:space="preserve"> </t>
        </is>
      </c>
      <c r="E32" s="4" t="inlineStr">
        <is>
          <t xml:space="preserve"> </t>
        </is>
      </c>
      <c r="F32" s="4" t="inlineStr">
        <is>
          <t xml:space="preserve"> </t>
        </is>
      </c>
      <c r="G32" s="5" t="n">
        <v>-44</v>
      </c>
      <c r="H32" s="4" t="inlineStr">
        <is>
          <t xml:space="preserve"> </t>
        </is>
      </c>
      <c r="I32" s="4" t="inlineStr">
        <is>
          <t xml:space="preserve"> </t>
        </is>
      </c>
      <c r="J32" s="4" t="inlineStr">
        <is>
          <t xml:space="preserve"> </t>
        </is>
      </c>
    </row>
    <row r="33">
      <c r="A33" s="4" t="inlineStr">
        <is>
          <t>ADTRAN RSUs and restricted stock vested, Shares</t>
        </is>
      </c>
      <c r="B33" s="4" t="inlineStr">
        <is>
          <t xml:space="preserve"> </t>
        </is>
      </c>
      <c r="C33" s="4" t="inlineStr">
        <is>
          <t xml:space="preserve"> </t>
        </is>
      </c>
      <c r="D33" s="5" t="n">
        <v>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TRAN Stock options exercised</t>
        </is>
      </c>
      <c r="B34" s="4" t="inlineStr">
        <is>
          <t xml:space="preserve"> </t>
        </is>
      </c>
      <c r="C34" s="5" t="n">
        <v>92</v>
      </c>
      <c r="D34" s="4" t="inlineStr">
        <is>
          <t xml:space="preserve"> </t>
        </is>
      </c>
      <c r="E34" s="4" t="inlineStr">
        <is>
          <t xml:space="preserve"> </t>
        </is>
      </c>
      <c r="F34" s="5" t="n">
        <v>92</v>
      </c>
      <c r="G34" s="4" t="inlineStr">
        <is>
          <t xml:space="preserve"> </t>
        </is>
      </c>
      <c r="H34" s="4" t="inlineStr">
        <is>
          <t xml:space="preserve"> </t>
        </is>
      </c>
      <c r="I34" s="4" t="inlineStr">
        <is>
          <t xml:space="preserve"> </t>
        </is>
      </c>
      <c r="J34" s="4" t="inlineStr">
        <is>
          <t xml:space="preserve"> </t>
        </is>
      </c>
    </row>
    <row r="35">
      <c r="A35" s="4" t="inlineStr">
        <is>
          <t>ADTRAN Stock-based compensation expense</t>
        </is>
      </c>
      <c r="B35" s="5" t="n">
        <v>4291</v>
      </c>
      <c r="C35" s="5" t="n">
        <v>10</v>
      </c>
      <c r="D35" s="4" t="inlineStr">
        <is>
          <t xml:space="preserve"> </t>
        </is>
      </c>
      <c r="E35" s="5" t="n">
        <v>4291</v>
      </c>
      <c r="F35" s="5" t="n">
        <v>10</v>
      </c>
      <c r="G35" s="4" t="inlineStr">
        <is>
          <t xml:space="preserve"> </t>
        </is>
      </c>
      <c r="H35" s="4" t="inlineStr">
        <is>
          <t xml:space="preserve"> </t>
        </is>
      </c>
      <c r="I35" s="4" t="inlineStr">
        <is>
          <t xml:space="preserve"> </t>
        </is>
      </c>
      <c r="J35" s="4" t="inlineStr">
        <is>
          <t xml:space="preserve"> </t>
        </is>
      </c>
    </row>
    <row r="36">
      <c r="A36" s="4" t="inlineStr">
        <is>
          <t>Redemption of redeemable non-controlling interest</t>
        </is>
      </c>
      <c r="B36" s="5" t="n">
        <v>6</v>
      </c>
      <c r="C36" s="4" t="inlineStr">
        <is>
          <t xml:space="preserve"> </t>
        </is>
      </c>
      <c r="D36" s="4" t="inlineStr">
        <is>
          <t xml:space="preserve"> </t>
        </is>
      </c>
      <c r="E36" s="4" t="inlineStr">
        <is>
          <t xml:space="preserve"> </t>
        </is>
      </c>
      <c r="F36" s="4" t="inlineStr">
        <is>
          <t xml:space="preserve"> </t>
        </is>
      </c>
      <c r="G36" s="5" t="n">
        <v>6</v>
      </c>
      <c r="H36" s="4" t="inlineStr">
        <is>
          <t xml:space="preserve"> </t>
        </is>
      </c>
      <c r="I36" s="4" t="inlineStr">
        <is>
          <t xml:space="preserve"> </t>
        </is>
      </c>
      <c r="J36" s="4" t="inlineStr">
        <is>
          <t xml:space="preserve"> </t>
        </is>
      </c>
    </row>
    <row r="37">
      <c r="A37" s="4" t="inlineStr">
        <is>
          <t>Foreign currency remeasurement of redeemable non-controlling interest</t>
        </is>
      </c>
      <c r="B37" s="5" t="n">
        <v>-2814</v>
      </c>
      <c r="C37" s="4" t="inlineStr">
        <is>
          <t xml:space="preserve"> </t>
        </is>
      </c>
      <c r="D37" s="4" t="inlineStr">
        <is>
          <t xml:space="preserve"> </t>
        </is>
      </c>
      <c r="E37" s="4" t="inlineStr">
        <is>
          <t xml:space="preserve"> </t>
        </is>
      </c>
      <c r="F37" s="4" t="inlineStr">
        <is>
          <t xml:space="preserve"> </t>
        </is>
      </c>
      <c r="G37" s="5" t="n">
        <v>-2814</v>
      </c>
      <c r="H37" s="4" t="inlineStr">
        <is>
          <t xml:space="preserve"> </t>
        </is>
      </c>
      <c r="I37" s="4" t="inlineStr">
        <is>
          <t xml:space="preserve"> </t>
        </is>
      </c>
      <c r="J37" s="4" t="inlineStr">
        <is>
          <t xml:space="preserve"> </t>
        </is>
      </c>
    </row>
    <row r="38">
      <c r="A38" s="4" t="inlineStr">
        <is>
          <t>Ending Balance at Jun. 30, 2023</t>
        </is>
      </c>
      <c r="B38" s="5" t="n">
        <v>782470</v>
      </c>
      <c r="C38" s="4" t="inlineStr">
        <is>
          <t xml:space="preserve"> </t>
        </is>
      </c>
      <c r="D38" s="6" t="n">
        <v>787</v>
      </c>
      <c r="E38" s="5" t="n">
        <v>787153</v>
      </c>
      <c r="F38" s="4" t="inlineStr">
        <is>
          <t xml:space="preserve"> </t>
        </is>
      </c>
      <c r="G38" s="5" t="n">
        <v>-41010</v>
      </c>
      <c r="H38" s="5" t="n">
        <v>-5943</v>
      </c>
      <c r="I38" s="5" t="n">
        <v>41483</v>
      </c>
      <c r="J38" s="4" t="inlineStr">
        <is>
          <t xml:space="preserve"> </t>
        </is>
      </c>
    </row>
    <row r="39">
      <c r="A39" s="4" t="inlineStr">
        <is>
          <t>Ending Balance, Shares at Jun. 30, 2023</t>
        </is>
      </c>
      <c r="B39" s="4" t="inlineStr">
        <is>
          <t xml:space="preserve"> </t>
        </is>
      </c>
      <c r="C39" s="4" t="inlineStr">
        <is>
          <t xml:space="preserve"> </t>
        </is>
      </c>
      <c r="D39" s="5" t="n">
        <v>7866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Dec. 31, 2023</t>
        </is>
      </c>
      <c r="B40" s="6" t="n">
        <v>593822</v>
      </c>
      <c r="C40" s="4" t="inlineStr">
        <is>
          <t xml:space="preserve"> </t>
        </is>
      </c>
      <c r="D40" s="6" t="n">
        <v>790</v>
      </c>
      <c r="E40" s="5" t="n">
        <v>795304</v>
      </c>
      <c r="F40" s="4" t="inlineStr">
        <is>
          <t xml:space="preserve"> </t>
        </is>
      </c>
      <c r="G40" s="5" t="n">
        <v>-243908</v>
      </c>
      <c r="H40" s="5" t="n">
        <v>-5825</v>
      </c>
      <c r="I40" s="5" t="n">
        <v>47461</v>
      </c>
      <c r="J40" s="4" t="inlineStr">
        <is>
          <t xml:space="preserve"> </t>
        </is>
      </c>
    </row>
    <row r="41">
      <c r="A41" s="4" t="inlineStr">
        <is>
          <t>Beginning Balance, Shares at Dec. 31, 2023</t>
        </is>
      </c>
      <c r="B41" s="5" t="n">
        <v>78970</v>
      </c>
      <c r="C41" s="4" t="inlineStr">
        <is>
          <t xml:space="preserve"> </t>
        </is>
      </c>
      <c r="D41" s="5" t="n">
        <v>789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 income</t>
        </is>
      </c>
      <c r="B42" s="6" t="n">
        <v>-321670</v>
      </c>
      <c r="C42" s="4" t="inlineStr">
        <is>
          <t xml:space="preserve"> </t>
        </is>
      </c>
      <c r="D42" s="4" t="inlineStr">
        <is>
          <t xml:space="preserve"> </t>
        </is>
      </c>
      <c r="E42" s="4" t="inlineStr">
        <is>
          <t xml:space="preserve"> </t>
        </is>
      </c>
      <c r="F42" s="4" t="inlineStr">
        <is>
          <t xml:space="preserve"> </t>
        </is>
      </c>
      <c r="G42" s="5" t="n">
        <v>-321670</v>
      </c>
      <c r="H42" s="4" t="inlineStr">
        <is>
          <t xml:space="preserve"> </t>
        </is>
      </c>
      <c r="I42" s="4" t="inlineStr">
        <is>
          <t xml:space="preserve"> </t>
        </is>
      </c>
      <c r="J42" s="4" t="inlineStr">
        <is>
          <t xml:space="preserve"> </t>
        </is>
      </c>
    </row>
    <row r="43">
      <c r="A43" s="4" t="inlineStr">
        <is>
          <t>Annual recurring compensation earned</t>
        </is>
      </c>
      <c r="B43" s="5" t="n">
        <v>-2880</v>
      </c>
      <c r="C43" s="4" t="inlineStr">
        <is>
          <t xml:space="preserve"> </t>
        </is>
      </c>
      <c r="D43" s="4" t="inlineStr">
        <is>
          <t xml:space="preserve"> </t>
        </is>
      </c>
      <c r="E43" s="4" t="inlineStr">
        <is>
          <t xml:space="preserve"> </t>
        </is>
      </c>
      <c r="F43" s="4" t="inlineStr">
        <is>
          <t xml:space="preserve"> </t>
        </is>
      </c>
      <c r="G43" s="5" t="n">
        <v>-2880</v>
      </c>
      <c r="H43" s="4" t="inlineStr">
        <is>
          <t xml:space="preserve"> </t>
        </is>
      </c>
      <c r="I43" s="4" t="inlineStr">
        <is>
          <t xml:space="preserve"> </t>
        </is>
      </c>
      <c r="J43" s="4" t="inlineStr">
        <is>
          <t xml:space="preserve"> </t>
        </is>
      </c>
    </row>
    <row r="44">
      <c r="A44" s="4" t="inlineStr">
        <is>
          <t>Other comprehensive income (loss), net of tax</t>
        </is>
      </c>
      <c r="B44" s="5" t="n">
        <v>-178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7805</v>
      </c>
      <c r="J44" s="4" t="inlineStr">
        <is>
          <t xml:space="preserve"> </t>
        </is>
      </c>
    </row>
    <row r="45">
      <c r="A45" s="4" t="inlineStr">
        <is>
          <t>Deferred compensation adjustments, net of tax</t>
        </is>
      </c>
      <c r="B45" s="5" t="n">
        <v>262</v>
      </c>
      <c r="C45" s="4" t="inlineStr">
        <is>
          <t xml:space="preserve"> </t>
        </is>
      </c>
      <c r="D45" s="4" t="inlineStr">
        <is>
          <t xml:space="preserve"> </t>
        </is>
      </c>
      <c r="E45" s="5" t="n">
        <v>-368</v>
      </c>
      <c r="F45" s="4" t="inlineStr">
        <is>
          <t xml:space="preserve"> </t>
        </is>
      </c>
      <c r="G45" s="5" t="n">
        <v>3</v>
      </c>
      <c r="H45" s="5" t="n">
        <v>627</v>
      </c>
      <c r="I45" s="4" t="inlineStr">
        <is>
          <t xml:space="preserve"> </t>
        </is>
      </c>
      <c r="J45" s="4" t="inlineStr">
        <is>
          <t xml:space="preserve"> </t>
        </is>
      </c>
    </row>
    <row r="46">
      <c r="A46" s="4" t="inlineStr">
        <is>
          <t>ADTRAN RSUs and restricted stock vested</t>
        </is>
      </c>
      <c r="B46" s="5" t="n">
        <v>-242</v>
      </c>
      <c r="C46" s="4" t="inlineStr">
        <is>
          <t xml:space="preserve"> </t>
        </is>
      </c>
      <c r="D46" s="6" t="n">
        <v>1</v>
      </c>
      <c r="E46" s="4" t="inlineStr">
        <is>
          <t xml:space="preserve"> </t>
        </is>
      </c>
      <c r="F46" s="4" t="inlineStr">
        <is>
          <t xml:space="preserve"> </t>
        </is>
      </c>
      <c r="G46" s="5" t="n">
        <v>-243</v>
      </c>
      <c r="H46" s="4" t="inlineStr">
        <is>
          <t xml:space="preserve"> </t>
        </is>
      </c>
      <c r="I46" s="4" t="inlineStr">
        <is>
          <t xml:space="preserve"> </t>
        </is>
      </c>
      <c r="J46" s="4" t="inlineStr">
        <is>
          <t xml:space="preserve"> </t>
        </is>
      </c>
    </row>
    <row r="47">
      <c r="A47" s="4" t="inlineStr">
        <is>
          <t>ADTRAN RSUs and restricted stock vested, Shares</t>
        </is>
      </c>
      <c r="B47" s="4" t="inlineStr">
        <is>
          <t xml:space="preserve"> </t>
        </is>
      </c>
      <c r="C47" s="4" t="inlineStr">
        <is>
          <t xml:space="preserve"> </t>
        </is>
      </c>
      <c r="D47" s="5" t="n">
        <v>1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TRAN Stock options exercised</t>
        </is>
      </c>
      <c r="B48" s="5" t="n">
        <v>219</v>
      </c>
      <c r="C48" s="4" t="inlineStr">
        <is>
          <t xml:space="preserve"> </t>
        </is>
      </c>
      <c r="D48" s="4" t="inlineStr">
        <is>
          <t xml:space="preserve"> </t>
        </is>
      </c>
      <c r="E48" s="4" t="inlineStr">
        <is>
          <t xml:space="preserve"> </t>
        </is>
      </c>
      <c r="F48" s="4" t="inlineStr">
        <is>
          <t xml:space="preserve"> </t>
        </is>
      </c>
      <c r="G48" s="5" t="n">
        <v>219</v>
      </c>
      <c r="H48" s="4" t="inlineStr">
        <is>
          <t xml:space="preserve"> </t>
        </is>
      </c>
      <c r="I48" s="4" t="inlineStr">
        <is>
          <t xml:space="preserve"> </t>
        </is>
      </c>
      <c r="J48" s="4" t="inlineStr">
        <is>
          <t xml:space="preserve"> </t>
        </is>
      </c>
    </row>
    <row r="49">
      <c r="A49" s="4" t="inlineStr">
        <is>
          <t>ADTRAN Stock options exercised, Shares</t>
        </is>
      </c>
      <c r="B49" s="4" t="inlineStr">
        <is>
          <t xml:space="preserve"> </t>
        </is>
      </c>
      <c r="C49" s="4" t="inlineStr">
        <is>
          <t xml:space="preserve"> </t>
        </is>
      </c>
      <c r="D49" s="5" t="n">
        <v>3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TRAN Stock-based compensation expense</t>
        </is>
      </c>
      <c r="B50" s="5" t="n">
        <v>3957</v>
      </c>
      <c r="C50" s="5" t="n">
        <v>4</v>
      </c>
      <c r="D50" s="4" t="inlineStr">
        <is>
          <t xml:space="preserve"> </t>
        </is>
      </c>
      <c r="E50" s="5" t="n">
        <v>3957</v>
      </c>
      <c r="F50" s="5" t="n">
        <v>4</v>
      </c>
      <c r="G50" s="4" t="inlineStr">
        <is>
          <t xml:space="preserve"> </t>
        </is>
      </c>
      <c r="H50" s="4" t="inlineStr">
        <is>
          <t xml:space="preserve"> </t>
        </is>
      </c>
      <c r="I50" s="4" t="inlineStr">
        <is>
          <t xml:space="preserve"> </t>
        </is>
      </c>
      <c r="J50" s="4" t="inlineStr">
        <is>
          <t xml:space="preserve"> </t>
        </is>
      </c>
    </row>
    <row r="51">
      <c r="A51" s="4" t="inlineStr">
        <is>
          <t>Redemption of redeemable non-controlling interest</t>
        </is>
      </c>
      <c r="B51" s="5" t="n">
        <v>1</v>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row>
    <row r="52">
      <c r="A52" s="4" t="inlineStr">
        <is>
          <t>Foreign currency remeasurement of redeemable non-controlling interest</t>
        </is>
      </c>
      <c r="B52" s="5" t="n">
        <v>10115</v>
      </c>
      <c r="C52" s="4" t="inlineStr">
        <is>
          <t xml:space="preserve"> </t>
        </is>
      </c>
      <c r="D52" s="4" t="inlineStr">
        <is>
          <t xml:space="preserve"> </t>
        </is>
      </c>
      <c r="E52" s="4" t="inlineStr">
        <is>
          <t xml:space="preserve"> </t>
        </is>
      </c>
      <c r="F52" s="4" t="inlineStr">
        <is>
          <t xml:space="preserve"> </t>
        </is>
      </c>
      <c r="G52" s="5" t="n">
        <v>10115</v>
      </c>
      <c r="H52" s="4" t="inlineStr">
        <is>
          <t xml:space="preserve"> </t>
        </is>
      </c>
      <c r="I52" s="4" t="inlineStr">
        <is>
          <t xml:space="preserve"> </t>
        </is>
      </c>
      <c r="J52" s="4" t="inlineStr">
        <is>
          <t xml:space="preserve"> </t>
        </is>
      </c>
    </row>
    <row r="53">
      <c r="A53" s="4" t="inlineStr">
        <is>
          <t>Ending Balance at Mar. 31, 2024</t>
        </is>
      </c>
      <c r="B53" s="5" t="n">
        <v>265783</v>
      </c>
      <c r="C53" s="4" t="inlineStr">
        <is>
          <t xml:space="preserve"> </t>
        </is>
      </c>
      <c r="D53" s="6" t="n">
        <v>791</v>
      </c>
      <c r="E53" s="5" t="n">
        <v>798897</v>
      </c>
      <c r="F53" s="4" t="inlineStr">
        <is>
          <t xml:space="preserve"> </t>
        </is>
      </c>
      <c r="G53" s="5" t="n">
        <v>-558363</v>
      </c>
      <c r="H53" s="5" t="n">
        <v>-5198</v>
      </c>
      <c r="I53" s="5" t="n">
        <v>29656</v>
      </c>
      <c r="J53" s="4" t="inlineStr">
        <is>
          <t xml:space="preserve"> </t>
        </is>
      </c>
    </row>
    <row r="54">
      <c r="A54" s="4" t="inlineStr">
        <is>
          <t>Ending Balance, Shares at Mar. 31, 2024</t>
        </is>
      </c>
      <c r="B54" s="4" t="inlineStr">
        <is>
          <t xml:space="preserve"> </t>
        </is>
      </c>
      <c r="C54" s="4" t="inlineStr">
        <is>
          <t xml:space="preserve"> </t>
        </is>
      </c>
      <c r="D54" s="5" t="n">
        <v>7911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Dec. 31, 2023</t>
        </is>
      </c>
      <c r="B55" s="6" t="n">
        <v>593822</v>
      </c>
      <c r="C55" s="4" t="inlineStr">
        <is>
          <t xml:space="preserve"> </t>
        </is>
      </c>
      <c r="D55" s="6" t="n">
        <v>790</v>
      </c>
      <c r="E55" s="5" t="n">
        <v>795304</v>
      </c>
      <c r="F55" s="4" t="inlineStr">
        <is>
          <t xml:space="preserve"> </t>
        </is>
      </c>
      <c r="G55" s="5" t="n">
        <v>-243908</v>
      </c>
      <c r="H55" s="5" t="n">
        <v>-5825</v>
      </c>
      <c r="I55" s="5" t="n">
        <v>47461</v>
      </c>
      <c r="J55" s="4" t="inlineStr">
        <is>
          <t xml:space="preserve"> </t>
        </is>
      </c>
    </row>
    <row r="56">
      <c r="A56" s="4" t="inlineStr">
        <is>
          <t>Beginning Balance, Shares at Dec. 31, 2023</t>
        </is>
      </c>
      <c r="B56" s="5" t="n">
        <v>78970</v>
      </c>
      <c r="C56" s="4" t="inlineStr">
        <is>
          <t xml:space="preserve"> </t>
        </is>
      </c>
      <c r="D56" s="5" t="n">
        <v>7897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mprehensive income (loss), net of tax</t>
        </is>
      </c>
      <c r="B57" s="6" t="n">
        <v>-1918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TRAN Stock options exercised, Shares</t>
        </is>
      </c>
      <c r="B58" s="5" t="n">
        <v>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Jun. 30, 2024</t>
        </is>
      </c>
      <c r="B59" s="6" t="n">
        <v>220229</v>
      </c>
      <c r="C59" s="4" t="inlineStr">
        <is>
          <t xml:space="preserve"> </t>
        </is>
      </c>
      <c r="D59" s="6" t="n">
        <v>791</v>
      </c>
      <c r="E59" s="5" t="n">
        <v>802737</v>
      </c>
      <c r="F59" s="4" t="inlineStr">
        <is>
          <t xml:space="preserve"> </t>
        </is>
      </c>
      <c r="G59" s="5" t="n">
        <v>-606375</v>
      </c>
      <c r="H59" s="5" t="n">
        <v>-5198</v>
      </c>
      <c r="I59" s="5" t="n">
        <v>28274</v>
      </c>
      <c r="J59" s="4" t="inlineStr">
        <is>
          <t xml:space="preserve"> </t>
        </is>
      </c>
    </row>
    <row r="60">
      <c r="A60" s="4" t="inlineStr">
        <is>
          <t>Ending Balance, Shares at Jun. 30, 2024</t>
        </is>
      </c>
      <c r="B60" s="5" t="n">
        <v>79121</v>
      </c>
      <c r="C60" s="4" t="inlineStr">
        <is>
          <t xml:space="preserve"> </t>
        </is>
      </c>
      <c r="D60" s="5" t="n">
        <v>7912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Mar. 31, 2024</t>
        </is>
      </c>
      <c r="B61" s="6" t="n">
        <v>265783</v>
      </c>
      <c r="C61" s="4" t="inlineStr">
        <is>
          <t xml:space="preserve"> </t>
        </is>
      </c>
      <c r="D61" s="6" t="n">
        <v>791</v>
      </c>
      <c r="E61" s="5" t="n">
        <v>798897</v>
      </c>
      <c r="F61" s="4" t="inlineStr">
        <is>
          <t xml:space="preserve"> </t>
        </is>
      </c>
      <c r="G61" s="5" t="n">
        <v>-558363</v>
      </c>
      <c r="H61" s="5" t="n">
        <v>-5198</v>
      </c>
      <c r="I61" s="5" t="n">
        <v>29656</v>
      </c>
      <c r="J61" s="4" t="inlineStr">
        <is>
          <t xml:space="preserve"> </t>
        </is>
      </c>
    </row>
    <row r="62">
      <c r="A62" s="4" t="inlineStr">
        <is>
          <t>Beginning Balance, Shares at Mar. 31, 2024</t>
        </is>
      </c>
      <c r="B62" s="4" t="inlineStr">
        <is>
          <t xml:space="preserve"> </t>
        </is>
      </c>
      <c r="C62" s="4" t="inlineStr">
        <is>
          <t xml:space="preserve"> </t>
        </is>
      </c>
      <c r="D62" s="5" t="n">
        <v>7911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 income</t>
        </is>
      </c>
      <c r="B63" s="5" t="n">
        <v>-47011</v>
      </c>
      <c r="C63" s="4" t="inlineStr">
        <is>
          <t xml:space="preserve"> </t>
        </is>
      </c>
      <c r="D63" s="4" t="inlineStr">
        <is>
          <t xml:space="preserve"> </t>
        </is>
      </c>
      <c r="E63" s="4" t="inlineStr">
        <is>
          <t xml:space="preserve"> </t>
        </is>
      </c>
      <c r="F63" s="4" t="inlineStr">
        <is>
          <t xml:space="preserve"> </t>
        </is>
      </c>
      <c r="G63" s="5" t="n">
        <v>-47011</v>
      </c>
      <c r="H63" s="4" t="inlineStr">
        <is>
          <t xml:space="preserve"> </t>
        </is>
      </c>
      <c r="I63" s="4" t="inlineStr">
        <is>
          <t xml:space="preserve"> </t>
        </is>
      </c>
      <c r="J63" s="4" t="inlineStr">
        <is>
          <t xml:space="preserve"> </t>
        </is>
      </c>
    </row>
    <row r="64">
      <c r="A64" s="4" t="inlineStr">
        <is>
          <t>Annual recurring compensation earned</t>
        </is>
      </c>
      <c r="B64" s="5" t="n">
        <v>-2854</v>
      </c>
      <c r="C64" s="4" t="inlineStr">
        <is>
          <t xml:space="preserve"> </t>
        </is>
      </c>
      <c r="D64" s="4" t="inlineStr">
        <is>
          <t xml:space="preserve"> </t>
        </is>
      </c>
      <c r="E64" s="4" t="inlineStr">
        <is>
          <t xml:space="preserve"> </t>
        </is>
      </c>
      <c r="F64" s="4" t="inlineStr">
        <is>
          <t xml:space="preserve"> </t>
        </is>
      </c>
      <c r="G64" s="5" t="n">
        <v>-2854</v>
      </c>
      <c r="H64" s="4" t="inlineStr">
        <is>
          <t xml:space="preserve"> </t>
        </is>
      </c>
      <c r="I64" s="4" t="inlineStr">
        <is>
          <t xml:space="preserve"> </t>
        </is>
      </c>
      <c r="J64" s="4" t="inlineStr">
        <is>
          <t xml:space="preserve"> </t>
        </is>
      </c>
    </row>
    <row r="65">
      <c r="A65" s="4" t="inlineStr">
        <is>
          <t>Other comprehensive income (loss), net of tax</t>
        </is>
      </c>
      <c r="B65" s="5" t="n">
        <v>-13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82</v>
      </c>
      <c r="J65" s="4" t="inlineStr">
        <is>
          <t xml:space="preserve"> </t>
        </is>
      </c>
    </row>
    <row r="66">
      <c r="A66" s="4" t="inlineStr">
        <is>
          <t>Deferred compensation adjustments, net of tax</t>
        </is>
      </c>
      <c r="B66" s="5" t="n">
        <v>-3</v>
      </c>
      <c r="C66" s="4" t="inlineStr">
        <is>
          <t xml:space="preserve"> </t>
        </is>
      </c>
      <c r="D66" s="4" t="inlineStr">
        <is>
          <t xml:space="preserve"> </t>
        </is>
      </c>
      <c r="E66" s="4" t="inlineStr">
        <is>
          <t xml:space="preserve"> </t>
        </is>
      </c>
      <c r="F66" s="4" t="inlineStr">
        <is>
          <t xml:space="preserve"> </t>
        </is>
      </c>
      <c r="G66" s="5" t="n">
        <v>-3</v>
      </c>
      <c r="H66" s="4" t="inlineStr">
        <is>
          <t xml:space="preserve"> </t>
        </is>
      </c>
      <c r="I66" s="4" t="inlineStr">
        <is>
          <t xml:space="preserve"> </t>
        </is>
      </c>
      <c r="J66" s="4" t="inlineStr">
        <is>
          <t xml:space="preserve"> </t>
        </is>
      </c>
    </row>
    <row r="67">
      <c r="A67" s="4" t="inlineStr">
        <is>
          <t>ADTRAN RSUs and restricted stock vested</t>
        </is>
      </c>
      <c r="B67" s="5" t="n">
        <v>-16</v>
      </c>
      <c r="C67" s="4" t="inlineStr">
        <is>
          <t xml:space="preserve"> </t>
        </is>
      </c>
      <c r="D67" s="4" t="inlineStr">
        <is>
          <t xml:space="preserve"> </t>
        </is>
      </c>
      <c r="E67" s="4" t="inlineStr">
        <is>
          <t xml:space="preserve"> </t>
        </is>
      </c>
      <c r="F67" s="4" t="inlineStr">
        <is>
          <t xml:space="preserve"> </t>
        </is>
      </c>
      <c r="G67" s="5" t="n">
        <v>-16</v>
      </c>
      <c r="H67" s="4" t="inlineStr">
        <is>
          <t xml:space="preserve"> </t>
        </is>
      </c>
      <c r="I67" s="4" t="inlineStr">
        <is>
          <t xml:space="preserve"> </t>
        </is>
      </c>
      <c r="J67" s="4" t="inlineStr">
        <is>
          <t xml:space="preserve"> </t>
        </is>
      </c>
    </row>
    <row r="68">
      <c r="A68" s="4" t="inlineStr">
        <is>
          <t>ADTRAN RSUs and restricted stock vested, Shares</t>
        </is>
      </c>
      <c r="B68" s="4" t="inlineStr">
        <is>
          <t xml:space="preserve"> </t>
        </is>
      </c>
      <c r="C68" s="4" t="inlineStr">
        <is>
          <t xml:space="preserve"> </t>
        </is>
      </c>
      <c r="D68" s="5" t="n">
        <v>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TRAN Stock-based compensation expense</t>
        </is>
      </c>
      <c r="B69" s="5" t="n">
        <v>3836</v>
      </c>
      <c r="C69" s="6" t="n">
        <v>4</v>
      </c>
      <c r="D69" s="4" t="inlineStr">
        <is>
          <t xml:space="preserve"> </t>
        </is>
      </c>
      <c r="E69" s="5" t="n">
        <v>3836</v>
      </c>
      <c r="F69" s="6" t="n">
        <v>4</v>
      </c>
      <c r="G69" s="4" t="inlineStr">
        <is>
          <t xml:space="preserve"> </t>
        </is>
      </c>
      <c r="H69" s="4" t="inlineStr">
        <is>
          <t xml:space="preserve"> </t>
        </is>
      </c>
      <c r="I69" s="4" t="inlineStr">
        <is>
          <t xml:space="preserve"> </t>
        </is>
      </c>
      <c r="J69" s="4" t="inlineStr">
        <is>
          <t xml:space="preserve"> </t>
        </is>
      </c>
    </row>
    <row r="70">
      <c r="A70" s="4" t="inlineStr">
        <is>
          <t>Redemption of redeemable non-controlling interest</t>
        </is>
      </c>
      <c r="B70" s="5" t="n">
        <v>4</v>
      </c>
      <c r="C70" s="4" t="inlineStr">
        <is>
          <t xml:space="preserve"> </t>
        </is>
      </c>
      <c r="D70" s="4" t="inlineStr">
        <is>
          <t xml:space="preserve"> </t>
        </is>
      </c>
      <c r="E70" s="4" t="inlineStr">
        <is>
          <t xml:space="preserve"> </t>
        </is>
      </c>
      <c r="F70" s="4" t="inlineStr">
        <is>
          <t xml:space="preserve"> </t>
        </is>
      </c>
      <c r="G70" s="5" t="n">
        <v>4</v>
      </c>
      <c r="H70" s="4" t="inlineStr">
        <is>
          <t xml:space="preserve"> </t>
        </is>
      </c>
      <c r="I70" s="4" t="inlineStr">
        <is>
          <t xml:space="preserve"> </t>
        </is>
      </c>
      <c r="J70" s="4" t="inlineStr">
        <is>
          <t xml:space="preserve"> </t>
        </is>
      </c>
    </row>
    <row r="71">
      <c r="A71" s="4" t="inlineStr">
        <is>
          <t>Foreign currency remeasurement of redeemable non-controlling interest</t>
        </is>
      </c>
      <c r="B71" s="5" t="n">
        <v>1868</v>
      </c>
      <c r="C71" s="4" t="inlineStr">
        <is>
          <t xml:space="preserve"> </t>
        </is>
      </c>
      <c r="D71" s="4" t="inlineStr">
        <is>
          <t xml:space="preserve"> </t>
        </is>
      </c>
      <c r="E71" s="4" t="inlineStr">
        <is>
          <t xml:space="preserve"> </t>
        </is>
      </c>
      <c r="F71" s="4" t="inlineStr">
        <is>
          <t xml:space="preserve"> </t>
        </is>
      </c>
      <c r="G71" s="5" t="n">
        <v>1868</v>
      </c>
      <c r="H71" s="4" t="inlineStr">
        <is>
          <t xml:space="preserve"> </t>
        </is>
      </c>
      <c r="I71" s="4" t="inlineStr">
        <is>
          <t xml:space="preserve"> </t>
        </is>
      </c>
      <c r="J71" s="4" t="inlineStr">
        <is>
          <t xml:space="preserve"> </t>
        </is>
      </c>
    </row>
    <row r="72">
      <c r="A72" s="4" t="inlineStr">
        <is>
          <t>Ending Balance at Jun. 30, 2024</t>
        </is>
      </c>
      <c r="B72" s="6" t="n">
        <v>220229</v>
      </c>
      <c r="C72" s="4" t="inlineStr">
        <is>
          <t xml:space="preserve"> </t>
        </is>
      </c>
      <c r="D72" s="6" t="n">
        <v>791</v>
      </c>
      <c r="E72" s="6" t="n">
        <v>802737</v>
      </c>
      <c r="F72" s="4" t="inlineStr">
        <is>
          <t xml:space="preserve"> </t>
        </is>
      </c>
      <c r="G72" s="6" t="n">
        <v>-606375</v>
      </c>
      <c r="H72" s="6" t="n">
        <v>-5198</v>
      </c>
      <c r="I72" s="6" t="n">
        <v>28274</v>
      </c>
      <c r="J72" s="4" t="inlineStr">
        <is>
          <t xml:space="preserve"> </t>
        </is>
      </c>
    </row>
    <row r="73">
      <c r="A73" s="4" t="inlineStr">
        <is>
          <t>Ending Balance, Shares at Jun. 30, 2024</t>
        </is>
      </c>
      <c r="B73" s="5" t="n">
        <v>79121</v>
      </c>
      <c r="C73" s="4" t="inlineStr">
        <is>
          <t xml:space="preserve"> </t>
        </is>
      </c>
      <c r="D73" s="5" t="n">
        <v>7912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es of intangible assets</t>
        </is>
      </c>
      <c r="B4" s="6" t="n">
        <v>0</v>
      </c>
      <c r="C4" s="6" t="n">
        <v>0</v>
      </c>
      <c r="D4" s="6" t="n">
        <v>0</v>
      </c>
      <c r="E4" s="6" t="n">
        <v>0</v>
      </c>
    </row>
    <row r="5">
      <c r="A5" s="4" t="inlineStr">
        <is>
          <t>Amortization expense</t>
        </is>
      </c>
      <c r="B5" s="6" t="n">
        <v>14400000</v>
      </c>
      <c r="C5" s="6" t="n">
        <v>26500000</v>
      </c>
      <c r="D5" s="6" t="n">
        <v>29000000</v>
      </c>
      <c r="E5" s="6" t="n">
        <v>52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28814</v>
      </c>
      <c r="C3" s="4" t="inlineStr">
        <is>
          <t xml:space="preserve"> </t>
        </is>
      </c>
    </row>
    <row r="4">
      <c r="A4" s="4" t="inlineStr">
        <is>
          <t>2025</t>
        </is>
      </c>
      <c r="B4" s="5" t="n">
        <v>46163</v>
      </c>
      <c r="C4" s="4" t="inlineStr">
        <is>
          <t xml:space="preserve"> </t>
        </is>
      </c>
    </row>
    <row r="5">
      <c r="A5" s="4" t="inlineStr">
        <is>
          <t>2026</t>
        </is>
      </c>
      <c r="B5" s="5" t="n">
        <v>42915</v>
      </c>
      <c r="C5" s="4" t="inlineStr">
        <is>
          <t xml:space="preserve"> </t>
        </is>
      </c>
    </row>
    <row r="6">
      <c r="A6" s="4" t="inlineStr">
        <is>
          <t>2027</t>
        </is>
      </c>
      <c r="B6" s="5" t="n">
        <v>41554</v>
      </c>
      <c r="C6" s="4" t="inlineStr">
        <is>
          <t xml:space="preserve"> </t>
        </is>
      </c>
    </row>
    <row r="7">
      <c r="A7" s="4" t="inlineStr">
        <is>
          <t>2028</t>
        </is>
      </c>
      <c r="B7" s="5" t="n">
        <v>41408</v>
      </c>
      <c r="C7" s="4" t="inlineStr">
        <is>
          <t xml:space="preserve"> </t>
        </is>
      </c>
    </row>
    <row r="8">
      <c r="A8" s="4" t="inlineStr">
        <is>
          <t>Thereafter</t>
        </is>
      </c>
      <c r="B8" s="5" t="n">
        <v>89939</v>
      </c>
      <c r="C8" s="4" t="inlineStr">
        <is>
          <t xml:space="preserve"> </t>
        </is>
      </c>
    </row>
    <row r="9">
      <c r="A9" s="4" t="inlineStr">
        <is>
          <t>Net Book Value</t>
        </is>
      </c>
      <c r="B9" s="6" t="n">
        <v>290793</v>
      </c>
      <c r="C9" s="6" t="n">
        <v>3279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s>
  <sheetData>
    <row r="1">
      <c r="A1" s="1" t="inlineStr">
        <is>
          <t>Hedging - Additional Information (Detail) € in Millions, $ in Millions</t>
        </is>
      </c>
      <c r="B1" s="2" t="inlineStr">
        <is>
          <t>6 Months Ended</t>
        </is>
      </c>
    </row>
    <row r="2">
      <c r="B2" s="2" t="inlineStr">
        <is>
          <t>Jun. 30, 2024 EUR (€) ForwardContracts</t>
        </is>
      </c>
      <c r="C2" s="2" t="inlineStr">
        <is>
          <t>Mar. 21, 2023 EUR (€)</t>
        </is>
      </c>
      <c r="D2" s="2" t="inlineStr">
        <is>
          <t>Mar. 21, 2023 USD ($)</t>
        </is>
      </c>
    </row>
    <row r="3">
      <c r="A3" s="4" t="inlineStr">
        <is>
          <t>Foreign Exchange Forward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umber of forward rate contracts outstanding | ForwardContracts</t>
        </is>
      </c>
      <c r="B5" s="5" t="n">
        <v>43</v>
      </c>
      <c r="C5" s="4" t="inlineStr">
        <is>
          <t xml:space="preserve"> </t>
        </is>
      </c>
      <c r="D5" s="4" t="inlineStr">
        <is>
          <t xml:space="preserve"> </t>
        </is>
      </c>
    </row>
    <row r="6">
      <c r="A6" s="4" t="inlineStr">
        <is>
          <t>Cross-Currency Swap Arrangement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ggregate notional amount</t>
        </is>
      </c>
      <c r="B8" s="11" t="n">
        <v>160</v>
      </c>
      <c r="C8" s="11" t="n">
        <v>160</v>
      </c>
      <c r="D8" s="4" t="inlineStr">
        <is>
          <t xml:space="preserve"> </t>
        </is>
      </c>
    </row>
    <row r="9">
      <c r="A9" s="4" t="inlineStr">
        <is>
          <t>Forward contract tranche settled on hedge</t>
        </is>
      </c>
      <c r="B9" s="11" t="n">
        <v>20</v>
      </c>
      <c r="C9" s="4" t="inlineStr">
        <is>
          <t xml:space="preserve"> </t>
        </is>
      </c>
      <c r="D9" s="4" t="inlineStr">
        <is>
          <t xml:space="preserve"> </t>
        </is>
      </c>
    </row>
    <row r="10">
      <c r="A10" s="4" t="inlineStr">
        <is>
          <t>Aggregate notional amount, daily fixed forward conversion rate</t>
        </is>
      </c>
      <c r="B10" s="12" t="n">
        <v>1.03</v>
      </c>
      <c r="C10" s="5" t="n">
        <v>1</v>
      </c>
      <c r="D10" s="5" t="n">
        <v>1</v>
      </c>
    </row>
    <row r="11">
      <c r="A11" s="4" t="inlineStr">
        <is>
          <t>Cross-Currency Swap Arrangement [Member] | Eight Quarterly Tranches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Aggregate notional amount</t>
        </is>
      </c>
      <c r="B13" s="11" t="n">
        <v>20</v>
      </c>
      <c r="C13" s="4" t="inlineStr">
        <is>
          <t xml:space="preserve"> </t>
        </is>
      </c>
      <c r="D13" s="4" t="inlineStr">
        <is>
          <t xml:space="preserve"> </t>
        </is>
      </c>
    </row>
    <row r="14">
      <c r="A14" s="4" t="inlineStr">
        <is>
          <t>Cross-Currency Swap Arrangement [Member] | Two Quarterly Tranches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Aggregate notional amount</t>
        </is>
      </c>
      <c r="B16" s="11" t="n">
        <v>20</v>
      </c>
      <c r="C16" s="4" t="inlineStr">
        <is>
          <t xml:space="preserve"> </t>
        </is>
      </c>
      <c r="D16" s="6" t="n">
        <v>20</v>
      </c>
    </row>
    <row r="17">
      <c r="A17" s="4" t="inlineStr">
        <is>
          <t>Cross-Currency Swap Arrangement [Member] | Minimum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ggregate notional amount, daily fixed forward conversion rate</t>
        </is>
      </c>
      <c r="B19" s="4" t="inlineStr">
        <is>
          <t xml:space="preserve"> </t>
        </is>
      </c>
      <c r="C19" s="12" t="n">
        <v>1.09</v>
      </c>
      <c r="D19" s="12" t="n">
        <v>1.09</v>
      </c>
    </row>
    <row r="20">
      <c r="A20" s="4" t="inlineStr">
        <is>
          <t>Cross-Currency Swap Arrangement [Member] | Maximum [Memb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Aggregate notional amount, daily fixed forward conversion rate</t>
        </is>
      </c>
      <c r="B22" s="4" t="inlineStr">
        <is>
          <t xml:space="preserve"> </t>
        </is>
      </c>
      <c r="C22" s="13" t="n">
        <v>1.1</v>
      </c>
      <c r="D22" s="13" t="n">
        <v>1.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dging - Schedule of Fair Values of Derivative Instruments (Detail) - Derivatives Not Designated as Hedging Instrumen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ther (expense) incom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Not Designated as Hedging Instrumen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exchange contracts</t>
        </is>
      </c>
      <c r="B5" s="6" t="n">
        <v>-735</v>
      </c>
      <c r="C5" s="6" t="n">
        <v>158</v>
      </c>
      <c r="D5" s="6" t="n">
        <v>31</v>
      </c>
      <c r="E5" s="6" t="n">
        <v>89</v>
      </c>
      <c r="F5" s="4" t="inlineStr">
        <is>
          <t xml:space="preserve"> </t>
        </is>
      </c>
    </row>
    <row r="6">
      <c r="A6" s="4" t="inlineStr">
        <is>
          <t>Level 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Not Designated as Hedging Instru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rivatives</t>
        </is>
      </c>
      <c r="B8" s="5" t="n">
        <v>2620</v>
      </c>
      <c r="C8" s="4" t="inlineStr">
        <is>
          <t xml:space="preserve"> </t>
        </is>
      </c>
      <c r="D8" s="5" t="n">
        <v>2620</v>
      </c>
      <c r="E8" s="4" t="inlineStr">
        <is>
          <t xml:space="preserve"> </t>
        </is>
      </c>
      <c r="F8" s="6" t="n">
        <v>4848</v>
      </c>
    </row>
    <row r="9">
      <c r="A9" s="4" t="inlineStr">
        <is>
          <t>Level 2 [Member] | Other Receivab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Not Designated as Hedging Instru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exchange contracts - derivative assets</t>
        </is>
      </c>
      <c r="B11" s="5" t="n">
        <v>2700</v>
      </c>
      <c r="C11" s="4" t="inlineStr">
        <is>
          <t xml:space="preserve"> </t>
        </is>
      </c>
      <c r="D11" s="5" t="n">
        <v>2700</v>
      </c>
      <c r="E11" s="4" t="inlineStr">
        <is>
          <t xml:space="preserve"> </t>
        </is>
      </c>
      <c r="F11" s="5" t="n">
        <v>7125</v>
      </c>
    </row>
    <row r="12">
      <c r="A12" s="4" t="inlineStr">
        <is>
          <t>Level 2 [Member] | 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Not Designated as Hedging Instru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exchange contracts - derivative liabilities</t>
        </is>
      </c>
      <c r="B14" s="6" t="n">
        <v>-80</v>
      </c>
      <c r="C14" s="4" t="inlineStr">
        <is>
          <t xml:space="preserve"> </t>
        </is>
      </c>
      <c r="D14" s="6" t="n">
        <v>-80</v>
      </c>
      <c r="E14" s="4" t="inlineStr">
        <is>
          <t xml:space="preserve"> </t>
        </is>
      </c>
      <c r="F14" s="6" t="n">
        <v>-22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Carrying Amount of Non-Current Revolving Facility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 non-current revolving credit facility</t>
        </is>
      </c>
      <c r="B3" s="6" t="n">
        <v>190273</v>
      </c>
      <c r="C3" s="6" t="n">
        <v>195000</v>
      </c>
    </row>
    <row r="4">
      <c r="A4" s="4" t="inlineStr">
        <is>
          <t>Wells Fargo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non-current revolving credit facility</t>
        </is>
      </c>
      <c r="B6" s="6" t="n">
        <v>190273</v>
      </c>
      <c r="C6" s="6" t="n">
        <v>19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redit Agreements - Additional Information (Detail) $ in Thousands</t>
        </is>
      </c>
      <c r="G1" s="2" t="inlineStr">
        <is>
          <t>3 Months Ended</t>
        </is>
      </c>
      <c r="H1" s="2" t="inlineStr">
        <is>
          <t>6 Months Ended</t>
        </is>
      </c>
    </row>
    <row r="2">
      <c r="B2" s="2" t="inlineStr">
        <is>
          <t>Jun. 30, 2025 USD ($)</t>
        </is>
      </c>
      <c r="C2" s="2" t="inlineStr">
        <is>
          <t>Dec. 31, 2024 USD ($)</t>
        </is>
      </c>
      <c r="D2" s="2" t="inlineStr">
        <is>
          <t>Jun. 04, 2024 USD ($)</t>
        </is>
      </c>
      <c r="E2" s="2" t="inlineStr">
        <is>
          <t>Aug. 09, 2023 USD ($)</t>
        </is>
      </c>
      <c r="F2" s="2" t="inlineStr">
        <is>
          <t>Jul. 18, 2022 USD ($)</t>
        </is>
      </c>
      <c r="G2" s="2" t="inlineStr">
        <is>
          <t>Dec. 31, 2023 USD ($)</t>
        </is>
      </c>
      <c r="H2" s="2" t="inlineStr">
        <is>
          <t>Jun.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851</v>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195000</v>
      </c>
      <c r="H5" s="6" t="n">
        <v>190273</v>
      </c>
    </row>
    <row r="6">
      <c r="A6" s="4" t="inlineStr">
        <is>
          <t>Debt instrument default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2</v>
      </c>
    </row>
    <row r="7">
      <c r="A7" s="4" t="inlineStr">
        <is>
          <t>Daily Simpl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floor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v>
      </c>
    </row>
    <row r="10">
      <c r="A10" s="4" t="inlineStr">
        <is>
          <t>Applicable margi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315</v>
      </c>
    </row>
    <row r="11">
      <c r="A11" s="4" t="inlineStr">
        <is>
          <t>Bas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licable margi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15</v>
      </c>
    </row>
    <row r="14">
      <c r="A14" s="4" t="inlineStr">
        <is>
          <t>EUR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floor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v>
      </c>
    </row>
    <row r="17">
      <c r="A17" s="4" t="inlineStr">
        <is>
          <t>Applicable margi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325</v>
      </c>
    </row>
    <row r="18">
      <c r="A18" s="4" t="inlineStr">
        <is>
          <t>Maximum [Member] | Daily Simple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licable margi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265</v>
      </c>
    </row>
    <row r="21">
      <c r="A21" s="4" t="inlineStr">
        <is>
          <t>Maximum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margi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165</v>
      </c>
    </row>
    <row r="24">
      <c r="A24" s="4" t="inlineStr">
        <is>
          <t>Maximum [Member] | EUR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margi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275</v>
      </c>
    </row>
    <row r="27">
      <c r="A27" s="4" t="inlineStr">
        <is>
          <t>Minimum [Member] | Daily Simple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plicable margi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165</v>
      </c>
    </row>
    <row r="30">
      <c r="A30" s="4" t="inlineStr">
        <is>
          <t>Minimum [Member]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plicable margi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065</v>
      </c>
    </row>
    <row r="33">
      <c r="A33" s="4" t="inlineStr">
        <is>
          <t>Minimum [Member] | EUR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plicable margi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75</v>
      </c>
    </row>
    <row r="36">
      <c r="A36" s="4" t="inlineStr">
        <is>
          <t>DDTL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default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2</v>
      </c>
    </row>
    <row r="39">
      <c r="A39" s="4" t="inlineStr">
        <is>
          <t>Wells Fargo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6" t="n">
        <v>195000</v>
      </c>
      <c r="H41" s="6" t="n">
        <v>190273</v>
      </c>
    </row>
    <row r="42">
      <c r="A42" s="4" t="inlineStr">
        <is>
          <t>Commit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025</v>
      </c>
    </row>
    <row r="43">
      <c r="A43" s="4" t="inlineStr">
        <is>
          <t>Wells Fargo Credit Agreement [Member] | Daily Simple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pplicable margi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01</v>
      </c>
    </row>
    <row r="46">
      <c r="A46" s="4" t="inlineStr">
        <is>
          <t>Wells Fargo Credit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025</v>
      </c>
    </row>
    <row r="49">
      <c r="A49" s="4" t="inlineStr">
        <is>
          <t>Net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12" t="n">
        <v>0.05</v>
      </c>
      <c r="H49" s="12" t="n">
        <v>0.05</v>
      </c>
    </row>
    <row r="50">
      <c r="A50" s="4" t="inlineStr">
        <is>
          <t>Wells Fargo Credit Agreem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02</v>
      </c>
    </row>
    <row r="53">
      <c r="A53" s="4" t="inlineStr">
        <is>
          <t>Fixed charge coverage ratio</t>
        </is>
      </c>
      <c r="B53" s="4" t="inlineStr">
        <is>
          <t xml:space="preserve"> </t>
        </is>
      </c>
      <c r="C53" s="4" t="inlineStr">
        <is>
          <t xml:space="preserve"> </t>
        </is>
      </c>
      <c r="D53" s="4" t="inlineStr">
        <is>
          <t xml:space="preserve"> </t>
        </is>
      </c>
      <c r="E53" s="4" t="inlineStr">
        <is>
          <t xml:space="preserve"> </t>
        </is>
      </c>
      <c r="F53" s="4" t="inlineStr">
        <is>
          <t xml:space="preserve"> </t>
        </is>
      </c>
      <c r="G53" s="14" t="n">
        <v>0.0125</v>
      </c>
      <c r="H53" s="14" t="n">
        <v>0.0125</v>
      </c>
    </row>
    <row r="54">
      <c r="A54" s="4" t="inlineStr">
        <is>
          <t>Wells Fargo Credit Agreement [Member] | Federal Reserve Bank Advan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pplicable margin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1</v>
      </c>
    </row>
    <row r="57">
      <c r="A57" s="4" t="inlineStr">
        <is>
          <t>Wells Fargo Credit Agreement [Member] | Federal Reserve Bank Advances [Member] | Daily Simple SOF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pplicable margin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1</v>
      </c>
    </row>
    <row r="60">
      <c r="A60" s="4" t="inlineStr">
        <is>
          <t>Wells Fargo Credit Agreement [Member] | Federal Reserve Bank Advances [Member] | Bas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pplicable margin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1</v>
      </c>
    </row>
    <row r="63">
      <c r="A63" s="4" t="inlineStr">
        <is>
          <t>Wells Fargo Credit Agreement [Member] | DDTL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itment fe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025</v>
      </c>
    </row>
    <row r="66">
      <c r="A66" s="4" t="inlineStr">
        <is>
          <t>Wells Fargo Credit Agreement [Member] | DDTL Interest Rate [Member] | Daily Simple SOF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pplicable margin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034</v>
      </c>
    </row>
    <row r="69">
      <c r="A69" s="4" t="inlineStr">
        <is>
          <t>Wells Fargo Credit Agreement [Member] | DDTL Interest Rate [Member] | Bas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pplicable margin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24</v>
      </c>
    </row>
    <row r="72">
      <c r="A72" s="4" t="inlineStr">
        <is>
          <t>Wells Fargo Credit Agreement [Member] | DDTL Interest Rate [Member] | Maximum [Member] | Daily Simple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pplicable margin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29</v>
      </c>
    </row>
    <row r="75">
      <c r="A75" s="4" t="inlineStr">
        <is>
          <t>Wells Fargo Credit Agreement [Member] | DDTL Interest Rate [Member] | Maximum [Member] | Base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pplicable margin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19</v>
      </c>
    </row>
    <row r="78">
      <c r="A78" s="4" t="inlineStr">
        <is>
          <t>Wells Fargo Credit Agreement [Member] | DDTL Interest Rate [Member] | Minimum [Member] | Daily Simple SOF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pplicable margin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19</v>
      </c>
    </row>
    <row r="81">
      <c r="A81" s="4" t="inlineStr">
        <is>
          <t>Wells Fargo Credit Agreement [Member] | DDTL Interest Rate [Member] | Minimum [Member] | Base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pplicable margin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08999999999999999</v>
      </c>
    </row>
    <row r="84">
      <c r="A84" s="4" t="inlineStr">
        <is>
          <t>Wells Fargo Credit Agreement Amend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cured revolving credit facility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0000</v>
      </c>
    </row>
    <row r="87">
      <c r="A87" s="4" t="inlineStr">
        <is>
          <t>Aggregate principal amount</t>
        </is>
      </c>
      <c r="B87" s="4" t="inlineStr">
        <is>
          <t xml:space="preserve"> </t>
        </is>
      </c>
      <c r="C87" s="4" t="inlineStr">
        <is>
          <t xml:space="preserve"> </t>
        </is>
      </c>
      <c r="D87" s="4" t="inlineStr">
        <is>
          <t xml:space="preserve"> </t>
        </is>
      </c>
      <c r="E87" s="6" t="n">
        <v>172500</v>
      </c>
      <c r="F87" s="4" t="inlineStr">
        <is>
          <t xml:space="preserve"> </t>
        </is>
      </c>
      <c r="G87" s="4" t="inlineStr">
        <is>
          <t xml:space="preserve"> </t>
        </is>
      </c>
      <c r="H87" s="4" t="inlineStr">
        <is>
          <t xml:space="preserve"> </t>
        </is>
      </c>
    </row>
    <row r="88">
      <c r="A88" s="4" t="inlineStr">
        <is>
          <t>Wells Fargo Credit Agreement Amend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volving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00000</v>
      </c>
    </row>
    <row r="91">
      <c r="A91" s="4" t="inlineStr">
        <is>
          <t>Wells Fargo Credit Agreement Amend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5000</v>
      </c>
    </row>
    <row r="94">
      <c r="A94" s="4" t="inlineStr">
        <is>
          <t>Net leverage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5" t="n">
        <v>0.035</v>
      </c>
    </row>
    <row r="95">
      <c r="A95" s="4" t="inlineStr">
        <is>
          <t>Wells Fargo Credit Agreement Amendment [Member] | Delayed Draw Term Lo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olving line of credit</t>
        </is>
      </c>
      <c r="B97" s="4" t="inlineStr">
        <is>
          <t xml:space="preserve"> </t>
        </is>
      </c>
      <c r="C97" s="4" t="inlineStr">
        <is>
          <t xml:space="preserve"> </t>
        </is>
      </c>
      <c r="D97" s="4" t="inlineStr">
        <is>
          <t xml:space="preserve"> </t>
        </is>
      </c>
      <c r="E97" s="6" t="n">
        <v>50000</v>
      </c>
      <c r="F97" s="6" t="n">
        <v>50000</v>
      </c>
      <c r="G97" s="4" t="inlineStr">
        <is>
          <t xml:space="preserve"> </t>
        </is>
      </c>
      <c r="H97" s="4" t="inlineStr">
        <is>
          <t xml:space="preserve"> </t>
        </is>
      </c>
    </row>
    <row r="98">
      <c r="A98" s="4" t="inlineStr">
        <is>
          <t>Percentage available for borrowing</t>
        </is>
      </c>
      <c r="B98" s="4" t="inlineStr">
        <is>
          <t xml:space="preserve"> </t>
        </is>
      </c>
      <c r="C98" s="4" t="inlineStr">
        <is>
          <t xml:space="preserve"> </t>
        </is>
      </c>
      <c r="D98" s="4" t="inlineStr">
        <is>
          <t xml:space="preserve"> </t>
        </is>
      </c>
      <c r="E98" s="9" t="n">
        <v>0.6</v>
      </c>
      <c r="F98" s="4" t="inlineStr">
        <is>
          <t xml:space="preserve"> </t>
        </is>
      </c>
      <c r="G98" s="4" t="inlineStr">
        <is>
          <t xml:space="preserve"> </t>
        </is>
      </c>
      <c r="H98" s="4" t="inlineStr">
        <is>
          <t xml:space="preserve"> </t>
        </is>
      </c>
    </row>
    <row r="99">
      <c r="A99" s="4" t="inlineStr">
        <is>
          <t>Acorn HoldCo, Inc., [Member] | Wells Fargo Credi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cured revolving credit facility amount</t>
        </is>
      </c>
      <c r="B101" s="4" t="inlineStr">
        <is>
          <t xml:space="preserve"> </t>
        </is>
      </c>
      <c r="C101" s="4" t="inlineStr">
        <is>
          <t xml:space="preserve"> </t>
        </is>
      </c>
      <c r="D101" s="4" t="inlineStr">
        <is>
          <t xml:space="preserve"> </t>
        </is>
      </c>
      <c r="E101" s="4" t="inlineStr">
        <is>
          <t xml:space="preserve"> </t>
        </is>
      </c>
      <c r="F101" s="5" t="n">
        <v>400000</v>
      </c>
      <c r="G101" s="4" t="inlineStr">
        <is>
          <t xml:space="preserve"> </t>
        </is>
      </c>
      <c r="H101" s="6" t="n">
        <v>400000</v>
      </c>
    </row>
    <row r="102">
      <c r="A102" s="4" t="inlineStr">
        <is>
          <t>Revolving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90300</v>
      </c>
    </row>
    <row r="103">
      <c r="A103" s="4" t="inlineStr">
        <is>
          <t>Credit facility, average outstand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700</v>
      </c>
    </row>
    <row r="104">
      <c r="A104" s="4" t="inlineStr">
        <is>
          <t>Letters of credit may be utiliz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50000</v>
      </c>
    </row>
    <row r="105">
      <c r="A105" s="4" t="inlineStr">
        <is>
          <t>Available for future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06000</v>
      </c>
    </row>
    <row r="106">
      <c r="A106" s="4" t="inlineStr">
        <is>
          <t>Credit agreement current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6400</v>
      </c>
    </row>
    <row r="107">
      <c r="A107" s="4" t="inlineStr">
        <is>
          <t>Acorn HoldCo, Inc., [Member] | Wells Fargo Credit Agreement Amend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ecured revolving credit facility amount</t>
        </is>
      </c>
      <c r="B109" s="4" t="inlineStr">
        <is>
          <t xml:space="preserve"> </t>
        </is>
      </c>
      <c r="C109" s="4" t="inlineStr">
        <is>
          <t xml:space="preserve"> </t>
        </is>
      </c>
      <c r="D109" s="6" t="n">
        <v>400000</v>
      </c>
      <c r="E109" s="4" t="inlineStr">
        <is>
          <t xml:space="preserve"> </t>
        </is>
      </c>
      <c r="F109" s="4" t="inlineStr">
        <is>
          <t xml:space="preserve"> </t>
        </is>
      </c>
      <c r="G109" s="4" t="inlineStr">
        <is>
          <t xml:space="preserve"> </t>
        </is>
      </c>
      <c r="H109" s="4" t="inlineStr">
        <is>
          <t xml:space="preserve"> </t>
        </is>
      </c>
    </row>
    <row r="110">
      <c r="A110" s="4" t="inlineStr">
        <is>
          <t>Acorn HoldCo, Inc., [Member] | Wells Fargo Credit Agreement - Subli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olving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75300</v>
      </c>
    </row>
    <row r="113">
      <c r="A113" s="4" t="inlineStr">
        <is>
          <t>Threshold prepayments of outstanding loans german commitment reduction amount</t>
        </is>
      </c>
      <c r="B113" s="4" t="inlineStr">
        <is>
          <t xml:space="preserve"> </t>
        </is>
      </c>
      <c r="C113" s="4" t="inlineStr">
        <is>
          <t xml:space="preserve"> </t>
        </is>
      </c>
      <c r="D113" s="5" t="n">
        <v>75000</v>
      </c>
      <c r="E113" s="4" t="inlineStr">
        <is>
          <t xml:space="preserve"> </t>
        </is>
      </c>
      <c r="F113" s="4" t="inlineStr">
        <is>
          <t xml:space="preserve"> </t>
        </is>
      </c>
      <c r="G113" s="4" t="inlineStr">
        <is>
          <t xml:space="preserve"> </t>
        </is>
      </c>
      <c r="H113" s="4" t="inlineStr">
        <is>
          <t xml:space="preserve"> </t>
        </is>
      </c>
    </row>
    <row r="114">
      <c r="A114" s="4" t="inlineStr">
        <is>
          <t>Credit facility, average outstanding amount</t>
        </is>
      </c>
      <c r="B114" s="4" t="inlineStr">
        <is>
          <t xml:space="preserve"> </t>
        </is>
      </c>
      <c r="C114" s="4" t="inlineStr">
        <is>
          <t xml:space="preserve"> </t>
        </is>
      </c>
      <c r="D114" s="6" t="n">
        <v>100000</v>
      </c>
      <c r="E114" s="4" t="inlineStr">
        <is>
          <t xml:space="preserve"> </t>
        </is>
      </c>
      <c r="F114" s="6" t="n">
        <v>100000</v>
      </c>
      <c r="G114" s="4" t="inlineStr">
        <is>
          <t xml:space="preserve"> </t>
        </is>
      </c>
      <c r="H114" s="4" t="inlineStr">
        <is>
          <t xml:space="preserve"> </t>
        </is>
      </c>
    </row>
    <row r="115">
      <c r="A115" s="4" t="inlineStr">
        <is>
          <t>Acorn HoldCo, Inc., [Member] | Wells Fargo Credit Agreement - US Borrow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volving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15000</v>
      </c>
    </row>
    <row r="118">
      <c r="A118" s="4" t="inlineStr">
        <is>
          <t>Scenario Forecast [Member] | EURIB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pplicable margin rate</t>
        </is>
      </c>
      <c r="B120" s="9" t="n">
        <v>0.01</v>
      </c>
      <c r="C120" s="9" t="n">
        <v>0.01</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cenario Forecast [Member] | DDTL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pplicable margin rate</t>
        </is>
      </c>
      <c r="B123" s="9" t="n">
        <v>0.01</v>
      </c>
      <c r="C123" s="9" t="n">
        <v>0.01</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cenario Forecast [Member] | Wells Fargo Credit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ecured revolving credit facility amount</t>
        </is>
      </c>
      <c r="B126" s="6" t="n">
        <v>300000</v>
      </c>
      <c r="C126" s="6" t="n">
        <v>3400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cenario Forecast [Member] | Wells Fargo Credit Agreement [Member] | DDTL Interest R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Secured revolving credit facility amount</t>
        </is>
      </c>
      <c r="B129" s="6" t="n">
        <v>300000</v>
      </c>
      <c r="C129" s="6" t="n">
        <v>340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rst Quarter Ending Springing Covenant Period [Member] | Wells Fargo Credit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et leverage rati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2" t="n">
        <v>0.04</v>
      </c>
    </row>
    <row r="133">
      <c r="A133" s="4" t="inlineStr">
        <is>
          <t>Second Quarter Ending Springing Covenant Event [Member] | Wells Fargo Credi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et leverage rat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4" t="n">
        <v>0.0375</v>
      </c>
    </row>
    <row r="136">
      <c r="A136" s="4" t="inlineStr">
        <is>
          <t>Third and Fourth Quarters Ending Springing Covenant Event [Member] | Wells Fargo Credit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et leverage rati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5" t="n">
        <v>0.035</v>
      </c>
    </row>
    <row r="139">
      <c r="A139" s="4" t="inlineStr">
        <is>
          <t>From December 31, 2023 Through and Including March 31, 2024 [Member] | Wells Fargo Credit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et leverage rati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4" t="n">
        <v>0.0325</v>
      </c>
    </row>
    <row r="142">
      <c r="A142" s="4" t="inlineStr">
        <is>
          <t>From April 1, 2024 Through and Including June 30, 2024 [Member] | Wells Fargo Credit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Net leverage rati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5" t="n">
        <v>0.035</v>
      </c>
    </row>
    <row r="145">
      <c r="A145" s="4" t="inlineStr">
        <is>
          <t>From July 1, 2024 and Thereafter [Member] | Wells Fargo Credit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et leverage rat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4" t="n">
        <v>0.03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Additional Information (Detail1)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Cash and cash equivalents</t>
        </is>
      </c>
      <c r="B3" s="6" t="n">
        <v>111185</v>
      </c>
      <c r="C3" s="6" t="n">
        <v>87167</v>
      </c>
    </row>
    <row r="4">
      <c r="A4" s="4" t="inlineStr">
        <is>
          <t>Wells Fargo Credit Agreement Amendment [Member] | Credit Partie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ash and cash equivalents</t>
        </is>
      </c>
      <c r="B6" s="5" t="n">
        <v>50000</v>
      </c>
      <c r="C6" s="5" t="n">
        <v>50000</v>
      </c>
    </row>
    <row r="7">
      <c r="A7" s="4" t="inlineStr">
        <is>
          <t>Wells Fargo Credit Agreement Amendment [Member] | Company and Subsidiari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sh and cash equivalents</t>
        </is>
      </c>
      <c r="B9" s="6" t="n">
        <v>70000</v>
      </c>
      <c r="C9" s="6" t="n">
        <v>7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 - USD ($) $ in Thousands</t>
        </is>
      </c>
      <c r="B1" s="2" t="inlineStr">
        <is>
          <t>6 Months Ended</t>
        </is>
      </c>
    </row>
    <row r="2">
      <c r="B2" s="2" t="inlineStr">
        <is>
          <t>Jun. 30, 2024</t>
        </is>
      </c>
      <c r="C2" s="2" t="inlineStr">
        <is>
          <t>Jun. 30,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Non-current pension liability</t>
        </is>
      </c>
      <c r="B4" s="6" t="n">
        <v>11505</v>
      </c>
      <c r="C4" s="4" t="inlineStr">
        <is>
          <t xml:space="preserve"> </t>
        </is>
      </c>
      <c r="D4" s="6" t="n">
        <v>12543</v>
      </c>
    </row>
    <row r="5">
      <c r="A5" s="4" t="inlineStr">
        <is>
          <t>Current pension liability</t>
        </is>
      </c>
      <c r="B5" s="5" t="n">
        <v>100</v>
      </c>
      <c r="C5" s="4" t="inlineStr">
        <is>
          <t xml:space="preserve"> </t>
        </is>
      </c>
      <c r="D5" s="6" t="n">
        <v>100</v>
      </c>
    </row>
    <row r="6">
      <c r="A6" s="4" t="inlineStr">
        <is>
          <t>Contributions to defined benefit pension plans</t>
        </is>
      </c>
      <c r="B6" s="5" t="n">
        <v>2200</v>
      </c>
      <c r="C6" s="6" t="n">
        <v>1800</v>
      </c>
      <c r="D6" s="4" t="inlineStr">
        <is>
          <t xml:space="preserve"> </t>
        </is>
      </c>
    </row>
    <row r="7">
      <c r="A7" s="4" t="inlineStr">
        <is>
          <t>Defined benefit pension plans for the remainder of fiscal year</t>
        </is>
      </c>
      <c r="B7" s="6" t="n">
        <v>22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Employee Benefit Plans - Schedule of the Components of Net Periodic Pension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33</v>
      </c>
      <c r="C4" s="6" t="n">
        <v>404</v>
      </c>
      <c r="D4" s="6" t="n">
        <v>673</v>
      </c>
      <c r="E4" s="6" t="n">
        <v>802</v>
      </c>
    </row>
    <row r="5">
      <c r="A5" s="4" t="inlineStr">
        <is>
          <t>Interest cost</t>
        </is>
      </c>
      <c r="B5" s="6" t="n">
        <v>281</v>
      </c>
      <c r="C5" s="6" t="n">
        <v>-33</v>
      </c>
      <c r="D5" s="6" t="n">
        <v>566</v>
      </c>
      <c r="E5" s="6" t="n">
        <v>-66</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Expected return on plan assets</t>
        </is>
      </c>
      <c r="B7" s="6" t="n">
        <v>-354</v>
      </c>
      <c r="C7" s="6" t="n">
        <v>59</v>
      </c>
      <c r="D7" s="6" t="n">
        <v>-713</v>
      </c>
      <c r="E7" s="6" t="n">
        <v>118</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Other Nonoperating Income (Expense)</t>
        </is>
      </c>
    </row>
    <row r="9">
      <c r="A9" s="4" t="inlineStr">
        <is>
          <t>Amortization of actuarial losses</t>
        </is>
      </c>
      <c r="B9" s="6" t="n">
        <v>2</v>
      </c>
      <c r="C9" s="6" t="n">
        <v>6</v>
      </c>
      <c r="D9" s="6" t="n">
        <v>5</v>
      </c>
      <c r="E9" s="6" t="n">
        <v>13</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c r="E10" s="4" t="inlineStr">
        <is>
          <t>Other Nonoperating Income (Expense)</t>
        </is>
      </c>
    </row>
    <row r="11">
      <c r="A11" s="4" t="inlineStr">
        <is>
          <t>Net periodic benefit cost</t>
        </is>
      </c>
      <c r="B11" s="6" t="n">
        <v>262</v>
      </c>
      <c r="C11" s="6" t="n">
        <v>436</v>
      </c>
      <c r="D11" s="6" t="n">
        <v>531</v>
      </c>
      <c r="E11" s="6" t="n">
        <v>8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ccumulated Other Comprehensive Income, Net of Tax, by Compon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65783</v>
      </c>
      <c r="C4" s="6" t="n">
        <v>820162</v>
      </c>
      <c r="D4" s="6" t="n">
        <v>593822</v>
      </c>
      <c r="E4" s="6" t="n">
        <v>1303613</v>
      </c>
    </row>
    <row r="5">
      <c r="A5" s="4" t="inlineStr">
        <is>
          <t>Other comprehensive (loss) income before reclassifications</t>
        </is>
      </c>
      <c r="B5" s="5" t="n">
        <v>-1380</v>
      </c>
      <c r="C5" s="5" t="n">
        <v>6955</v>
      </c>
      <c r="D5" s="5" t="n">
        <v>-19244</v>
      </c>
      <c r="E5" s="5" t="n">
        <v>15716</v>
      </c>
    </row>
    <row r="6">
      <c r="A6" s="4" t="inlineStr">
        <is>
          <t>Amounts reclassified from accumulated other comprehensive income (loss)</t>
        </is>
      </c>
      <c r="B6" s="5" t="n">
        <v>-2</v>
      </c>
      <c r="C6" s="5" t="n">
        <v>2</v>
      </c>
      <c r="D6" s="5" t="n">
        <v>57</v>
      </c>
      <c r="E6" s="5" t="n">
        <v>23</v>
      </c>
    </row>
    <row r="7">
      <c r="A7" s="4" t="inlineStr">
        <is>
          <t>Net current period other comprehensive (loss) income</t>
        </is>
      </c>
      <c r="B7" s="5" t="n">
        <v>-1382</v>
      </c>
      <c r="C7" s="5" t="n">
        <v>6957</v>
      </c>
      <c r="D7" s="5" t="n">
        <v>-19187</v>
      </c>
      <c r="E7" s="5" t="n">
        <v>15739</v>
      </c>
    </row>
    <row r="8">
      <c r="A8" s="4" t="inlineStr">
        <is>
          <t>Less: Comprehensive income (loss) attributable to non-controlling interest, net of tax</t>
        </is>
      </c>
      <c r="B8" s="4" t="inlineStr">
        <is>
          <t xml:space="preserve"> </t>
        </is>
      </c>
      <c r="C8" s="4" t="inlineStr">
        <is>
          <t xml:space="preserve"> </t>
        </is>
      </c>
      <c r="D8" s="4" t="inlineStr">
        <is>
          <t xml:space="preserve"> </t>
        </is>
      </c>
      <c r="E8" s="5" t="n">
        <v>382</v>
      </c>
    </row>
    <row r="9">
      <c r="A9" s="4" t="inlineStr">
        <is>
          <t>Ending Balance</t>
        </is>
      </c>
      <c r="B9" s="5" t="n">
        <v>220229</v>
      </c>
      <c r="C9" s="5" t="n">
        <v>782470</v>
      </c>
      <c r="D9" s="5" t="n">
        <v>220229</v>
      </c>
      <c r="E9" s="5" t="n">
        <v>782470</v>
      </c>
    </row>
    <row r="10">
      <c r="A10" s="4" t="inlineStr">
        <is>
          <t>ASU 2018-02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85</v>
      </c>
      <c r="C12" s="5" t="n">
        <v>385</v>
      </c>
      <c r="D12" s="5" t="n">
        <v>385</v>
      </c>
      <c r="E12" s="5" t="n">
        <v>385</v>
      </c>
    </row>
    <row r="13">
      <c r="A13" s="4" t="inlineStr">
        <is>
          <t>Ending Balance</t>
        </is>
      </c>
      <c r="B13" s="5" t="n">
        <v>385</v>
      </c>
      <c r="C13" s="5" t="n">
        <v>385</v>
      </c>
      <c r="D13" s="5" t="n">
        <v>385</v>
      </c>
      <c r="E13" s="5" t="n">
        <v>385</v>
      </c>
    </row>
    <row r="14">
      <c r="A14" s="4" t="inlineStr">
        <is>
          <t>Accumulated Other Comprehensive Income (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9656</v>
      </c>
      <c r="C16" s="5" t="n">
        <v>34526</v>
      </c>
      <c r="D16" s="5" t="n">
        <v>47461</v>
      </c>
      <c r="E16" s="5" t="n">
        <v>26126</v>
      </c>
    </row>
    <row r="17">
      <c r="A17" s="4" t="inlineStr">
        <is>
          <t>Ending Balance</t>
        </is>
      </c>
      <c r="B17" s="5" t="n">
        <v>28274</v>
      </c>
      <c r="C17" s="5" t="n">
        <v>41483</v>
      </c>
      <c r="D17" s="5" t="n">
        <v>28274</v>
      </c>
      <c r="E17" s="5" t="n">
        <v>41483</v>
      </c>
    </row>
    <row r="18">
      <c r="A18" s="4" t="inlineStr">
        <is>
          <t>Unrealized Gains (Losses) on Available-for-Sale Securitie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82</v>
      </c>
      <c r="C20" s="5" t="n">
        <v>-767</v>
      </c>
      <c r="D20" s="5" t="n">
        <v>-382</v>
      </c>
      <c r="E20" s="5" t="n">
        <v>-836</v>
      </c>
    </row>
    <row r="21">
      <c r="A21" s="4" t="inlineStr">
        <is>
          <t>Other comprehensive (loss) income before reclassifications</t>
        </is>
      </c>
      <c r="B21" s="5" t="n">
        <v>-5</v>
      </c>
      <c r="C21" s="5" t="n">
        <v>15</v>
      </c>
      <c r="D21" s="5" t="n">
        <v>-124</v>
      </c>
      <c r="E21" s="5" t="n">
        <v>98</v>
      </c>
    </row>
    <row r="22">
      <c r="A22" s="4" t="inlineStr">
        <is>
          <t>Amounts reclassified from accumulated other comprehensive income (loss)</t>
        </is>
      </c>
      <c r="B22" s="5" t="n">
        <v>5</v>
      </c>
      <c r="C22" s="5" t="n">
        <v>-21</v>
      </c>
      <c r="D22" s="5" t="n">
        <v>124</v>
      </c>
      <c r="E22" s="5" t="n">
        <v>-35</v>
      </c>
    </row>
    <row r="23">
      <c r="A23" s="4" t="inlineStr">
        <is>
          <t>Net current period other comprehensive (loss) income</t>
        </is>
      </c>
      <c r="B23" s="4" t="inlineStr">
        <is>
          <t xml:space="preserve"> </t>
        </is>
      </c>
      <c r="C23" s="5" t="n">
        <v>-6</v>
      </c>
      <c r="D23" s="4" t="inlineStr">
        <is>
          <t xml:space="preserve"> </t>
        </is>
      </c>
      <c r="E23" s="5" t="n">
        <v>63</v>
      </c>
    </row>
    <row r="24">
      <c r="A24" s="4" t="inlineStr">
        <is>
          <t>Ending Balance</t>
        </is>
      </c>
      <c r="B24" s="5" t="n">
        <v>-382</v>
      </c>
      <c r="C24" s="5" t="n">
        <v>-773</v>
      </c>
      <c r="D24" s="5" t="n">
        <v>-382</v>
      </c>
      <c r="E24" s="5" t="n">
        <v>-773</v>
      </c>
    </row>
    <row r="25">
      <c r="A25" s="4" t="inlineStr">
        <is>
          <t>Defined Benefit Plan Adjustment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566</v>
      </c>
      <c r="C27" s="5" t="n">
        <v>-981</v>
      </c>
      <c r="D27" s="5" t="n">
        <v>-2506</v>
      </c>
      <c r="E27" s="5" t="n">
        <v>-1016</v>
      </c>
    </row>
    <row r="28">
      <c r="A28" s="4" t="inlineStr">
        <is>
          <t>Amounts reclassified from accumulated other comprehensive income (loss)</t>
        </is>
      </c>
      <c r="B28" s="5" t="n">
        <v>-7</v>
      </c>
      <c r="C28" s="5" t="n">
        <v>23</v>
      </c>
      <c r="D28" s="5" t="n">
        <v>-67</v>
      </c>
      <c r="E28" s="5" t="n">
        <v>58</v>
      </c>
    </row>
    <row r="29">
      <c r="A29" s="4" t="inlineStr">
        <is>
          <t>Net current period other comprehensive (loss) income</t>
        </is>
      </c>
      <c r="B29" s="5" t="n">
        <v>-7</v>
      </c>
      <c r="C29" s="5" t="n">
        <v>23</v>
      </c>
      <c r="D29" s="5" t="n">
        <v>-67</v>
      </c>
      <c r="E29" s="5" t="n">
        <v>58</v>
      </c>
    </row>
    <row r="30">
      <c r="A30" s="4" t="inlineStr">
        <is>
          <t>Ending Balance</t>
        </is>
      </c>
      <c r="B30" s="5" t="n">
        <v>-2573</v>
      </c>
      <c r="C30" s="5" t="n">
        <v>-958</v>
      </c>
      <c r="D30" s="5" t="n">
        <v>-2573</v>
      </c>
      <c r="E30" s="5" t="n">
        <v>-958</v>
      </c>
    </row>
    <row r="31">
      <c r="A31" s="4" t="inlineStr">
        <is>
          <t>Foreign Currency Adjustment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32219</v>
      </c>
      <c r="C33" s="5" t="n">
        <v>35889</v>
      </c>
      <c r="D33" s="5" t="n">
        <v>49964</v>
      </c>
      <c r="E33" s="5" t="n">
        <v>27593</v>
      </c>
    </row>
    <row r="34">
      <c r="A34" s="4" t="inlineStr">
        <is>
          <t>Other comprehensive (loss) income before reclassifications</t>
        </is>
      </c>
      <c r="B34" s="5" t="n">
        <v>-1375</v>
      </c>
      <c r="C34" s="5" t="n">
        <v>6940</v>
      </c>
      <c r="D34" s="5" t="n">
        <v>-19120</v>
      </c>
      <c r="E34" s="5" t="n">
        <v>15618</v>
      </c>
    </row>
    <row r="35">
      <c r="A35" s="4" t="inlineStr">
        <is>
          <t>Net current period other comprehensive (loss) income</t>
        </is>
      </c>
      <c r="B35" s="5" t="n">
        <v>-1375</v>
      </c>
      <c r="C35" s="5" t="n">
        <v>6940</v>
      </c>
      <c r="D35" s="5" t="n">
        <v>-19120</v>
      </c>
      <c r="E35" s="5" t="n">
        <v>15618</v>
      </c>
    </row>
    <row r="36">
      <c r="A36" s="4" t="inlineStr">
        <is>
          <t>Less: Comprehensive income (loss) attributable to non-controlling interest, net of tax</t>
        </is>
      </c>
      <c r="B36" s="4" t="inlineStr">
        <is>
          <t xml:space="preserve"> </t>
        </is>
      </c>
      <c r="C36" s="4" t="inlineStr">
        <is>
          <t xml:space="preserve"> </t>
        </is>
      </c>
      <c r="D36" s="4" t="inlineStr">
        <is>
          <t xml:space="preserve"> </t>
        </is>
      </c>
      <c r="E36" s="5" t="n">
        <v>382</v>
      </c>
    </row>
    <row r="37">
      <c r="A37" s="4" t="inlineStr">
        <is>
          <t>Ending Balance</t>
        </is>
      </c>
      <c r="B37" s="6" t="n">
        <v>30844</v>
      </c>
      <c r="C37" s="6" t="n">
        <v>42829</v>
      </c>
      <c r="D37" s="6" t="n">
        <v>30844</v>
      </c>
      <c r="E37" s="6" t="n">
        <v>428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Dividend payments</t>
        </is>
      </c>
      <c r="B4" s="7" t="n">
        <v>0.09</v>
      </c>
      <c r="C4" s="7" t="n">
        <v>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4875</v>
      </c>
      <c r="C4" s="6" t="n">
        <v>-44578</v>
      </c>
      <c r="D4" s="6" t="n">
        <v>-385192</v>
      </c>
      <c r="E4" s="6" t="n">
        <v>-96344</v>
      </c>
    </row>
    <row r="5">
      <c r="A5" s="4" t="inlineStr">
        <is>
          <t>Tax (expense) benefit</t>
        </is>
      </c>
      <c r="B5" s="5" t="n">
        <v>-2136</v>
      </c>
      <c r="C5" s="5" t="n">
        <v>8363</v>
      </c>
      <c r="D5" s="5" t="n">
        <v>16511</v>
      </c>
      <c r="E5" s="5" t="n">
        <v>19676</v>
      </c>
    </row>
    <row r="6">
      <c r="A6" s="4" t="inlineStr">
        <is>
          <t>Net Loss attributable to ADTRAN Holdings, Inc.</t>
        </is>
      </c>
      <c r="B6" s="5" t="n">
        <v>-49865</v>
      </c>
      <c r="C6" s="5" t="n">
        <v>-39097</v>
      </c>
      <c r="D6" s="5" t="n">
        <v>-374415</v>
      </c>
      <c r="E6" s="5" t="n">
        <v>-79180</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Defined benefit plan adjustments - actuarial gain (loss)</t>
        </is>
      </c>
      <c r="B9" s="5" t="n">
        <v>10</v>
      </c>
      <c r="C9" s="5" t="n">
        <v>-33</v>
      </c>
      <c r="D9" s="5" t="n">
        <v>97</v>
      </c>
      <c r="E9" s="5" t="n">
        <v>-84</v>
      </c>
    </row>
    <row r="10">
      <c r="A10" s="4" t="inlineStr">
        <is>
          <t>Loss Before Income Taxes</t>
        </is>
      </c>
      <c r="B10" s="5" t="n">
        <v>3</v>
      </c>
      <c r="C10" s="5" t="n">
        <v>-5</v>
      </c>
      <c r="D10" s="5" t="n">
        <v>-71</v>
      </c>
      <c r="E10" s="5" t="n">
        <v>-38</v>
      </c>
    </row>
    <row r="11">
      <c r="A11" s="4" t="inlineStr">
        <is>
          <t>Tax (expense) benefit</t>
        </is>
      </c>
      <c r="B11" s="5" t="n">
        <v>-1</v>
      </c>
      <c r="C11" s="5" t="n">
        <v>3</v>
      </c>
      <c r="D11" s="5" t="n">
        <v>14</v>
      </c>
      <c r="E11" s="5" t="n">
        <v>15</v>
      </c>
    </row>
    <row r="12">
      <c r="A12" s="4" t="inlineStr">
        <is>
          <t>Net Loss attributable to ADTRAN Holdings, Inc.</t>
        </is>
      </c>
      <c r="B12" s="5" t="n">
        <v>2</v>
      </c>
      <c r="C12" s="5" t="n">
        <v>-2</v>
      </c>
      <c r="D12" s="5" t="n">
        <v>-57</v>
      </c>
      <c r="E12" s="5" t="n">
        <v>-23</v>
      </c>
    </row>
    <row r="13">
      <c r="A13" s="4" t="inlineStr">
        <is>
          <t>Reclassification Out of Accumulated Other Comprehensive Income [Member] | Unrealized Gains (Losses) on Available-for-Sale Securitie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et realized gain (loss) on sales of securities</t>
        </is>
      </c>
      <c r="B15" s="6" t="n">
        <v>-7</v>
      </c>
      <c r="C15" s="6" t="n">
        <v>28</v>
      </c>
      <c r="D15" s="6" t="n">
        <v>-168</v>
      </c>
      <c r="E15" s="6" t="n">
        <v>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Tax Effects Related to the Change in Each Component of Other Comprehensive Income (Loss)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gain on available-for-sale securities, Before-Tax Amount</t>
        </is>
      </c>
      <c r="B4" s="6" t="n">
        <v>-7</v>
      </c>
      <c r="C4" s="4" t="inlineStr">
        <is>
          <t xml:space="preserve"> </t>
        </is>
      </c>
      <c r="D4" s="6" t="n">
        <v>20</v>
      </c>
      <c r="E4" s="4" t="inlineStr">
        <is>
          <t xml:space="preserve"> </t>
        </is>
      </c>
      <c r="F4" s="6" t="n">
        <v>-168</v>
      </c>
      <c r="G4" s="6" t="n">
        <v>129</v>
      </c>
    </row>
    <row r="5">
      <c r="A5" s="4" t="inlineStr">
        <is>
          <t>Unrealized (loss) gain on available-for-sale securities, Tax (Expense) Benefit</t>
        </is>
      </c>
      <c r="B5" s="5" t="n">
        <v>2</v>
      </c>
      <c r="C5" s="4" t="inlineStr">
        <is>
          <t xml:space="preserve"> </t>
        </is>
      </c>
      <c r="D5" s="5" t="n">
        <v>-5</v>
      </c>
      <c r="E5" s="4" t="inlineStr">
        <is>
          <t xml:space="preserve"> </t>
        </is>
      </c>
      <c r="F5" s="5" t="n">
        <v>44</v>
      </c>
      <c r="G5" s="5" t="n">
        <v>-31</v>
      </c>
    </row>
    <row r="6">
      <c r="A6" s="4" t="inlineStr">
        <is>
          <t>Unrealized (loss) gain on available-for-sale securities, Net-of-Tax Amount</t>
        </is>
      </c>
      <c r="B6" s="5" t="n">
        <v>-5</v>
      </c>
      <c r="C6" s="4" t="inlineStr">
        <is>
          <t xml:space="preserve"> </t>
        </is>
      </c>
      <c r="D6" s="5" t="n">
        <v>15</v>
      </c>
      <c r="E6" s="4" t="inlineStr">
        <is>
          <t xml:space="preserve"> </t>
        </is>
      </c>
      <c r="F6" s="5" t="n">
        <v>-124</v>
      </c>
      <c r="G6" s="5" t="n">
        <v>98</v>
      </c>
    </row>
    <row r="7">
      <c r="A7" s="4" t="inlineStr">
        <is>
          <t>Reclassification adjustment for amounts related to available-for-sale investments included in net gain (loss), Before-Tax Amount</t>
        </is>
      </c>
      <c r="B7" s="5" t="n">
        <v>7</v>
      </c>
      <c r="C7" s="4" t="inlineStr">
        <is>
          <t xml:space="preserve"> </t>
        </is>
      </c>
      <c r="D7" s="5" t="n">
        <v>-28</v>
      </c>
      <c r="E7" s="4" t="inlineStr">
        <is>
          <t xml:space="preserve"> </t>
        </is>
      </c>
      <c r="F7" s="5" t="n">
        <v>168</v>
      </c>
      <c r="G7" s="5" t="n">
        <v>-46</v>
      </c>
    </row>
    <row r="8">
      <c r="A8" s="4" t="inlineStr">
        <is>
          <t>Reclassification adjustment for amounts related to available-for-sale investments included in net gain (loss), Tax (Expense) Benefit</t>
        </is>
      </c>
      <c r="B8" s="5" t="n">
        <v>-2</v>
      </c>
      <c r="C8" s="4" t="inlineStr">
        <is>
          <t xml:space="preserve"> </t>
        </is>
      </c>
      <c r="D8" s="5" t="n">
        <v>7</v>
      </c>
      <c r="E8" s="4" t="inlineStr">
        <is>
          <t xml:space="preserve"> </t>
        </is>
      </c>
      <c r="F8" s="5" t="n">
        <v>-44</v>
      </c>
      <c r="G8" s="5" t="n">
        <v>12</v>
      </c>
    </row>
    <row r="9">
      <c r="A9" s="4" t="inlineStr">
        <is>
          <t>Reclassification adjustment for amounts related to available-for-sale investments included in net gain (loss), Net-of-Tax Amount</t>
        </is>
      </c>
      <c r="B9" s="5" t="n">
        <v>5</v>
      </c>
      <c r="C9" s="4" t="inlineStr">
        <is>
          <t xml:space="preserve"> </t>
        </is>
      </c>
      <c r="D9" s="5" t="n">
        <v>-21</v>
      </c>
      <c r="E9" s="4" t="inlineStr">
        <is>
          <t xml:space="preserve"> </t>
        </is>
      </c>
      <c r="F9" s="5" t="n">
        <v>124</v>
      </c>
      <c r="G9" s="5" t="n">
        <v>-34</v>
      </c>
    </row>
    <row r="10">
      <c r="A10" s="4" t="inlineStr">
        <is>
          <t>Reclassification adjustment for amounts related to defined benefit plan adjustments included in net (loss) gain, Before-Tax Amount</t>
        </is>
      </c>
      <c r="B10" s="5" t="n">
        <v>-10</v>
      </c>
      <c r="C10" s="4" t="inlineStr">
        <is>
          <t xml:space="preserve"> </t>
        </is>
      </c>
      <c r="D10" s="5" t="n">
        <v>33</v>
      </c>
      <c r="E10" s="4" t="inlineStr">
        <is>
          <t xml:space="preserve"> </t>
        </is>
      </c>
      <c r="F10" s="5" t="n">
        <v>-97</v>
      </c>
      <c r="G10" s="5" t="n">
        <v>84</v>
      </c>
    </row>
    <row r="11">
      <c r="A11" s="4" t="inlineStr">
        <is>
          <t>Reclassification adjustment for amounts related to defined benefit plan adjustments included in net (loss) gain, Tax (Expense) Benefit</t>
        </is>
      </c>
      <c r="B11" s="5" t="n">
        <v>3</v>
      </c>
      <c r="C11" s="4" t="inlineStr">
        <is>
          <t xml:space="preserve"> </t>
        </is>
      </c>
      <c r="D11" s="5" t="n">
        <v>-10</v>
      </c>
      <c r="E11" s="4" t="inlineStr">
        <is>
          <t xml:space="preserve"> </t>
        </is>
      </c>
      <c r="F11" s="5" t="n">
        <v>30</v>
      </c>
      <c r="G11" s="5" t="n">
        <v>-27</v>
      </c>
    </row>
    <row r="12">
      <c r="A12" s="4" t="inlineStr">
        <is>
          <t>Reclassification adjustment for amounts related to defined benefit plan adjustments included in net (loss) gain, Net-of-Tax Amount</t>
        </is>
      </c>
      <c r="B12" s="5" t="n">
        <v>-7</v>
      </c>
      <c r="C12" s="4" t="inlineStr">
        <is>
          <t xml:space="preserve"> </t>
        </is>
      </c>
      <c r="D12" s="5" t="n">
        <v>23</v>
      </c>
      <c r="E12" s="4" t="inlineStr">
        <is>
          <t xml:space="preserve"> </t>
        </is>
      </c>
      <c r="F12" s="5" t="n">
        <v>-67</v>
      </c>
      <c r="G12" s="5" t="n">
        <v>57</v>
      </c>
    </row>
    <row r="13">
      <c r="A13" s="4" t="inlineStr">
        <is>
          <t>Foreign currency translation adjustment, Before-Tax Amount</t>
        </is>
      </c>
      <c r="B13" s="5" t="n">
        <v>-1375</v>
      </c>
      <c r="C13" s="4" t="inlineStr">
        <is>
          <t xml:space="preserve"> </t>
        </is>
      </c>
      <c r="D13" s="5" t="n">
        <v>6940</v>
      </c>
      <c r="E13" s="4" t="inlineStr">
        <is>
          <t xml:space="preserve"> </t>
        </is>
      </c>
      <c r="F13" s="5" t="n">
        <v>-19120</v>
      </c>
      <c r="G13" s="5" t="n">
        <v>15618</v>
      </c>
    </row>
    <row r="14">
      <c r="A14" s="4" t="inlineStr">
        <is>
          <t>Foreign currency translation adjustment, Net-of-Tax Amount</t>
        </is>
      </c>
      <c r="B14" s="5" t="n">
        <v>-1375</v>
      </c>
      <c r="C14" s="4" t="inlineStr">
        <is>
          <t xml:space="preserve"> </t>
        </is>
      </c>
      <c r="D14" s="5" t="n">
        <v>6940</v>
      </c>
      <c r="E14" s="4" t="inlineStr">
        <is>
          <t xml:space="preserve"> </t>
        </is>
      </c>
      <c r="F14" s="5" t="n">
        <v>-19120</v>
      </c>
      <c r="G14" s="5" t="n">
        <v>15618</v>
      </c>
    </row>
    <row r="15">
      <c r="A15" s="4" t="inlineStr">
        <is>
          <t>Total Other Comprehensive (Loss) Income, Before-Tax Amount</t>
        </is>
      </c>
      <c r="B15" s="5" t="n">
        <v>-1385</v>
      </c>
      <c r="C15" s="4" t="inlineStr">
        <is>
          <t xml:space="preserve"> </t>
        </is>
      </c>
      <c r="D15" s="5" t="n">
        <v>6965</v>
      </c>
      <c r="E15" s="4" t="inlineStr">
        <is>
          <t xml:space="preserve"> </t>
        </is>
      </c>
      <c r="F15" s="5" t="n">
        <v>-19217</v>
      </c>
      <c r="G15" s="5" t="n">
        <v>15785</v>
      </c>
    </row>
    <row r="16">
      <c r="A16" s="4" t="inlineStr">
        <is>
          <t>Total Other Comprehensive (Loss) Income, Tax (Expense) Benefit</t>
        </is>
      </c>
      <c r="B16" s="5" t="n">
        <v>3</v>
      </c>
      <c r="C16" s="4" t="inlineStr">
        <is>
          <t xml:space="preserve"> </t>
        </is>
      </c>
      <c r="D16" s="5" t="n">
        <v>-8</v>
      </c>
      <c r="E16" s="4" t="inlineStr">
        <is>
          <t xml:space="preserve"> </t>
        </is>
      </c>
      <c r="F16" s="5" t="n">
        <v>30</v>
      </c>
      <c r="G16" s="5" t="n">
        <v>-46</v>
      </c>
    </row>
    <row r="17">
      <c r="A17" s="4" t="inlineStr">
        <is>
          <t>Other Comprehensive (Loss) Income, net of tax</t>
        </is>
      </c>
      <c r="B17" s="6" t="n">
        <v>-1382</v>
      </c>
      <c r="C17" s="6" t="n">
        <v>-17805</v>
      </c>
      <c r="D17" s="6" t="n">
        <v>6957</v>
      </c>
      <c r="E17" s="6" t="n">
        <v>8782</v>
      </c>
      <c r="F17" s="6" t="n">
        <v>-19187</v>
      </c>
      <c r="G17" s="6" t="n">
        <v>15739</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 Summary of Redeemable Non-controlling Interest Activity (Detail) - USD ($) $ in Thousands</t>
        </is>
      </c>
      <c r="B1" s="2" t="inlineStr">
        <is>
          <t>6 Months Ended</t>
        </is>
      </c>
      <c r="C1" s="2" t="inlineStr">
        <is>
          <t>12 Months Ended</t>
        </is>
      </c>
    </row>
    <row r="2">
      <c r="B2" s="2" t="inlineStr">
        <is>
          <t>Jun. 30, 2024</t>
        </is>
      </c>
      <c r="C2" s="2" t="inlineStr">
        <is>
          <t>Dec. 31, 2023</t>
        </is>
      </c>
    </row>
    <row r="3">
      <c r="A3" s="3" t="inlineStr">
        <is>
          <t>Redeemable Noncontrolling Interest [Line Items]</t>
        </is>
      </c>
      <c r="B3" s="4" t="inlineStr">
        <is>
          <t xml:space="preserve"> </t>
        </is>
      </c>
      <c r="C3" s="4" t="inlineStr">
        <is>
          <t xml:space="preserve"> </t>
        </is>
      </c>
    </row>
    <row r="4">
      <c r="A4" s="4" t="inlineStr">
        <is>
          <t>Balance at beginning of period</t>
        </is>
      </c>
      <c r="B4" s="6" t="n">
        <v>451756</v>
      </c>
      <c r="C4" s="4" t="inlineStr">
        <is>
          <t xml:space="preserve"> </t>
        </is>
      </c>
    </row>
    <row r="5">
      <c r="A5" s="4" t="inlineStr">
        <is>
          <t>Reclassification of non-controlling interests</t>
        </is>
      </c>
      <c r="B5" s="4" t="inlineStr">
        <is>
          <t xml:space="preserve"> </t>
        </is>
      </c>
      <c r="C5" s="6" t="n">
        <v>443757</v>
      </c>
    </row>
    <row r="6">
      <c r="A6" s="4" t="inlineStr">
        <is>
          <t>Fair value on redemption of redeemable non-controlling interest</t>
        </is>
      </c>
      <c r="B6" s="5" t="n">
        <v>-30</v>
      </c>
      <c r="C6" s="5" t="n">
        <v>-1657</v>
      </c>
    </row>
    <row r="7">
      <c r="A7" s="4" t="inlineStr">
        <is>
          <t>Net income attributable to redeemable non-controlling interests</t>
        </is>
      </c>
      <c r="B7" s="5" t="n">
        <v>5734</v>
      </c>
      <c r="C7" s="5" t="n">
        <v>11525</v>
      </c>
    </row>
    <row r="8">
      <c r="A8" s="4" t="inlineStr">
        <is>
          <t>Annual recurring compensation earned</t>
        </is>
      </c>
      <c r="B8" s="5" t="n">
        <v>-5734</v>
      </c>
      <c r="C8" s="5" t="n">
        <v>-11525</v>
      </c>
    </row>
    <row r="9">
      <c r="A9" s="4" t="inlineStr">
        <is>
          <t>Translation adjustment</t>
        </is>
      </c>
      <c r="B9" s="5" t="n">
        <v>-11983</v>
      </c>
      <c r="C9" s="5" t="n">
        <v>9604</v>
      </c>
    </row>
    <row r="10">
      <c r="A10" s="4" t="inlineStr">
        <is>
          <t>Balance at end of period</t>
        </is>
      </c>
      <c r="B10" s="6" t="n">
        <v>439743</v>
      </c>
      <c r="C10" s="5" t="n">
        <v>451756</v>
      </c>
    </row>
    <row r="11">
      <c r="A11" s="4" t="inlineStr">
        <is>
          <t>Adtran Networks [Member]</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Stock option exercises</t>
        </is>
      </c>
      <c r="B13" s="4" t="inlineStr">
        <is>
          <t xml:space="preserve"> </t>
        </is>
      </c>
      <c r="C13" s="6" t="n">
        <v>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deemable Non-controlling Interest - Additional Information (Detail)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deemable Noncontrolling Interest [Line Items]</t>
        </is>
      </c>
      <c r="B3" s="4" t="inlineStr">
        <is>
          <t xml:space="preserve"> </t>
        </is>
      </c>
      <c r="C3" s="4" t="inlineStr">
        <is>
          <t xml:space="preserve"> </t>
        </is>
      </c>
      <c r="D3" s="4" t="inlineStr">
        <is>
          <t xml:space="preserve"> </t>
        </is>
      </c>
    </row>
    <row r="4">
      <c r="A4" s="4" t="inlineStr">
        <is>
          <t>Annual dividend recognized to redeemable non-controlling shareholders</t>
        </is>
      </c>
      <c r="B4" s="8" t="n">
        <v>2.9</v>
      </c>
      <c r="C4" s="8" t="n">
        <v>5.7</v>
      </c>
      <c r="D4" s="8" t="n">
        <v>11.5</v>
      </c>
    </row>
    <row r="5">
      <c r="A5" s="4" t="inlineStr">
        <is>
          <t>Adtran Networks [Member]</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Equity ownership percentage</t>
        </is>
      </c>
      <c r="B7" s="10" t="n">
        <v>0.346</v>
      </c>
      <c r="C7" s="10" t="n">
        <v>0.346</v>
      </c>
      <c r="D7" s="10" t="n">
        <v>0.3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Calculation of Basic and Diluted Loss Per Share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DTRAN Holdings, Inc.</t>
        </is>
      </c>
      <c r="B4" s="6" t="n">
        <v>-49865</v>
      </c>
      <c r="C4" s="6" t="n">
        <v>-39097</v>
      </c>
      <c r="D4" s="6" t="n">
        <v>-374415</v>
      </c>
      <c r="E4" s="6" t="n">
        <v>-791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 basic</t>
        </is>
      </c>
      <c r="B6" s="5" t="n">
        <v>78852</v>
      </c>
      <c r="C6" s="5" t="n">
        <v>78366</v>
      </c>
      <c r="D6" s="5" t="n">
        <v>78803</v>
      </c>
      <c r="E6" s="5" t="n">
        <v>78364</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number of shares – diluted</t>
        </is>
      </c>
      <c r="B8" s="5" t="n">
        <v>78852</v>
      </c>
      <c r="C8" s="5" t="n">
        <v>78366</v>
      </c>
      <c r="D8" s="5" t="n">
        <v>78803</v>
      </c>
      <c r="E8" s="5" t="n">
        <v>78364</v>
      </c>
    </row>
    <row r="9">
      <c r="A9" s="4" t="inlineStr">
        <is>
          <t>Loss per share attributable to ADTRAN Holdings, Inc. - basic</t>
        </is>
      </c>
      <c r="B9" s="7" t="n">
        <v>-0.63</v>
      </c>
      <c r="C9" s="8" t="n">
        <v>-0.5</v>
      </c>
      <c r="D9" s="7" t="n">
        <v>-4.75</v>
      </c>
      <c r="E9" s="7" t="n">
        <v>-1.01</v>
      </c>
    </row>
    <row r="10">
      <c r="A10" s="4" t="inlineStr">
        <is>
          <t>Loss per share attributable to ADTRAN Holdings, Inc. - diluted</t>
        </is>
      </c>
      <c r="B10" s="7" t="n">
        <v>-0.63</v>
      </c>
      <c r="C10" s="8" t="n">
        <v>-0.5</v>
      </c>
      <c r="D10" s="7" t="n">
        <v>-4.75</v>
      </c>
      <c r="E10" s="7" t="n">
        <v>-1.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ffect excluded calculation of diluted earnings per share</t>
        </is>
      </c>
      <c r="B4" s="5" t="n">
        <v>5</v>
      </c>
      <c r="C4" s="13" t="n">
        <v>2.2</v>
      </c>
      <c r="D4" s="13" t="n">
        <v>4.2</v>
      </c>
      <c r="E4" s="5" t="n">
        <v>1</v>
      </c>
    </row>
    <row r="5">
      <c r="A5" s="4" t="inlineStr">
        <is>
          <t>Unvested Stock Options, PSUs, RSUs and Restrict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ffect excluded calculation of diluted earnings per share</t>
        </is>
      </c>
      <c r="B7" s="13" t="n">
        <v>1.4</v>
      </c>
      <c r="C7" s="13" t="n">
        <v>0.8</v>
      </c>
      <c r="D7" s="13" t="n">
        <v>1.3</v>
      </c>
      <c r="E7" s="13" t="n">
        <v>0.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Information - Additional Information (Detail)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Depreciation expense</t>
        </is>
      </c>
      <c r="B5" s="6" t="n">
        <v>8100</v>
      </c>
      <c r="C5" s="6" t="n">
        <v>6200</v>
      </c>
      <c r="D5" s="6" t="n">
        <v>15800</v>
      </c>
      <c r="E5" s="6" t="n">
        <v>13800</v>
      </c>
    </row>
    <row r="6">
      <c r="A6" s="4" t="inlineStr">
        <is>
          <t>Network Solu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5" t="n">
        <v>2400</v>
      </c>
      <c r="C8" s="5" t="n">
        <v>1500</v>
      </c>
      <c r="D8" s="5" t="n">
        <v>4500</v>
      </c>
      <c r="E8" s="5" t="n">
        <v>2900</v>
      </c>
    </row>
    <row r="9">
      <c r="A9" s="4" t="inlineStr">
        <is>
          <t>Services &amp; Suppor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6" t="n">
        <v>100</v>
      </c>
      <c r="C11" s="6" t="n">
        <v>2</v>
      </c>
      <c r="D11" s="6" t="n">
        <v>100</v>
      </c>
      <c r="E11" s="6" t="n">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Gross Profit of Reportable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5991</v>
      </c>
      <c r="C4" s="6" t="n">
        <v>327378</v>
      </c>
      <c r="D4" s="6" t="n">
        <v>452164</v>
      </c>
      <c r="E4" s="6" t="n">
        <v>651290</v>
      </c>
    </row>
    <row r="5">
      <c r="A5" s="4" t="inlineStr">
        <is>
          <t>Gross Profit</t>
        </is>
      </c>
      <c r="B5" s="5" t="n">
        <v>81575</v>
      </c>
      <c r="C5" s="5" t="n">
        <v>92553</v>
      </c>
      <c r="D5" s="5" t="n">
        <v>153830</v>
      </c>
      <c r="E5" s="5" t="n">
        <v>180361</v>
      </c>
    </row>
    <row r="6">
      <c r="A6" s="4" t="inlineStr">
        <is>
          <t>Network Solu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79194</v>
      </c>
      <c r="C8" s="5" t="n">
        <v>283002</v>
      </c>
      <c r="D8" s="5" t="n">
        <v>360467</v>
      </c>
      <c r="E8" s="5" t="n">
        <v>565420</v>
      </c>
    </row>
    <row r="9">
      <c r="A9" s="4" t="inlineStr">
        <is>
          <t>Gross Profit</t>
        </is>
      </c>
      <c r="B9" s="5" t="n">
        <v>54594</v>
      </c>
      <c r="C9" s="5" t="n">
        <v>66042</v>
      </c>
      <c r="D9" s="5" t="n">
        <v>100759</v>
      </c>
      <c r="E9" s="5" t="n">
        <v>129330</v>
      </c>
    </row>
    <row r="10">
      <c r="A10" s="4" t="inlineStr">
        <is>
          <t>Services &amp; Suppor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6797</v>
      </c>
      <c r="C12" s="5" t="n">
        <v>44376</v>
      </c>
      <c r="D12" s="5" t="n">
        <v>91697</v>
      </c>
      <c r="E12" s="5" t="n">
        <v>85870</v>
      </c>
    </row>
    <row r="13">
      <c r="A13" s="4" t="inlineStr">
        <is>
          <t>Gross Profit</t>
        </is>
      </c>
      <c r="B13" s="6" t="n">
        <v>26981</v>
      </c>
      <c r="C13" s="6" t="n">
        <v>26511</v>
      </c>
      <c r="D13" s="6" t="n">
        <v>53071</v>
      </c>
      <c r="E13" s="6" t="n">
        <v>5103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by Geographic Area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25991</v>
      </c>
      <c r="C4" s="6" t="n">
        <v>327378</v>
      </c>
      <c r="D4" s="6" t="n">
        <v>452164</v>
      </c>
      <c r="E4" s="6" t="n">
        <v>65129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07604</v>
      </c>
      <c r="C7" s="5" t="n">
        <v>132294</v>
      </c>
      <c r="D7" s="5" t="n">
        <v>190894</v>
      </c>
      <c r="E7" s="5" t="n">
        <v>263760</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3560</v>
      </c>
      <c r="C10" s="5" t="n">
        <v>52071</v>
      </c>
      <c r="D10" s="5" t="n">
        <v>96300</v>
      </c>
      <c r="E10" s="5" t="n">
        <v>109468</v>
      </c>
    </row>
    <row r="11">
      <c r="A11" s="4" t="inlineStr">
        <is>
          <t>Germany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542</v>
      </c>
      <c r="C13" s="5" t="n">
        <v>75538</v>
      </c>
      <c r="D13" s="5" t="n">
        <v>64283</v>
      </c>
      <c r="E13" s="5" t="n">
        <v>151824</v>
      </c>
    </row>
    <row r="14">
      <c r="A14" s="4" t="inlineStr">
        <is>
          <t>Other International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0285</v>
      </c>
      <c r="C16" s="6" t="n">
        <v>67475</v>
      </c>
      <c r="D16" s="6" t="n">
        <v>100687</v>
      </c>
      <c r="E16" s="6" t="n">
        <v>12623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Liability for Warranty Returns - Additional Information (Detail)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assurance-based warranty for product defects</t>
        </is>
      </c>
      <c r="B4" s="4" t="inlineStr">
        <is>
          <t>90 days to five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ability for warranty obligations</t>
        </is>
      </c>
      <c r="B5" s="6" t="n">
        <v>6024</v>
      </c>
      <c r="C5" s="6" t="n">
        <v>6221</v>
      </c>
      <c r="D5" s="6" t="n">
        <v>6445</v>
      </c>
      <c r="E5" s="6" t="n">
        <v>6831</v>
      </c>
      <c r="F5" s="6" t="n">
        <v>7200</v>
      </c>
      <c r="G5" s="6" t="n">
        <v>71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68681000</v>
      </c>
      <c r="C4" s="6" t="n">
        <v>-76668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5156000</v>
      </c>
      <c r="C6" s="5" t="n">
        <v>67467000</v>
      </c>
    </row>
    <row r="7">
      <c r="A7" s="4" t="inlineStr">
        <is>
          <t>Goodwill Impairment</t>
        </is>
      </c>
      <c r="B7" s="5" t="n">
        <v>292583000</v>
      </c>
      <c r="C7" s="5" t="n">
        <v>0</v>
      </c>
    </row>
    <row r="8">
      <c r="A8" s="4" t="inlineStr">
        <is>
          <t>Amortization of debt issuance cost</t>
        </is>
      </c>
      <c r="B8" s="5" t="n">
        <v>1013000</v>
      </c>
      <c r="C8" s="5" t="n">
        <v>291000</v>
      </c>
    </row>
    <row r="9">
      <c r="A9" s="4" t="inlineStr">
        <is>
          <t>Gain on investments, net</t>
        </is>
      </c>
      <c r="B9" s="5" t="n">
        <v>-2867000</v>
      </c>
      <c r="C9" s="5" t="n">
        <v>-4530000</v>
      </c>
    </row>
    <row r="10">
      <c r="A10" s="4" t="inlineStr">
        <is>
          <t>Net loss on disposal of property, plant and equipment</t>
        </is>
      </c>
      <c r="B10" s="5" t="n">
        <v>185000</v>
      </c>
      <c r="C10" s="4" t="inlineStr">
        <is>
          <t xml:space="preserve"> </t>
        </is>
      </c>
    </row>
    <row r="11">
      <c r="A11" s="4" t="inlineStr">
        <is>
          <t>Stock-based compensation expense</t>
        </is>
      </c>
      <c r="B11" s="5" t="n">
        <v>7793000</v>
      </c>
      <c r="C11" s="5" t="n">
        <v>8103000</v>
      </c>
    </row>
    <row r="12">
      <c r="A12" s="4" t="inlineStr">
        <is>
          <t>Deferred income taxes</t>
        </is>
      </c>
      <c r="B12" s="5" t="n">
        <v>-13684000</v>
      </c>
      <c r="C12" s="5" t="n">
        <v>-31962000</v>
      </c>
    </row>
    <row r="13">
      <c r="A13" s="4" t="inlineStr">
        <is>
          <t>Other, net</t>
        </is>
      </c>
      <c r="B13" s="5" t="n">
        <v>-126000</v>
      </c>
      <c r="C13" s="5" t="n">
        <v>130000</v>
      </c>
    </row>
    <row r="14">
      <c r="A14" s="4" t="inlineStr">
        <is>
          <t>Inventory write down - business efficiency program</t>
        </is>
      </c>
      <c r="B14" s="5" t="n">
        <v>4135000</v>
      </c>
      <c r="C14" s="4" t="inlineStr">
        <is>
          <t xml:space="preserve"> </t>
        </is>
      </c>
    </row>
    <row r="15">
      <c r="A15" s="4" t="inlineStr">
        <is>
          <t>Inventory reserves</t>
        </is>
      </c>
      <c r="B15" s="5" t="n">
        <v>3722000</v>
      </c>
      <c r="C15" s="5" t="n">
        <v>20885000</v>
      </c>
    </row>
    <row r="16">
      <c r="A16" s="3" t="inlineStr">
        <is>
          <t>Changes in operating assets and liabilities:</t>
        </is>
      </c>
      <c r="B16" s="4" t="inlineStr">
        <is>
          <t xml:space="preserve"> </t>
        </is>
      </c>
      <c r="C16" s="4" t="inlineStr">
        <is>
          <t xml:space="preserve"> </t>
        </is>
      </c>
    </row>
    <row r="17">
      <c r="A17" s="4" t="inlineStr">
        <is>
          <t>Accounts receivable, net</t>
        </is>
      </c>
      <c r="B17" s="5" t="n">
        <v>26913000</v>
      </c>
      <c r="C17" s="5" t="n">
        <v>40975000</v>
      </c>
    </row>
    <row r="18">
      <c r="A18" s="4" t="inlineStr">
        <is>
          <t>Other receivables</t>
        </is>
      </c>
      <c r="B18" s="5" t="n">
        <v>6279000</v>
      </c>
      <c r="C18" s="5" t="n">
        <v>561000</v>
      </c>
    </row>
    <row r="19">
      <c r="A19" s="4" t="inlineStr">
        <is>
          <t>Income taxes receivable, net</t>
        </is>
      </c>
      <c r="B19" s="5" t="n">
        <v>-5653000</v>
      </c>
      <c r="C19" s="4" t="inlineStr">
        <is>
          <t xml:space="preserve"> </t>
        </is>
      </c>
    </row>
    <row r="20">
      <c r="A20" s="4" t="inlineStr">
        <is>
          <t>Inventory</t>
        </is>
      </c>
      <c r="B20" s="5" t="n">
        <v>62151000</v>
      </c>
      <c r="C20" s="5" t="n">
        <v>-6920000</v>
      </c>
    </row>
    <row r="21">
      <c r="A21" s="4" t="inlineStr">
        <is>
          <t>Prepaid expenses, other current assets and other assets</t>
        </is>
      </c>
      <c r="B21" s="5" t="n">
        <v>-14731000</v>
      </c>
      <c r="C21" s="5" t="n">
        <v>7105000</v>
      </c>
    </row>
    <row r="22">
      <c r="A22" s="4" t="inlineStr">
        <is>
          <t>Accounts payable</t>
        </is>
      </c>
      <c r="B22" s="5" t="n">
        <v>-3966000</v>
      </c>
      <c r="C22" s="5" t="n">
        <v>-67923000</v>
      </c>
    </row>
    <row r="23">
      <c r="A23" s="4" t="inlineStr">
        <is>
          <t>Accrued expenses and other liabilities</t>
        </is>
      </c>
      <c r="B23" s="5" t="n">
        <v>19152000</v>
      </c>
      <c r="C23" s="5" t="n">
        <v>110000</v>
      </c>
    </row>
    <row r="24">
      <c r="A24" s="4" t="inlineStr">
        <is>
          <t>Income taxes payable, net</t>
        </is>
      </c>
      <c r="B24" s="5" t="n">
        <v>-2878000</v>
      </c>
      <c r="C24" s="5" t="n">
        <v>6216000</v>
      </c>
    </row>
    <row r="25">
      <c r="A25" s="4" t="inlineStr">
        <is>
          <t>Net cash provided by (used in) operating activities</t>
        </is>
      </c>
      <c r="B25" s="5" t="n">
        <v>56496000</v>
      </c>
      <c r="C25" s="5" t="n">
        <v>-36160000</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29369000</v>
      </c>
      <c r="C27" s="5" t="n">
        <v>-20118000</v>
      </c>
    </row>
    <row r="28">
      <c r="A28" s="4" t="inlineStr">
        <is>
          <t>Proceeds from sales and maturities of available-for-sale investments</t>
        </is>
      </c>
      <c r="B28" s="5" t="n">
        <v>956000</v>
      </c>
      <c r="C28" s="5" t="n">
        <v>2074000</v>
      </c>
    </row>
    <row r="29">
      <c r="A29" s="4" t="inlineStr">
        <is>
          <t>Purchases of available-for-sale investments</t>
        </is>
      </c>
      <c r="B29" s="5" t="n">
        <v>-121000</v>
      </c>
      <c r="C29" s="5" t="n">
        <v>-580000</v>
      </c>
    </row>
    <row r="30">
      <c r="A30" s="4" t="inlineStr">
        <is>
          <t>Proceeds from beneficial interests in securitized accounts receivable</t>
        </is>
      </c>
      <c r="B30" s="4" t="inlineStr">
        <is>
          <t xml:space="preserve"> </t>
        </is>
      </c>
      <c r="C30" s="5" t="n">
        <v>1156000</v>
      </c>
    </row>
    <row r="31">
      <c r="A31" s="4" t="inlineStr">
        <is>
          <t>Net cash used in investing activities</t>
        </is>
      </c>
      <c r="B31" s="5" t="n">
        <v>-28534000</v>
      </c>
      <c r="C31" s="5" t="n">
        <v>-17468000</v>
      </c>
    </row>
    <row r="32">
      <c r="A32" s="3" t="inlineStr">
        <is>
          <t>Cash flows from financing activities:</t>
        </is>
      </c>
      <c r="B32" s="4" t="inlineStr">
        <is>
          <t xml:space="preserve"> </t>
        </is>
      </c>
      <c r="C32" s="4" t="inlineStr">
        <is>
          <t xml:space="preserve"> </t>
        </is>
      </c>
    </row>
    <row r="33">
      <c r="A33" s="4" t="inlineStr">
        <is>
          <t>Tax withholdings related to stock-based compensation settlements</t>
        </is>
      </c>
      <c r="B33" s="5" t="n">
        <v>-189000</v>
      </c>
      <c r="C33" s="5" t="n">
        <v>-6315000</v>
      </c>
    </row>
    <row r="34">
      <c r="A34" s="4" t="inlineStr">
        <is>
          <t>Proceeds from stock option exercises</t>
        </is>
      </c>
      <c r="B34" s="5" t="n">
        <v>219000</v>
      </c>
      <c r="C34" s="5" t="n">
        <v>163000</v>
      </c>
    </row>
    <row r="35">
      <c r="A35" s="4" t="inlineStr">
        <is>
          <t>Dividend payments</t>
        </is>
      </c>
      <c r="B35" s="4" t="inlineStr">
        <is>
          <t xml:space="preserve"> </t>
        </is>
      </c>
      <c r="C35" s="5" t="n">
        <v>-14156000</v>
      </c>
    </row>
    <row r="36">
      <c r="A36" s="4" t="inlineStr">
        <is>
          <t>Proceeds from receivables purchase agreement</t>
        </is>
      </c>
      <c r="B36" s="5" t="n">
        <v>68556000</v>
      </c>
      <c r="C36" s="4" t="inlineStr">
        <is>
          <t xml:space="preserve"> </t>
        </is>
      </c>
    </row>
    <row r="37">
      <c r="A37" s="4" t="inlineStr">
        <is>
          <t>Repayments on receivables purchase agreement</t>
        </is>
      </c>
      <c r="B37" s="5" t="n">
        <v>-66399000</v>
      </c>
      <c r="C37" s="4" t="inlineStr">
        <is>
          <t xml:space="preserve"> </t>
        </is>
      </c>
    </row>
    <row r="38">
      <c r="A38" s="4" t="inlineStr">
        <is>
          <t>Proceeds from draw on revolving credit agreements</t>
        </is>
      </c>
      <c r="B38" s="4" t="inlineStr">
        <is>
          <t xml:space="preserve"> </t>
        </is>
      </c>
      <c r="C38" s="5" t="n">
        <v>163729000</v>
      </c>
    </row>
    <row r="39">
      <c r="A39" s="4" t="inlineStr">
        <is>
          <t>Repayment of revolving credit agreements</t>
        </is>
      </c>
      <c r="B39" s="5" t="n">
        <v>-5000000</v>
      </c>
      <c r="C39" s="5" t="n">
        <v>-49155000</v>
      </c>
    </row>
    <row r="40">
      <c r="A40" s="4" t="inlineStr">
        <is>
          <t>Payment for redemption of redeemable non-controlling interest</t>
        </is>
      </c>
      <c r="B40" s="5" t="n">
        <v>-25000</v>
      </c>
      <c r="C40" s="5" t="n">
        <v>-1202000</v>
      </c>
    </row>
    <row r="41">
      <c r="A41" s="4" t="inlineStr">
        <is>
          <t>Payment of debt issuance cost</t>
        </is>
      </c>
      <c r="B41" s="5" t="n">
        <v>-1994000</v>
      </c>
      <c r="C41" s="4" t="inlineStr">
        <is>
          <t xml:space="preserve"> </t>
        </is>
      </c>
    </row>
    <row r="42">
      <c r="A42" s="4" t="inlineStr">
        <is>
          <t>Repayment of notes payable</t>
        </is>
      </c>
      <c r="B42" s="4" t="inlineStr">
        <is>
          <t xml:space="preserve"> </t>
        </is>
      </c>
      <c r="C42" s="5" t="n">
        <v>-24885000</v>
      </c>
    </row>
    <row r="43">
      <c r="A43" s="4" t="inlineStr">
        <is>
          <t>Net cash (used in) provided by financing activities</t>
        </is>
      </c>
      <c r="B43" s="5" t="n">
        <v>-4832000</v>
      </c>
      <c r="C43" s="5" t="n">
        <v>68179000</v>
      </c>
    </row>
    <row r="44">
      <c r="A44" s="4" t="inlineStr">
        <is>
          <t>Net increase in cash and cash equivalents</t>
        </is>
      </c>
      <c r="B44" s="5" t="n">
        <v>23130000</v>
      </c>
      <c r="C44" s="5" t="n">
        <v>14551000</v>
      </c>
    </row>
    <row r="45">
      <c r="A45" s="4" t="inlineStr">
        <is>
          <t>Effect of exchange rate changes</t>
        </is>
      </c>
      <c r="B45" s="5" t="n">
        <v>888000</v>
      </c>
      <c r="C45" s="5" t="n">
        <v>1099000</v>
      </c>
    </row>
    <row r="46">
      <c r="A46" s="4" t="inlineStr">
        <is>
          <t>Cash and cash equivalents, beginning of period</t>
        </is>
      </c>
      <c r="B46" s="5" t="n">
        <v>87167000</v>
      </c>
      <c r="C46" s="5" t="n">
        <v>108644000</v>
      </c>
    </row>
    <row r="47">
      <c r="A47" s="4" t="inlineStr">
        <is>
          <t>Cash and cash equivalents, end of period</t>
        </is>
      </c>
      <c r="B47" s="5" t="n">
        <v>111185000</v>
      </c>
      <c r="C47" s="5" t="n">
        <v>124294000</v>
      </c>
    </row>
    <row r="48">
      <c r="A48" s="3" t="inlineStr">
        <is>
          <t>Supplemental disclosure of cash financing activities:</t>
        </is>
      </c>
      <c r="B48" s="4" t="inlineStr">
        <is>
          <t xml:space="preserve"> </t>
        </is>
      </c>
      <c r="C48" s="4" t="inlineStr">
        <is>
          <t xml:space="preserve"> </t>
        </is>
      </c>
    </row>
    <row r="49">
      <c r="A49" s="4" t="inlineStr">
        <is>
          <t>Cash paid for interest</t>
        </is>
      </c>
      <c r="B49" s="5" t="n">
        <v>6554000</v>
      </c>
      <c r="C49" s="5" t="n">
        <v>4719000</v>
      </c>
    </row>
    <row r="50">
      <c r="A50" s="4" t="inlineStr">
        <is>
          <t>Cash paid for income taxes</t>
        </is>
      </c>
      <c r="B50" s="5" t="n">
        <v>7433000</v>
      </c>
      <c r="C50" s="4" t="inlineStr">
        <is>
          <t xml:space="preserve"> </t>
        </is>
      </c>
    </row>
    <row r="51">
      <c r="A51" s="4" t="inlineStr">
        <is>
          <t>Cash used in operating activities related to operating leases</t>
        </is>
      </c>
      <c r="B51" s="5" t="n">
        <v>4780000</v>
      </c>
      <c r="C51" s="5" t="n">
        <v>5082000</v>
      </c>
    </row>
    <row r="52">
      <c r="A52" s="3" t="inlineStr">
        <is>
          <t>Supplemental disclosure of non-cash investing activities:</t>
        </is>
      </c>
      <c r="B52" s="4" t="inlineStr">
        <is>
          <t xml:space="preserve"> </t>
        </is>
      </c>
      <c r="C52" s="4" t="inlineStr">
        <is>
          <t xml:space="preserve"> </t>
        </is>
      </c>
    </row>
    <row r="53">
      <c r="A53" s="4" t="inlineStr">
        <is>
          <t>Right-of-use assets obtained in exchange for lease obligations</t>
        </is>
      </c>
      <c r="B53" s="5" t="n">
        <v>1999000</v>
      </c>
      <c r="C53" s="5" t="n">
        <v>515000</v>
      </c>
    </row>
    <row r="54">
      <c r="A54" s="4" t="inlineStr">
        <is>
          <t>Purchases of property, plant and equipment included in accounts payable</t>
        </is>
      </c>
      <c r="B54" s="6" t="n">
        <v>1059000</v>
      </c>
      <c r="C54" s="6" t="n">
        <v>2662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Warranty Returns - Summary of Warranty Expense and Write-off Activ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221</v>
      </c>
      <c r="C4" s="6" t="n">
        <v>7200</v>
      </c>
      <c r="D4" s="6" t="n">
        <v>6445</v>
      </c>
      <c r="E4" s="6" t="n">
        <v>7196</v>
      </c>
    </row>
    <row r="5">
      <c r="A5" s="4" t="inlineStr">
        <is>
          <t>Plus: Amounts charged to cost and expenses</t>
        </is>
      </c>
      <c r="B5" s="5" t="n">
        <v>738</v>
      </c>
      <c r="C5" s="5" t="n">
        <v>459</v>
      </c>
      <c r="D5" s="5" t="n">
        <v>1384</v>
      </c>
      <c r="E5" s="5" t="n">
        <v>1539</v>
      </c>
    </row>
    <row r="6">
      <c r="A6" s="4" t="inlineStr">
        <is>
          <t>Plus: Foreign currency translation adjustments</t>
        </is>
      </c>
      <c r="B6" s="5" t="n">
        <v>-9</v>
      </c>
      <c r="C6" s="5" t="n">
        <v>14</v>
      </c>
      <c r="D6" s="5" t="n">
        <v>-63</v>
      </c>
      <c r="E6" s="5" t="n">
        <v>40</v>
      </c>
    </row>
    <row r="7">
      <c r="A7" s="4" t="inlineStr">
        <is>
          <t>Less: Deductions</t>
        </is>
      </c>
      <c r="B7" s="5" t="n">
        <v>-926</v>
      </c>
      <c r="C7" s="5" t="n">
        <v>-842</v>
      </c>
      <c r="D7" s="5" t="n">
        <v>-1742</v>
      </c>
      <c r="E7" s="5" t="n">
        <v>-1944</v>
      </c>
    </row>
    <row r="8">
      <c r="A8" s="4" t="inlineStr">
        <is>
          <t>Balance at end of period</t>
        </is>
      </c>
      <c r="B8" s="6" t="n">
        <v>6024</v>
      </c>
      <c r="C8" s="6" t="n">
        <v>6831</v>
      </c>
      <c r="D8" s="6" t="n">
        <v>6024</v>
      </c>
      <c r="E8" s="6" t="n">
        <v>683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2" customWidth="1" min="11" max="11"/>
  </cols>
  <sheetData>
    <row r="1">
      <c r="A1" s="1" t="inlineStr">
        <is>
          <t>Commitments and Contingencies - Additional Information (Detail) $ in Thousands</t>
        </is>
      </c>
      <c r="B1" s="2" t="inlineStr">
        <is>
          <t>3 Months Ended</t>
        </is>
      </c>
      <c r="F1" s="2" t="inlineStr">
        <is>
          <t>6 Months Ended</t>
        </is>
      </c>
    </row>
    <row r="2">
      <c r="B2" s="2" t="inlineStr">
        <is>
          <t>Jun. 30, 2024 EUR (€) shares</t>
        </is>
      </c>
      <c r="C2" s="2" t="inlineStr">
        <is>
          <t>Jun. 30, 2024 USD ($) shares</t>
        </is>
      </c>
      <c r="D2" s="2" t="inlineStr">
        <is>
          <t>Jun. 30, 2023 EUR (€) shares</t>
        </is>
      </c>
      <c r="E2" s="2" t="inlineStr">
        <is>
          <t>Jun. 30, 2023 USD ($) shares</t>
        </is>
      </c>
      <c r="F2" s="2" t="inlineStr">
        <is>
          <t>Jun. 30, 2024 EUR (€) shares</t>
        </is>
      </c>
      <c r="G2" s="2" t="inlineStr">
        <is>
          <t>Jun. 30, 2024 USD ($) shares</t>
        </is>
      </c>
      <c r="H2" s="2" t="inlineStr">
        <is>
          <t>Jun. 30, 2023 EUR (€) shares</t>
        </is>
      </c>
      <c r="I2" s="2" t="inlineStr">
        <is>
          <t>Jun. 30, 2023 USD ($) shares</t>
        </is>
      </c>
      <c r="J2" s="2" t="inlineStr">
        <is>
          <t>Jun. 30, 2024 USD ($)</t>
        </is>
      </c>
      <c r="K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exit compensation payments obligation including guaranteed interest</t>
        </is>
      </c>
      <c r="B4" s="11" t="n">
        <v>345600000</v>
      </c>
      <c r="C4" s="4" t="inlineStr">
        <is>
          <t xml:space="preserve"> </t>
        </is>
      </c>
      <c r="D4" s="4" t="inlineStr">
        <is>
          <t xml:space="preserve"> </t>
        </is>
      </c>
      <c r="E4" s="4" t="inlineStr">
        <is>
          <t xml:space="preserve"> </t>
        </is>
      </c>
      <c r="F4" s="11" t="n">
        <v>345600000</v>
      </c>
      <c r="G4" s="4" t="inlineStr">
        <is>
          <t xml:space="preserve"> </t>
        </is>
      </c>
      <c r="H4" s="4" t="inlineStr">
        <is>
          <t xml:space="preserve"> </t>
        </is>
      </c>
      <c r="I4" s="4" t="inlineStr">
        <is>
          <t xml:space="preserve"> </t>
        </is>
      </c>
      <c r="J4" s="6" t="n">
        <v>371300</v>
      </c>
      <c r="K4" s="4" t="inlineStr">
        <is>
          <t xml:space="preserve"> </t>
        </is>
      </c>
    </row>
    <row r="5">
      <c r="A5" s="4" t="inlineStr">
        <is>
          <t>Number of shares tendered | shares</t>
        </is>
      </c>
      <c r="B5" s="5" t="n">
        <v>1000</v>
      </c>
      <c r="C5" s="5" t="n">
        <v>1000</v>
      </c>
      <c r="D5" s="5" t="n">
        <v>46000</v>
      </c>
      <c r="E5" s="5" t="n">
        <v>46000</v>
      </c>
      <c r="F5" s="5" t="n">
        <v>1000</v>
      </c>
      <c r="G5" s="5" t="n">
        <v>1000</v>
      </c>
      <c r="H5" s="5" t="n">
        <v>63000</v>
      </c>
      <c r="I5" s="5" t="n">
        <v>63000</v>
      </c>
      <c r="J5" s="4" t="inlineStr">
        <is>
          <t xml:space="preserve"> </t>
        </is>
      </c>
      <c r="K5" s="4" t="inlineStr">
        <is>
          <t xml:space="preserve"> </t>
        </is>
      </c>
    </row>
    <row r="6">
      <c r="A6" s="4" t="inlineStr">
        <is>
          <t>Exit compensation payments</t>
        </is>
      </c>
      <c r="B6" s="11" t="n">
        <v>19000</v>
      </c>
      <c r="C6" s="6" t="n">
        <v>20</v>
      </c>
      <c r="D6" s="11" t="n">
        <v>800</v>
      </c>
      <c r="E6" s="6" t="n">
        <v>900</v>
      </c>
      <c r="F6" s="11" t="n">
        <v>23000</v>
      </c>
      <c r="G6" s="6" t="n">
        <v>25</v>
      </c>
      <c r="H6" s="11" t="n">
        <v>1100000</v>
      </c>
      <c r="I6" s="6" t="n">
        <v>1200</v>
      </c>
      <c r="J6" s="4" t="inlineStr">
        <is>
          <t xml:space="preserve"> </t>
        </is>
      </c>
      <c r="K6" s="4" t="inlineStr">
        <is>
          <t xml:space="preserve"> </t>
        </is>
      </c>
    </row>
    <row r="7">
      <c r="A7" s="4" t="inlineStr">
        <is>
          <t>Percentage of guaranteed interest rate</t>
        </is>
      </c>
      <c r="B7" s="9" t="n">
        <v>0.05</v>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c r="J7" s="9" t="n">
        <v>0.05</v>
      </c>
      <c r="K7" s="4" t="inlineStr">
        <is>
          <t xml:space="preserve"> </t>
        </is>
      </c>
    </row>
    <row r="8">
      <c r="A8" s="4" t="inlineStr">
        <is>
          <t>Percentage of guaranteed interest rate plus a variable component</t>
        </is>
      </c>
      <c r="B8" s="10" t="n">
        <v>0.0362</v>
      </c>
      <c r="C8" s="4" t="inlineStr">
        <is>
          <t xml:space="preserve"> </t>
        </is>
      </c>
      <c r="D8" s="4" t="inlineStr">
        <is>
          <t xml:space="preserve"> </t>
        </is>
      </c>
      <c r="E8" s="4" t="inlineStr">
        <is>
          <t xml:space="preserve"> </t>
        </is>
      </c>
      <c r="F8" s="10" t="n">
        <v>0.0362</v>
      </c>
      <c r="G8" s="4" t="inlineStr">
        <is>
          <t xml:space="preserve"> </t>
        </is>
      </c>
      <c r="H8" s="4" t="inlineStr">
        <is>
          <t xml:space="preserve"> </t>
        </is>
      </c>
      <c r="I8" s="4" t="inlineStr">
        <is>
          <t xml:space="preserve"> </t>
        </is>
      </c>
      <c r="J8" s="10" t="n">
        <v>0.0362</v>
      </c>
      <c r="K8" s="4" t="inlineStr">
        <is>
          <t xml:space="preserve"> </t>
        </is>
      </c>
    </row>
    <row r="9">
      <c r="A9" s="4" t="inlineStr">
        <is>
          <t>Annual recurring compensation obligation</t>
        </is>
      </c>
      <c r="B9" s="4" t="inlineStr">
        <is>
          <t xml:space="preserve"> </t>
        </is>
      </c>
      <c r="C9" s="4" t="inlineStr">
        <is>
          <t xml:space="preserve"> </t>
        </is>
      </c>
      <c r="D9" s="4" t="inlineStr">
        <is>
          <t xml:space="preserve"> </t>
        </is>
      </c>
      <c r="E9" s="4" t="inlineStr">
        <is>
          <t xml:space="preserve"> </t>
        </is>
      </c>
      <c r="F9" s="11" t="n">
        <v>10600000</v>
      </c>
      <c r="G9" s="6" t="n">
        <v>11400</v>
      </c>
      <c r="H9" s="4" t="inlineStr">
        <is>
          <t xml:space="preserve"> </t>
        </is>
      </c>
      <c r="I9" s="4" t="inlineStr">
        <is>
          <t xml:space="preserve"> </t>
        </is>
      </c>
      <c r="J9" s="4" t="inlineStr">
        <is>
          <t xml:space="preserve"> </t>
        </is>
      </c>
      <c r="K9" s="4" t="inlineStr">
        <is>
          <t xml:space="preserve"> </t>
        </is>
      </c>
    </row>
    <row r="10">
      <c r="A10" s="4" t="inlineStr">
        <is>
          <t>Expire date of exit compensation</t>
        </is>
      </c>
      <c r="B10" s="4" t="inlineStr">
        <is>
          <t xml:space="preserve"> </t>
        </is>
      </c>
      <c r="C10" s="4" t="inlineStr">
        <is>
          <t xml:space="preserve"> </t>
        </is>
      </c>
      <c r="D10" s="4" t="inlineStr">
        <is>
          <t xml:space="preserve"> </t>
        </is>
      </c>
      <c r="E10" s="4" t="inlineStr">
        <is>
          <t xml:space="preserve"> </t>
        </is>
      </c>
      <c r="F10" s="4" t="inlineStr">
        <is>
          <t>Mar. 16,  2023</t>
        </is>
      </c>
      <c r="G10" s="4" t="inlineStr">
        <is>
          <t>Mar. 16,  2023</t>
        </is>
      </c>
      <c r="H10" s="4" t="inlineStr">
        <is>
          <t xml:space="preserve"> </t>
        </is>
      </c>
      <c r="I10" s="4" t="inlineStr">
        <is>
          <t xml:space="preserve"> </t>
        </is>
      </c>
      <c r="J10" s="4" t="inlineStr">
        <is>
          <t xml:space="preserve"> </t>
        </is>
      </c>
      <c r="K10" s="4" t="inlineStr">
        <is>
          <t xml:space="preserve"> </t>
        </is>
      </c>
    </row>
    <row r="11">
      <c r="A11" s="4" t="inlineStr">
        <is>
          <t>Accrued annual recurring compensation obligation</t>
        </is>
      </c>
      <c r="B11" s="4" t="inlineStr">
        <is>
          <t xml:space="preserve"> </t>
        </is>
      </c>
      <c r="C11" s="6" t="n">
        <v>2900</v>
      </c>
      <c r="D11" s="4" t="inlineStr">
        <is>
          <t xml:space="preserve"> </t>
        </is>
      </c>
      <c r="E11" s="6" t="n">
        <v>2900</v>
      </c>
      <c r="F11" s="4" t="inlineStr">
        <is>
          <t xml:space="preserve"> </t>
        </is>
      </c>
      <c r="G11" s="6" t="n">
        <v>5700</v>
      </c>
      <c r="H11" s="4" t="inlineStr">
        <is>
          <t xml:space="preserve"> </t>
        </is>
      </c>
      <c r="I11" s="6" t="n">
        <v>5700</v>
      </c>
      <c r="J11" s="4" t="inlineStr">
        <is>
          <t xml:space="preserve"> </t>
        </is>
      </c>
      <c r="K11" s="4" t="inlineStr">
        <is>
          <t xml:space="preserve"> </t>
        </is>
      </c>
    </row>
    <row r="12">
      <c r="A12" s="4" t="inlineStr">
        <is>
          <t>Commitments related to performanc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900</v>
      </c>
      <c r="K12" s="6" t="n">
        <v>10800</v>
      </c>
    </row>
    <row r="13">
      <c r="A13" s="4" t="inlineStr">
        <is>
          <t>Commitments related to performance bonds expiration month and year</t>
        </is>
      </c>
      <c r="B13" s="4" t="inlineStr">
        <is>
          <t xml:space="preserve"> </t>
        </is>
      </c>
      <c r="C13" s="4" t="inlineStr">
        <is>
          <t xml:space="preserve"> </t>
        </is>
      </c>
      <c r="D13" s="4" t="inlineStr">
        <is>
          <t xml:space="preserve"> </t>
        </is>
      </c>
      <c r="E13" s="4" t="inlineStr">
        <is>
          <t xml:space="preserve"> </t>
        </is>
      </c>
      <c r="F13" s="4" t="inlineStr">
        <is>
          <t>2031-04</t>
        </is>
      </c>
      <c r="G13" s="4" t="inlineStr">
        <is>
          <t>2031-04</t>
        </is>
      </c>
      <c r="H13" s="4" t="inlineStr">
        <is>
          <t xml:space="preserve"> </t>
        </is>
      </c>
      <c r="I13" s="4" t="inlineStr">
        <is>
          <t xml:space="preserve"> </t>
        </is>
      </c>
      <c r="J13" s="4" t="inlineStr">
        <is>
          <t xml:space="preserve"> </t>
        </is>
      </c>
      <c r="K13" s="4" t="inlineStr">
        <is>
          <t xml:space="preserve"> </t>
        </is>
      </c>
    </row>
    <row r="14">
      <c r="A14" s="4" t="inlineStr">
        <is>
          <t>Purch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0900</v>
      </c>
      <c r="K14" s="4" t="inlineStr">
        <is>
          <t xml:space="preserve"> </t>
        </is>
      </c>
    </row>
  </sheetData>
  <mergeCells count="3">
    <mergeCell ref="A1:A2"/>
    <mergeCell ref="B1:E1"/>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Restructuring - Additional Information (Detail) - USD ($) $ in Thousands</t>
        </is>
      </c>
      <c r="C1" s="2" t="inlineStr">
        <is>
          <t>1 Months Ended</t>
        </is>
      </c>
      <c r="D1" s="2" t="inlineStr">
        <is>
          <t>3 Months Ended</t>
        </is>
      </c>
      <c r="F1" s="2" t="inlineStr">
        <is>
          <t>6 Months Ended</t>
        </is>
      </c>
    </row>
    <row r="2">
      <c r="B2" s="2" t="inlineStr">
        <is>
          <t>Nov. 06, 2023</t>
        </is>
      </c>
      <c r="C2" s="2" t="inlineStr">
        <is>
          <t>Aug. 09, 2024</t>
        </is>
      </c>
      <c r="D2" s="2" t="inlineStr">
        <is>
          <t>Jun. 30, 2024</t>
        </is>
      </c>
      <c r="E2" s="2" t="inlineStr">
        <is>
          <t>Jun. 30, 2023</t>
        </is>
      </c>
      <c r="F2" s="2" t="inlineStr">
        <is>
          <t>Jun. 30, 2024</t>
        </is>
      </c>
      <c r="G2" s="2" t="inlineStr">
        <is>
          <t>Jun. 30, 2023</t>
        </is>
      </c>
      <c r="H2" s="2" t="inlineStr">
        <is>
          <t>Oct. 25,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of workforce and hiring freez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5</v>
      </c>
    </row>
    <row r="5">
      <c r="A5" s="4" t="inlineStr">
        <is>
          <t>Strategy shift charges</t>
        </is>
      </c>
      <c r="B5" s="4" t="inlineStr">
        <is>
          <t xml:space="preserve"> </t>
        </is>
      </c>
      <c r="C5" s="6" t="n">
        <v>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ntory write down</t>
        </is>
      </c>
      <c r="B6" s="4" t="inlineStr">
        <is>
          <t xml:space="preserve"> </t>
        </is>
      </c>
      <c r="C6" s="4" t="inlineStr">
        <is>
          <t xml:space="preserve"> </t>
        </is>
      </c>
      <c r="D6" s="4" t="inlineStr">
        <is>
          <t xml:space="preserve"> </t>
        </is>
      </c>
      <c r="E6" s="4" t="inlineStr">
        <is>
          <t xml:space="preserve"> </t>
        </is>
      </c>
      <c r="F6" s="6" t="n">
        <v>4135</v>
      </c>
      <c r="G6" s="4" t="inlineStr">
        <is>
          <t xml:space="preserve"> </t>
        </is>
      </c>
      <c r="H6" s="4" t="inlineStr">
        <is>
          <t xml:space="preserve"> </t>
        </is>
      </c>
    </row>
    <row r="7">
      <c r="A7" s="4" t="inlineStr">
        <is>
          <t>Restructuring Costs</t>
        </is>
      </c>
      <c r="B7" s="6" t="n">
        <v>59700</v>
      </c>
      <c r="C7" s="4" t="inlineStr">
        <is>
          <t xml:space="preserve"> </t>
        </is>
      </c>
      <c r="D7" s="6" t="n">
        <v>17500</v>
      </c>
      <c r="E7" s="4" t="inlineStr">
        <is>
          <t xml:space="preserve"> </t>
        </is>
      </c>
      <c r="F7" s="5" t="n">
        <v>34600</v>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5" t="n">
        <v>11400</v>
      </c>
      <c r="G10" s="4" t="inlineStr">
        <is>
          <t xml:space="preserve"> </t>
        </is>
      </c>
      <c r="H10" s="4" t="inlineStr">
        <is>
          <t xml:space="preserve"> </t>
        </is>
      </c>
    </row>
    <row r="11">
      <c r="A11" s="4" t="inlineStr">
        <is>
          <t>Site consolidation transaction expenses</t>
        </is>
      </c>
      <c r="B11" s="4" t="inlineStr">
        <is>
          <t xml:space="preserve"> </t>
        </is>
      </c>
      <c r="C11" s="5" t="n">
        <v>7600</v>
      </c>
      <c r="D11" s="4" t="inlineStr">
        <is>
          <t xml:space="preserve"> </t>
        </is>
      </c>
      <c r="E11" s="4" t="inlineStr">
        <is>
          <t xml:space="preserve"> </t>
        </is>
      </c>
      <c r="F11" s="5" t="n">
        <v>7700</v>
      </c>
      <c r="G11" s="4" t="inlineStr">
        <is>
          <t xml:space="preserve"> </t>
        </is>
      </c>
      <c r="H11" s="4" t="inlineStr">
        <is>
          <t xml:space="preserve"> </t>
        </is>
      </c>
    </row>
    <row r="12">
      <c r="A12" s="4" t="inlineStr">
        <is>
          <t>Maximum [Member] | Subsequent Ev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verance costs</t>
        </is>
      </c>
      <c r="B14" s="4" t="inlineStr">
        <is>
          <t xml:space="preserve"> </t>
        </is>
      </c>
      <c r="C14" s="5" t="n">
        <v>28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verance costs</t>
        </is>
      </c>
      <c r="B17" s="4" t="inlineStr">
        <is>
          <t xml:space="preserve"> </t>
        </is>
      </c>
      <c r="C17" s="4" t="inlineStr">
        <is>
          <t xml:space="preserve"> </t>
        </is>
      </c>
      <c r="D17" s="4" t="inlineStr">
        <is>
          <t xml:space="preserve"> </t>
        </is>
      </c>
      <c r="E17" s="4" t="inlineStr">
        <is>
          <t xml:space="preserve"> </t>
        </is>
      </c>
      <c r="F17" s="5" t="n">
        <v>4600</v>
      </c>
      <c r="G17" s="4" t="inlineStr">
        <is>
          <t xml:space="preserve"> </t>
        </is>
      </c>
      <c r="H17" s="4" t="inlineStr">
        <is>
          <t xml:space="preserve"> </t>
        </is>
      </c>
    </row>
    <row r="18">
      <c r="A18" s="4" t="inlineStr">
        <is>
          <t>Site consolidation transaction expenses</t>
        </is>
      </c>
      <c r="B18" s="4" t="inlineStr">
        <is>
          <t xml:space="preserve"> </t>
        </is>
      </c>
      <c r="C18" s="6" t="n">
        <v>3400</v>
      </c>
      <c r="D18" s="4" t="inlineStr">
        <is>
          <t xml:space="preserve"> </t>
        </is>
      </c>
      <c r="E18" s="4" t="inlineStr">
        <is>
          <t xml:space="preserve"> </t>
        </is>
      </c>
      <c r="F18" s="6" t="n">
        <v>3500</v>
      </c>
      <c r="G18" s="4" t="inlineStr">
        <is>
          <t xml:space="preserve"> </t>
        </is>
      </c>
      <c r="H18" s="4" t="inlineStr">
        <is>
          <t xml:space="preserve"> </t>
        </is>
      </c>
    </row>
    <row r="19">
      <c r="A19" s="4" t="inlineStr">
        <is>
          <t>Multi-Year Integration Program and Synergy Realiz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osts related to Business Combination</t>
        </is>
      </c>
      <c r="B21" s="4" t="inlineStr">
        <is>
          <t xml:space="preserve"> </t>
        </is>
      </c>
      <c r="C21" s="4" t="inlineStr">
        <is>
          <t xml:space="preserve"> </t>
        </is>
      </c>
      <c r="D21" s="4" t="inlineStr">
        <is>
          <t xml:space="preserve"> </t>
        </is>
      </c>
      <c r="E21" s="6" t="n">
        <v>5900</v>
      </c>
      <c r="F21" s="4" t="inlineStr">
        <is>
          <t xml:space="preserve"> </t>
        </is>
      </c>
      <c r="G21" s="6" t="n">
        <v>8300</v>
      </c>
      <c r="H21" s="4" t="inlineStr">
        <is>
          <t xml:space="preserve"> </t>
        </is>
      </c>
    </row>
    <row r="22">
      <c r="A22" s="4" t="inlineStr">
        <is>
          <t>Restructuring Charges, Statement of Income or Comprehensive Income [Extensible Enumeration]</t>
        </is>
      </c>
      <c r="B22" s="4" t="inlineStr">
        <is>
          <t xml:space="preserve"> </t>
        </is>
      </c>
      <c r="C22" s="4" t="inlineStr">
        <is>
          <t xml:space="preserve"> </t>
        </is>
      </c>
      <c r="D22" s="4" t="inlineStr">
        <is>
          <t xml:space="preserve"> </t>
        </is>
      </c>
      <c r="E22" s="4" t="inlineStr">
        <is>
          <t xml:space="preserve"> </t>
        </is>
      </c>
      <c r="F22" s="4" t="inlineStr">
        <is>
          <t>Cost of Goods and Services Sold, Research and Development Expense, Selling, General and Administrative Expense</t>
        </is>
      </c>
      <c r="G22" s="4" t="inlineStr">
        <is>
          <t xml:space="preserve"> </t>
        </is>
      </c>
      <c r="H22" s="4" t="inlineStr">
        <is>
          <t xml:space="preserve"> </t>
        </is>
      </c>
    </row>
    <row r="23">
      <c r="A23" s="4" t="inlineStr">
        <is>
          <t>Business Efficiency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rategy shift charges</t>
        </is>
      </c>
      <c r="B25" s="4" t="inlineStr">
        <is>
          <t xml:space="preserve"> </t>
        </is>
      </c>
      <c r="C25" s="4" t="inlineStr">
        <is>
          <t xml:space="preserve"> </t>
        </is>
      </c>
      <c r="D25" s="5" t="n">
        <v>100</v>
      </c>
      <c r="E25" s="4" t="inlineStr">
        <is>
          <t xml:space="preserve"> </t>
        </is>
      </c>
      <c r="F25" s="6" t="n">
        <v>8900</v>
      </c>
      <c r="G25" s="4" t="inlineStr">
        <is>
          <t xml:space="preserve"> </t>
        </is>
      </c>
      <c r="H25" s="4" t="inlineStr">
        <is>
          <t xml:space="preserve"> </t>
        </is>
      </c>
    </row>
    <row r="26">
      <c r="A26" s="4" t="inlineStr">
        <is>
          <t>Inventory write down</t>
        </is>
      </c>
      <c r="B26" s="4" t="inlineStr">
        <is>
          <t xml:space="preserve"> </t>
        </is>
      </c>
      <c r="C26" s="4" t="inlineStr">
        <is>
          <t xml:space="preserve"> </t>
        </is>
      </c>
      <c r="D26" s="5" t="n">
        <v>100</v>
      </c>
      <c r="E26" s="4" t="inlineStr">
        <is>
          <t xml:space="preserve"> </t>
        </is>
      </c>
      <c r="F26" s="5" t="n">
        <v>4100</v>
      </c>
      <c r="G26" s="4" t="inlineStr">
        <is>
          <t xml:space="preserve"> </t>
        </is>
      </c>
      <c r="H26" s="4" t="inlineStr">
        <is>
          <t xml:space="preserve"> </t>
        </is>
      </c>
    </row>
    <row r="27">
      <c r="A27" s="4" t="inlineStr">
        <is>
          <t>Other charges</t>
        </is>
      </c>
      <c r="B27" s="4" t="inlineStr">
        <is>
          <t xml:space="preserve"> </t>
        </is>
      </c>
      <c r="C27" s="4" t="inlineStr">
        <is>
          <t xml:space="preserve"> </t>
        </is>
      </c>
      <c r="D27" s="6" t="n">
        <v>0</v>
      </c>
      <c r="E27" s="4" t="inlineStr">
        <is>
          <t xml:space="preserve"> </t>
        </is>
      </c>
      <c r="F27" s="6" t="n">
        <v>4800</v>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chedule of Reconciliation of Restructuring Liability (Detail)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at beginning of period</t>
        </is>
      </c>
      <c r="B4" s="6" t="n">
        <v>10352</v>
      </c>
      <c r="C4" s="6" t="n">
        <v>8309</v>
      </c>
      <c r="D4" s="6" t="n">
        <v>159</v>
      </c>
    </row>
    <row r="5">
      <c r="A5" s="4" t="inlineStr">
        <is>
          <t>Plus: Amounts charged to cost and expense</t>
        </is>
      </c>
      <c r="B5" s="5" t="n">
        <v>17387</v>
      </c>
      <c r="C5" s="5" t="n">
        <v>30505</v>
      </c>
      <c r="D5" s="5" t="n">
        <v>22241</v>
      </c>
    </row>
    <row r="6">
      <c r="A6" s="4" t="inlineStr">
        <is>
          <t>Less: Amounts paid</t>
        </is>
      </c>
      <c r="B6" s="5" t="n">
        <v>-9081</v>
      </c>
      <c r="C6" s="5" t="n">
        <v>-20156</v>
      </c>
      <c r="D6" s="5" t="n">
        <v>-14091</v>
      </c>
    </row>
    <row r="7">
      <c r="A7" s="4" t="inlineStr">
        <is>
          <t>Balance at end of period</t>
        </is>
      </c>
      <c r="B7" s="6" t="n">
        <v>18658</v>
      </c>
      <c r="C7" s="6" t="n">
        <v>18658</v>
      </c>
      <c r="D7" s="6" t="n">
        <v>830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omponents of Restructuring Expenses Including in Condensed Consolidated Statements of (Loss)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6" t="n">
        <v>17530</v>
      </c>
      <c r="C4" s="6" t="n">
        <v>5868</v>
      </c>
      <c r="D4" s="6" t="n">
        <v>34640</v>
      </c>
      <c r="E4" s="6" t="n">
        <v>830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s</t>
        </is>
      </c>
      <c r="B7" s="5" t="n">
        <v>2788</v>
      </c>
      <c r="C7" s="5" t="n">
        <v>0</v>
      </c>
      <c r="D7" s="5" t="n">
        <v>14035</v>
      </c>
      <c r="E7" s="5" t="n">
        <v>76</v>
      </c>
    </row>
    <row r="8">
      <c r="A8" s="4" t="inlineStr">
        <is>
          <t>Cost of Sales [Member] | Network Solution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expenses</t>
        </is>
      </c>
      <c r="B10" s="5" t="n">
        <v>524</v>
      </c>
      <c r="C10" s="5" t="n">
        <v>0</v>
      </c>
      <c r="D10" s="5" t="n">
        <v>2842</v>
      </c>
      <c r="E10" s="5" t="n">
        <v>58</v>
      </c>
    </row>
    <row r="11">
      <c r="A11" s="4" t="inlineStr">
        <is>
          <t>Cost of Sales [Member] | Services &amp; Support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expenses</t>
        </is>
      </c>
      <c r="B13" s="5" t="n">
        <v>2121</v>
      </c>
      <c r="C13" s="5" t="n">
        <v>0</v>
      </c>
      <c r="D13" s="5" t="n">
        <v>2268</v>
      </c>
      <c r="E13" s="5" t="n">
        <v>18</v>
      </c>
    </row>
    <row r="14">
      <c r="A14" s="4" t="inlineStr">
        <is>
          <t>Inventory Write Down [Member] | Network Solution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expenses</t>
        </is>
      </c>
      <c r="B16" s="5" t="n">
        <v>143</v>
      </c>
      <c r="C16" s="5" t="n">
        <v>0</v>
      </c>
      <c r="D16" s="5" t="n">
        <v>8925</v>
      </c>
      <c r="E16" s="5" t="n">
        <v>0</v>
      </c>
    </row>
    <row r="17">
      <c r="A17" s="4" t="inlineStr">
        <is>
          <t>Selling,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expenses</t>
        </is>
      </c>
      <c r="B19" s="5" t="n">
        <v>3497</v>
      </c>
      <c r="C19" s="5" t="n">
        <v>1393</v>
      </c>
      <c r="D19" s="5" t="n">
        <v>5299</v>
      </c>
      <c r="E19" s="5" t="n">
        <v>3573</v>
      </c>
    </row>
    <row r="20">
      <c r="A20" s="4" t="inlineStr">
        <is>
          <t>Research and Development Expense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expenses</t>
        </is>
      </c>
      <c r="B22" s="6" t="n">
        <v>11245</v>
      </c>
      <c r="C22" s="6" t="n">
        <v>4475</v>
      </c>
      <c r="D22" s="6" t="n">
        <v>15306</v>
      </c>
      <c r="E22" s="6" t="n">
        <v>465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omponents of Restructuring Expense by Geographic Area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6" t="n">
        <v>17530</v>
      </c>
      <c r="C4" s="6" t="n">
        <v>5868</v>
      </c>
      <c r="D4" s="6" t="n">
        <v>34640</v>
      </c>
      <c r="E4" s="6" t="n">
        <v>830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s</t>
        </is>
      </c>
      <c r="B7" s="5" t="n">
        <v>1226</v>
      </c>
      <c r="C7" s="5" t="n">
        <v>1501</v>
      </c>
      <c r="D7" s="5" t="n">
        <v>16286</v>
      </c>
      <c r="E7" s="5" t="n">
        <v>2619</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expenses</t>
        </is>
      </c>
      <c r="B10" s="6" t="n">
        <v>16304</v>
      </c>
      <c r="C10" s="6" t="n">
        <v>4367</v>
      </c>
      <c r="D10" s="6" t="n">
        <v>18354</v>
      </c>
      <c r="E10" s="6" t="n">
        <v>568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54:03Z</dcterms:created>
  <dcterms:modified xmlns:dcterms="http://purl.org/dc/terms/" xmlns:xsi="http://www.w3.org/2001/XMLSchema-instance" xsi:type="dcterms:W3CDTF">2024-08-09T18:54:03Z</dcterms:modified>
</cp:coreProperties>
</file>